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Supplemental Balance Sheet Data" sheetId="8" state="visible" r:id="rId8"/>
    <sheet xmlns:r="http://schemas.openxmlformats.org/officeDocument/2006/relationships" name="Supplemental Cash Flow Informat" sheetId="9" state="visible" r:id="rId9"/>
    <sheet xmlns:r="http://schemas.openxmlformats.org/officeDocument/2006/relationships" name="Business Combination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Equity Compensation" sheetId="13" state="visible" r:id="rId13"/>
    <sheet xmlns:r="http://schemas.openxmlformats.org/officeDocument/2006/relationships" name="Pensions and Other Postretireme" sheetId="14" state="visible" r:id="rId14"/>
    <sheet xmlns:r="http://schemas.openxmlformats.org/officeDocument/2006/relationships" name="Income Taxes" sheetId="15" state="visible" r:id="rId15"/>
    <sheet xmlns:r="http://schemas.openxmlformats.org/officeDocument/2006/relationships" name="Financial Instruments, Derivati" sheetId="16" state="visible" r:id="rId16"/>
    <sheet xmlns:r="http://schemas.openxmlformats.org/officeDocument/2006/relationships" name="Fair Value Measurement" sheetId="17" state="visible" r:id="rId17"/>
    <sheet xmlns:r="http://schemas.openxmlformats.org/officeDocument/2006/relationships" name="Accumulated Other Comprehensive" sheetId="18" state="visible" r:id="rId18"/>
    <sheet xmlns:r="http://schemas.openxmlformats.org/officeDocument/2006/relationships" name="Commitments" sheetId="19" state="visible" r:id="rId19"/>
    <sheet xmlns:r="http://schemas.openxmlformats.org/officeDocument/2006/relationships" name="Environmental and Legal Matters" sheetId="20" state="visible" r:id="rId20"/>
    <sheet xmlns:r="http://schemas.openxmlformats.org/officeDocument/2006/relationships" name="Business Segment and Geographic" sheetId="21" state="visible" r:id="rId21"/>
    <sheet xmlns:r="http://schemas.openxmlformats.org/officeDocument/2006/relationships" name="Quarterly Financial Information" sheetId="22" state="visible" r:id="rId22"/>
    <sheet xmlns:r="http://schemas.openxmlformats.org/officeDocument/2006/relationships" name="Changes In Accumulated Other Co" sheetId="23" state="visible" r:id="rId23"/>
    <sheet xmlns:r="http://schemas.openxmlformats.org/officeDocument/2006/relationships" name="Exit Activities" sheetId="24" state="visible" r:id="rId24"/>
    <sheet xmlns:r="http://schemas.openxmlformats.org/officeDocument/2006/relationships" name="Subsequent Event"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Supplemental Balance Sheet Da_2" sheetId="28" state="visible" r:id="rId28"/>
    <sheet xmlns:r="http://schemas.openxmlformats.org/officeDocument/2006/relationships" name="Supplemental Cash Flow Inform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Equity Compensation (Tables)" sheetId="32" state="visible" r:id="rId32"/>
    <sheet xmlns:r="http://schemas.openxmlformats.org/officeDocument/2006/relationships" name="Pensions and Other Postretire_2" sheetId="33" state="visible" r:id="rId33"/>
    <sheet xmlns:r="http://schemas.openxmlformats.org/officeDocument/2006/relationships" name="Income Taxes (Tables)" sheetId="34" state="visible" r:id="rId34"/>
    <sheet xmlns:r="http://schemas.openxmlformats.org/officeDocument/2006/relationships" name="Financial Instruments, Deriva_2" sheetId="35" state="visible" r:id="rId35"/>
    <sheet xmlns:r="http://schemas.openxmlformats.org/officeDocument/2006/relationships" name="Fair Value Measurement (Tables)" sheetId="36" state="visible" r:id="rId36"/>
    <sheet xmlns:r="http://schemas.openxmlformats.org/officeDocument/2006/relationships" name="Accumulated Other Comprehensi_2" sheetId="37" state="visible" r:id="rId37"/>
    <sheet xmlns:r="http://schemas.openxmlformats.org/officeDocument/2006/relationships" name="Commitments (Tables)" sheetId="38" state="visible" r:id="rId38"/>
    <sheet xmlns:r="http://schemas.openxmlformats.org/officeDocument/2006/relationships" name="Business Segment and Geograph_2" sheetId="39" state="visible" r:id="rId39"/>
    <sheet xmlns:r="http://schemas.openxmlformats.org/officeDocument/2006/relationships" name="Quarterly Financial Informati_2" sheetId="40" state="visible" r:id="rId40"/>
    <sheet xmlns:r="http://schemas.openxmlformats.org/officeDocument/2006/relationships" name="Changes in Accumulated Other _2" sheetId="41" state="visible" r:id="rId41"/>
    <sheet xmlns:r="http://schemas.openxmlformats.org/officeDocument/2006/relationships" name="Exit Activities (Tables)" sheetId="42" state="visible" r:id="rId42"/>
    <sheet xmlns:r="http://schemas.openxmlformats.org/officeDocument/2006/relationships" name="Nature of Business and Summar_4" sheetId="43" state="visible" r:id="rId43"/>
    <sheet xmlns:r="http://schemas.openxmlformats.org/officeDocument/2006/relationships" name="Nature of Business and Summar_5" sheetId="44" state="visible" r:id="rId44"/>
    <sheet xmlns:r="http://schemas.openxmlformats.org/officeDocument/2006/relationships" name="Nature of Business and Summar_6" sheetId="45" state="visible" r:id="rId45"/>
    <sheet xmlns:r="http://schemas.openxmlformats.org/officeDocument/2006/relationships" name="Nature of Business and Summar_7" sheetId="46" state="visible" r:id="rId46"/>
    <sheet xmlns:r="http://schemas.openxmlformats.org/officeDocument/2006/relationships" name="Nature of Business and Summar_8" sheetId="47" state="visible" r:id="rId47"/>
    <sheet xmlns:r="http://schemas.openxmlformats.org/officeDocument/2006/relationships" name="Nature of Business and Summar_9" sheetId="48" state="visible" r:id="rId48"/>
    <sheet xmlns:r="http://schemas.openxmlformats.org/officeDocument/2006/relationships" name="Nature of Business and Summa_10" sheetId="49" state="visible" r:id="rId49"/>
    <sheet xmlns:r="http://schemas.openxmlformats.org/officeDocument/2006/relationships" name="Nature of Business and Summa_11" sheetId="50" state="visible" r:id="rId50"/>
    <sheet xmlns:r="http://schemas.openxmlformats.org/officeDocument/2006/relationships" name="Nature of Business and Summa_12" sheetId="51" state="visible" r:id="rId51"/>
    <sheet xmlns:r="http://schemas.openxmlformats.org/officeDocument/2006/relationships" name="Supplemental Balance Sheet Da_3" sheetId="52" state="visible" r:id="rId52"/>
    <sheet xmlns:r="http://schemas.openxmlformats.org/officeDocument/2006/relationships" name="Supplemental Balance Sheet Da_4" sheetId="53" state="visible" r:id="rId53"/>
    <sheet xmlns:r="http://schemas.openxmlformats.org/officeDocument/2006/relationships" name="Supplemental Balance Sheet Da_5" sheetId="54" state="visible" r:id="rId54"/>
    <sheet xmlns:r="http://schemas.openxmlformats.org/officeDocument/2006/relationships" name="Supplemental Balance Sheet Da_6" sheetId="55" state="visible" r:id="rId55"/>
    <sheet xmlns:r="http://schemas.openxmlformats.org/officeDocument/2006/relationships" name="Supplemental Balance Sheet Da_7" sheetId="56" state="visible" r:id="rId56"/>
    <sheet xmlns:r="http://schemas.openxmlformats.org/officeDocument/2006/relationships" name="Supplemental Balance Sheet Da_8" sheetId="57" state="visible" r:id="rId57"/>
    <sheet xmlns:r="http://schemas.openxmlformats.org/officeDocument/2006/relationships" name="Supplemental Balance Sheet Da_9" sheetId="58" state="visible" r:id="rId58"/>
    <sheet xmlns:r="http://schemas.openxmlformats.org/officeDocument/2006/relationships" name="Supplemental Cash Flow Inform_3" sheetId="59" state="visible" r:id="rId59"/>
    <sheet xmlns:r="http://schemas.openxmlformats.org/officeDocument/2006/relationships" name="Business Combinations - Additio" sheetId="60" state="visible" r:id="rId60"/>
    <sheet xmlns:r="http://schemas.openxmlformats.org/officeDocument/2006/relationships" name="Debt - Short-Term Debt (Details" sheetId="61" state="visible" r:id="rId61"/>
    <sheet xmlns:r="http://schemas.openxmlformats.org/officeDocument/2006/relationships" name="Debt - Long-Term Debt Instrumen" sheetId="62" state="visible" r:id="rId62"/>
    <sheet xmlns:r="http://schemas.openxmlformats.org/officeDocument/2006/relationships" name="Debt - Narrative (Details)" sheetId="63" state="visible" r:id="rId63"/>
    <sheet xmlns:r="http://schemas.openxmlformats.org/officeDocument/2006/relationships" name="Debt - Long-Term Debt Maturitie" sheetId="64" state="visible" r:id="rId64"/>
    <sheet xmlns:r="http://schemas.openxmlformats.org/officeDocument/2006/relationships" name="Debt - Credit Facilities (Detai" sheetId="65" state="visible" r:id="rId65"/>
    <sheet xmlns:r="http://schemas.openxmlformats.org/officeDocument/2006/relationships" name="Debt - Credit Facilities - Comm" sheetId="66" state="visible" r:id="rId66"/>
    <sheet xmlns:r="http://schemas.openxmlformats.org/officeDocument/2006/relationships" name="Leases (Details)" sheetId="67" state="visible" r:id="rId67"/>
    <sheet xmlns:r="http://schemas.openxmlformats.org/officeDocument/2006/relationships" name="Leases - Components of lease co" sheetId="68" state="visible" r:id="rId68"/>
    <sheet xmlns:r="http://schemas.openxmlformats.org/officeDocument/2006/relationships" name="Leases - Supplemental cash flow" sheetId="69" state="visible" r:id="rId69"/>
    <sheet xmlns:r="http://schemas.openxmlformats.org/officeDocument/2006/relationships" name="Leases - Supplemental balance s" sheetId="70" state="visible" r:id="rId70"/>
    <sheet xmlns:r="http://schemas.openxmlformats.org/officeDocument/2006/relationships" name="Leases - Maturities of lease li" sheetId="71" state="visible" r:id="rId71"/>
    <sheet xmlns:r="http://schemas.openxmlformats.org/officeDocument/2006/relationships" name="Equity Compensation - RSUs and " sheetId="72" state="visible" r:id="rId72"/>
    <sheet xmlns:r="http://schemas.openxmlformats.org/officeDocument/2006/relationships" name="Equity Compensation - Summary o" sheetId="73" state="visible" r:id="rId73"/>
    <sheet xmlns:r="http://schemas.openxmlformats.org/officeDocument/2006/relationships" name="Equity Compensation - Additiona" sheetId="74" state="visible" r:id="rId74"/>
    <sheet xmlns:r="http://schemas.openxmlformats.org/officeDocument/2006/relationships" name="Pensions and Other Postretire_3" sheetId="75" state="visible" r:id="rId75"/>
    <sheet xmlns:r="http://schemas.openxmlformats.org/officeDocument/2006/relationships" name="Pensions and Other Postretire_4" sheetId="76" state="visible" r:id="rId76"/>
    <sheet xmlns:r="http://schemas.openxmlformats.org/officeDocument/2006/relationships" name="Pensions and Other Postretire_5" sheetId="77" state="visible" r:id="rId77"/>
    <sheet xmlns:r="http://schemas.openxmlformats.org/officeDocument/2006/relationships" name="Pensions and Other Postretire_6" sheetId="78" state="visible" r:id="rId78"/>
    <sheet xmlns:r="http://schemas.openxmlformats.org/officeDocument/2006/relationships" name="Pensions and Other Postretire_7" sheetId="79" state="visible" r:id="rId79"/>
    <sheet xmlns:r="http://schemas.openxmlformats.org/officeDocument/2006/relationships" name="Pensions and Other Postretire_8" sheetId="80" state="visible" r:id="rId80"/>
    <sheet xmlns:r="http://schemas.openxmlformats.org/officeDocument/2006/relationships" name="Pensions and Other Postretire_9" sheetId="81" state="visible" r:id="rId81"/>
    <sheet xmlns:r="http://schemas.openxmlformats.org/officeDocument/2006/relationships" name="Pensions and Other Postretir_10" sheetId="82" state="visible" r:id="rId82"/>
    <sheet xmlns:r="http://schemas.openxmlformats.org/officeDocument/2006/relationships" name="Pensions and Other Postretir_11" sheetId="83" state="visible" r:id="rId83"/>
    <sheet xmlns:r="http://schemas.openxmlformats.org/officeDocument/2006/relationships" name="Income Taxes - Additional Detai" sheetId="84" state="visible" r:id="rId84"/>
    <sheet xmlns:r="http://schemas.openxmlformats.org/officeDocument/2006/relationships" name="Income Taxes - Components of In" sheetId="85" state="visible" r:id="rId85"/>
    <sheet xmlns:r="http://schemas.openxmlformats.org/officeDocument/2006/relationships" name="Income Taxes - Components of _2" sheetId="86" state="visible" r:id="rId86"/>
    <sheet xmlns:r="http://schemas.openxmlformats.org/officeDocument/2006/relationships" name="Income Taxes - Effective Tax Ra" sheetId="87" state="visible" r:id="rId87"/>
    <sheet xmlns:r="http://schemas.openxmlformats.org/officeDocument/2006/relationships" name="Income Taxes - Deferred Income " sheetId="88" state="visible" r:id="rId88"/>
    <sheet xmlns:r="http://schemas.openxmlformats.org/officeDocument/2006/relationships" name="Income Taxes - Unrecognized Tax" sheetId="89" state="visible" r:id="rId89"/>
    <sheet xmlns:r="http://schemas.openxmlformats.org/officeDocument/2006/relationships" name="Financial Instruments, Deriva_3" sheetId="90" state="visible" r:id="rId90"/>
    <sheet xmlns:r="http://schemas.openxmlformats.org/officeDocument/2006/relationships" name="Fair Value Measurement - Fair V" sheetId="91" state="visible" r:id="rId91"/>
    <sheet xmlns:r="http://schemas.openxmlformats.org/officeDocument/2006/relationships" name="Fair Value Measurement - Additi" sheetId="92" state="visible" r:id="rId92"/>
    <sheet xmlns:r="http://schemas.openxmlformats.org/officeDocument/2006/relationships" name="Fair Value Measurement - Effect" sheetId="93" state="visible" r:id="rId93"/>
    <sheet xmlns:r="http://schemas.openxmlformats.org/officeDocument/2006/relationships" name="Fair Value Measurement - Accumu"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Commitments - Long-term Purchas" sheetId="97" state="visible" r:id="rId97"/>
    <sheet xmlns:r="http://schemas.openxmlformats.org/officeDocument/2006/relationships" name="Business Segment and Geograph_3" sheetId="98" state="visible" r:id="rId98"/>
    <sheet xmlns:r="http://schemas.openxmlformats.org/officeDocument/2006/relationships" name="Business Segment and Geograph_4" sheetId="99" state="visible" r:id="rId99"/>
    <sheet xmlns:r="http://schemas.openxmlformats.org/officeDocument/2006/relationships" name="Quarterly Financial Informati_3" sheetId="100" state="visible" r:id="rId100"/>
    <sheet xmlns:r="http://schemas.openxmlformats.org/officeDocument/2006/relationships" name="Changes In Other Comprehensive " sheetId="101" state="visible" r:id="rId101"/>
    <sheet xmlns:r="http://schemas.openxmlformats.org/officeDocument/2006/relationships" name="Changes In Accumulated Other _3" sheetId="102" state="visible" r:id="rId102"/>
    <sheet xmlns:r="http://schemas.openxmlformats.org/officeDocument/2006/relationships" name="Exit Activities (Details)" sheetId="103" state="visible" r:id="rId103"/>
    <sheet xmlns:r="http://schemas.openxmlformats.org/officeDocument/2006/relationships" name="Exit Activities - Restructuring" sheetId="104" state="visible" r:id="rId104"/>
    <sheet xmlns:r="http://schemas.openxmlformats.org/officeDocument/2006/relationships" name="Exit Activities - Roll Forward " sheetId="105" state="visible" r:id="rId105"/>
    <sheet xmlns:r="http://schemas.openxmlformats.org/officeDocument/2006/relationships" name="Subsequent Event (Details)"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_);_(&quot;€ &quot;(#,##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USD ($)</t>
        </is>
      </c>
      <c r="B1" s="2" t="inlineStr">
        <is>
          <t>12 Months Ended</t>
        </is>
      </c>
    </row>
    <row r="2">
      <c r="B2" s="2" t="inlineStr">
        <is>
          <t>Dec. 31, 2020</t>
        </is>
      </c>
      <c r="C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33-80475</t>
        </is>
      </c>
    </row>
    <row r="9">
      <c r="A9" s="4" t="inlineStr">
        <is>
          <t>Entity Registrant Name</t>
        </is>
      </c>
      <c r="B9" s="4" t="inlineStr">
        <is>
          <t>GRAPHIC PACKAGING INTERNATIONAL, LLC</t>
        </is>
      </c>
    </row>
    <row r="10">
      <c r="A10" s="4" t="inlineStr">
        <is>
          <t>Entity Incorporation, State or Country Code</t>
        </is>
      </c>
      <c r="B10" s="4" t="inlineStr">
        <is>
          <t>DE</t>
        </is>
      </c>
    </row>
    <row r="11">
      <c r="A11" s="4" t="inlineStr">
        <is>
          <t>Entity Tax Identification Number</t>
        </is>
      </c>
      <c r="B11" s="4" t="inlineStr">
        <is>
          <t>84-0772929</t>
        </is>
      </c>
    </row>
    <row r="12">
      <c r="A12" s="4" t="inlineStr">
        <is>
          <t>Entity Address, Address Line One</t>
        </is>
      </c>
      <c r="B12" s="4" t="inlineStr">
        <is>
          <t>1500 Riveredge Parkway, Suite 1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8</t>
        </is>
      </c>
    </row>
    <row r="16">
      <c r="A16" s="4" t="inlineStr">
        <is>
          <t>City Area Code</t>
        </is>
      </c>
      <c r="B16" s="4" t="inlineStr">
        <is>
          <t>770</t>
        </is>
      </c>
    </row>
    <row r="17">
      <c r="A17" s="4" t="inlineStr">
        <is>
          <t>Local Phone Number</t>
        </is>
      </c>
      <c r="B17" s="4" t="inlineStr">
        <is>
          <t>240-72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Public Float</t>
        </is>
      </c>
      <c r="C27" s="5" t="n">
        <v>0</v>
      </c>
    </row>
    <row r="28">
      <c r="A28" s="4" t="inlineStr">
        <is>
          <t>Entity Central Index Key</t>
        </is>
      </c>
      <c r="B28" s="4" t="inlineStr">
        <is>
          <t>0001005011</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Current Fiscal Year End Date</t>
        </is>
      </c>
      <c r="B32" s="4" t="inlineStr">
        <is>
          <t>--12-31</t>
        </is>
      </c>
    </row>
    <row r="33">
      <c r="A33" s="4" t="inlineStr">
        <is>
          <t>Common Stock, Value, Outstanding</t>
        </is>
      </c>
      <c r="B33"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2020 On January 31, 2020, the Company acquired a folding carton facility from Quad, a commercial printing company. The converting facility is located in Omaha, Nebraska, close to many of the Company's existing food and beverage customers. The Company paid approximately $41 million using existing cash and borrowings under its revolving credit facility. The purchase price has been allocated to assets acquired and liabilities assumed based on the estimated fair values as of the acquisition date. The Company recorded $4.7 million related to identifiable intangible assets (customer relationships with useful lives of fifteen years), $42.8 million related to net tangible assets (primarily working capital, land/buildings and equipment) and a bargain purchase gain of $6.6 million as the net fair value of assets acquired and liabilities assumed was greater than the purchase price. During 2020, Net Sales and Loss from Operations for the Quad acquisition were $78.5 million and $0.7 million, respectively. On April 1, 2020, the Company acquired the Consumer Packaging Group business from Greif, Inc., a leader in industrial packaging products and services. The acquisition included seven converting facilities across the United States and will allow the Company to increase its mill-to-converting plant integration over time. The Company paid approximately $80 million using existing cash and borrowings under its revolving credit facility. The purchase price has been preliminarily allocated to assets acquired and liabilities assumed based on the estimated fair values as of the acquisition date and is subject to adjustments in subsequent periods once the third-party valuations are finalized. The Company recorded $13.2 million related to identifiable intangible assets (customer relationships with useful lives of fifteen years) and $66.9 million related to net tangible assets (primarily working capital, land/buildings and equipment). During 2020, Net Sales and Loss from Operations for the Consumer Packaging Group acquisition were $164.5 million and $14.3 million, respectively. 2019 On August 1, 2019, the Company completed the acquisition of Artistic, a diversified producer of folding cartons and CRB. The acquisition included two converting facilities located in Auburn, Indiana and Elgin, Illinois and one CRB paperboard mill located in White Pigeon, Michigan. The Company paid $52.5 million using existing cash and borrowings under its revolving credit facility. Management believes that the purchase price attributable to goodwill represents the benefits expected as the acquisition was made to continue to integrate paperboard from the Company’s mills, to expand its product offering and to further optimize the Company’s supply chain footprint. Tangible assets and liabilities were valued as of the acquisition date using a market analysis and intangible assets were valued using a discounted cash flow analysis, which represents a Level 3 measurement. The Company recorded $6.5 million related to identifiable intangible assets (customer relationships), $38.5 million related to tangible assets (primarily working capital, land/buildings and equipment) and $7.5 million related to goodwill. Goodwill was recorded in the Americas Paperboard Packaging segment. During 2019, Net Sales and Income from Operations from the Artistic acquisition were $31.2 million and $2.0 million, respectively. 2018 On January 1, 2018, the Company completed the NACP Combination. The NACP business produces SBS and paper-based foodservice products. The NACP business included two SBS mills located in Augusta, Georgia and Texarkana, Texas, three converting facilities in the U.S. and one in the U.K. Total consideration for the NACP Combination, including debt assumed of $660 million, was $1.8 billion. Management believes that the purchase price attributable to goodwill represents the benefits expected, as the acquisition was made to continue to expand the Company's product offering, integrate paperboard from the Company's mills and to further optimize the Company's supply chain footprint. On September 30, 2018, the Company completed the Letica Foodservice acquisition. The acquisition included two facilities in Clarksville, Tennessee and Pittston, Pennsylvania, focused on the production of paperboard-based cold and hot cups and cartons. The Company paid approximately $95 million using existing cash and borrowings under its revolving credit facility. On June 12, 2018, the Company completed the PFP acquisition. The Company paid approximately $34 million using existing cash and borrowings under its revolving credit facility. The acquisition included two manufacturing facilities in Lebanon, Tennessee and Lancaster, Texas, focused on the production of paperboard-based air filter frames. As of December 31, 2018, the acquisition accounting for the NACP Combination and PFP Acquisition was complete and the acquisition accounting for Letica Foodservice was preliminary based on the estimated fair values of all assets and liabilities as of the acquisition date. During the quarter ended March 31, 2019, the acquisition accounting for Letica Foodservice was finalized, resulting in an approximately $5 million reduction in the value of property, plant and equipment. Net Sales and Income from Operations from the NACP Combination was $1,407.1 million and $134.7 million, respectively, for the year ended December 31, 2018. During 2018, Net Sales and Loss from Operations from the Letica Foodservice and PFP acquisitions were $42.4 million and $1.4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 of Fourth Quarter Events [Line Items]</t>
        </is>
      </c>
    </row>
    <row r="4">
      <c r="A4" s="4" t="inlineStr">
        <is>
          <t>Net Sales</t>
        </is>
      </c>
      <c r="B4" s="6" t="n">
        <v>1652.1</v>
      </c>
      <c r="C4" s="6" t="n">
        <v>1697.7</v>
      </c>
      <c r="D4" s="5" t="n">
        <v>1611</v>
      </c>
      <c r="E4" s="6" t="n">
        <v>1599.1</v>
      </c>
      <c r="F4" s="6" t="n">
        <v>1519.8</v>
      </c>
      <c r="G4" s="6" t="n">
        <v>1581.6</v>
      </c>
      <c r="H4" s="6" t="n">
        <v>1552.8</v>
      </c>
      <c r="I4" s="6" t="n">
        <v>1505.9</v>
      </c>
      <c r="J4" s="6" t="n">
        <v>6559.9</v>
      </c>
      <c r="K4" s="6" t="n">
        <v>6160.1</v>
      </c>
      <c r="L4" s="6" t="n">
        <v>6029.4</v>
      </c>
    </row>
    <row r="5">
      <c r="A5" s="4" t="inlineStr">
        <is>
          <t>Gross Profit</t>
        </is>
      </c>
      <c r="B5" s="7" t="n">
        <v>261.8</v>
      </c>
      <c r="C5" s="7" t="n">
        <v>255.5</v>
      </c>
      <c r="D5" s="7" t="n">
        <v>262.1</v>
      </c>
      <c r="E5" s="7" t="n">
        <v>320.8</v>
      </c>
      <c r="F5" s="7" t="n">
        <v>272.3</v>
      </c>
      <c r="G5" s="7" t="n">
        <v>266.4</v>
      </c>
      <c r="H5" s="7" t="n">
        <v>287.8</v>
      </c>
      <c r="I5" s="7" t="n">
        <v>266.1</v>
      </c>
      <c r="J5" s="7" t="n">
        <v>1100.2</v>
      </c>
      <c r="K5" s="7" t="n">
        <v>1092.6</v>
      </c>
    </row>
    <row r="6">
      <c r="A6" s="4" t="inlineStr">
        <is>
          <t>Business Combinations, Shutdown and Other Special Charges and Exit Activities, Net</t>
        </is>
      </c>
      <c r="B6" s="7" t="n">
        <v>13.1</v>
      </c>
      <c r="C6" s="8" t="n">
        <v>9</v>
      </c>
      <c r="D6" s="7" t="n">
        <v>20.5</v>
      </c>
      <c r="E6" s="7" t="n">
        <v>18.7</v>
      </c>
      <c r="F6" s="7" t="n">
        <v>13.6</v>
      </c>
      <c r="G6" s="7" t="n">
        <v>8.199999999999999</v>
      </c>
      <c r="H6" s="7" t="n">
        <v>9.9</v>
      </c>
      <c r="I6" s="7" t="n">
        <v>6.2</v>
      </c>
      <c r="J6" s="7" t="n">
        <v>61.3</v>
      </c>
      <c r="K6" s="7" t="n">
        <v>37.9</v>
      </c>
      <c r="L6" s="7" t="n">
        <v>14.9</v>
      </c>
    </row>
    <row r="7">
      <c r="A7" s="4" t="inlineStr">
        <is>
          <t>Income from Operations</t>
        </is>
      </c>
      <c r="B7" s="7" t="n">
        <v>129.5</v>
      </c>
      <c r="C7" s="7" t="n">
        <v>119.1</v>
      </c>
      <c r="D7" s="7" t="n">
        <v>115.1</v>
      </c>
      <c r="E7" s="7" t="n">
        <v>160.1</v>
      </c>
      <c r="F7" s="7" t="n">
        <v>132.1</v>
      </c>
      <c r="G7" s="7" t="n">
        <v>122.9</v>
      </c>
      <c r="H7" s="7" t="n">
        <v>144.4</v>
      </c>
      <c r="I7" s="7" t="n">
        <v>134.2</v>
      </c>
      <c r="J7" s="7" t="n">
        <v>523.8</v>
      </c>
      <c r="K7" s="7" t="n">
        <v>533.6</v>
      </c>
      <c r="L7" s="6" t="n">
        <v>458.5</v>
      </c>
    </row>
    <row r="8">
      <c r="A8" s="4" t="inlineStr">
        <is>
          <t>Net (Loss) Income</t>
        </is>
      </c>
      <c r="B8" s="6" t="n">
        <v>86.7</v>
      </c>
      <c r="C8" s="6" t="n">
        <v>89.2</v>
      </c>
      <c r="D8" s="6" t="n">
        <v>80.5</v>
      </c>
      <c r="E8" s="6" t="n">
        <v>-23.5</v>
      </c>
      <c r="F8" s="7" t="n">
        <v>50.3</v>
      </c>
      <c r="G8" s="6" t="n">
        <v>83.5</v>
      </c>
      <c r="H8" s="6" t="n">
        <v>104.4</v>
      </c>
      <c r="I8" s="6" t="n">
        <v>95.3</v>
      </c>
      <c r="J8" s="6" t="n">
        <v>232.9</v>
      </c>
      <c r="K8" s="6" t="n">
        <v>333.5</v>
      </c>
    </row>
    <row r="9">
      <c r="A9" s="4" t="inlineStr">
        <is>
          <t>Prior Period Adjustment To Reduce Amortization Expense</t>
        </is>
      </c>
    </row>
    <row r="10">
      <c r="A10" s="3" t="inlineStr">
        <is>
          <t>Effect of Fourth Quarter Events [Line Items]</t>
        </is>
      </c>
    </row>
    <row r="11">
      <c r="A11" s="4" t="inlineStr">
        <is>
          <t>Prior period adjustment to amortization of intangible assets</t>
        </is>
      </c>
      <c r="F11" s="5" t="n">
        <v>-7</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Other Comprehensive Loss - Changes in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 Total Member's Interest</t>
        </is>
      </c>
      <c r="B4" s="6" t="n">
        <v>2856.6</v>
      </c>
      <c r="C4" s="6" t="n">
        <v>2745.3</v>
      </c>
      <c r="D4" s="6" t="n">
        <v>1569.3</v>
      </c>
    </row>
    <row r="5">
      <c r="A5" s="4" t="inlineStr">
        <is>
          <t>Other Comprehensive (Loss) Income before Reclassifications</t>
        </is>
      </c>
      <c r="B5" s="7" t="n">
        <v>20.5</v>
      </c>
    </row>
    <row r="6">
      <c r="A6" s="4" t="inlineStr">
        <is>
          <t>Amounts Reclassified from Accumulated Other Comprehensive (Loss) Income</t>
        </is>
      </c>
      <c r="B6" s="7" t="n">
        <v>169.5</v>
      </c>
    </row>
    <row r="7">
      <c r="A7" s="4" t="inlineStr">
        <is>
          <t>Net Current-period Other Comprehensive Income</t>
        </is>
      </c>
      <c r="B7" s="8" t="n">
        <v>190</v>
      </c>
      <c r="C7" s="7" t="n">
        <v>17.1</v>
      </c>
      <c r="D7" s="7" t="n">
        <v>-58.5</v>
      </c>
    </row>
    <row r="8">
      <c r="A8" s="4" t="inlineStr">
        <is>
          <t>Ending balance Total Member's Interest</t>
        </is>
      </c>
      <c r="B8" s="7" t="n">
        <v>2373.8</v>
      </c>
      <c r="C8" s="7" t="n">
        <v>2856.6</v>
      </c>
      <c r="D8" s="7" t="n">
        <v>2745.3</v>
      </c>
    </row>
    <row r="9">
      <c r="A9" s="4" t="inlineStr">
        <is>
          <t>Derivatives Instruments</t>
        </is>
      </c>
    </row>
    <row r="10">
      <c r="A10" s="3" t="inlineStr">
        <is>
          <t>Accumulated Other Comprehensive Income (Loss), Net of Tax [Roll Forward]</t>
        </is>
      </c>
    </row>
    <row r="11">
      <c r="A11" s="4" t="inlineStr">
        <is>
          <t>Beginning balance Total Member's Interest</t>
        </is>
      </c>
      <c r="B11" s="7" t="n">
        <v>-20.8</v>
      </c>
    </row>
    <row r="12">
      <c r="A12" s="4" t="inlineStr">
        <is>
          <t>Other Comprehensive (Loss) Income before Reclassifications</t>
        </is>
      </c>
      <c r="B12" s="7" t="n">
        <v>-8.800000000000001</v>
      </c>
    </row>
    <row r="13">
      <c r="A13" s="4" t="inlineStr">
        <is>
          <t>Amounts Reclassified from Accumulated Other Comprehensive (Loss) Income</t>
        </is>
      </c>
      <c r="B13" s="7" t="n">
        <v>12.3</v>
      </c>
    </row>
    <row r="14">
      <c r="A14" s="4" t="inlineStr">
        <is>
          <t>Net Current-period Other Comprehensive Income</t>
        </is>
      </c>
      <c r="B14" s="7" t="n">
        <v>3.5</v>
      </c>
      <c r="C14" s="7" t="n">
        <v>-8.9</v>
      </c>
    </row>
    <row r="15">
      <c r="A15" s="4" t="inlineStr">
        <is>
          <t>Ending balance Total Member's Interest</t>
        </is>
      </c>
      <c r="B15" s="7" t="n">
        <v>-17.3</v>
      </c>
      <c r="C15" s="7" t="n">
        <v>-20.8</v>
      </c>
    </row>
    <row r="16">
      <c r="A16" s="4" t="inlineStr">
        <is>
          <t>Pension and Postretirement Benefit Plans</t>
        </is>
      </c>
    </row>
    <row r="17">
      <c r="A17" s="3" t="inlineStr">
        <is>
          <t>Accumulated Other Comprehensive Income (Loss), Net of Tax [Roll Forward]</t>
        </is>
      </c>
    </row>
    <row r="18">
      <c r="A18" s="4" t="inlineStr">
        <is>
          <t>Beginning balance Total Member's Interest</t>
        </is>
      </c>
      <c r="B18" s="7" t="n">
        <v>-245.5</v>
      </c>
    </row>
    <row r="19">
      <c r="A19" s="4" t="inlineStr">
        <is>
          <t>Other Comprehensive (Loss) Income before Reclassifications</t>
        </is>
      </c>
      <c r="B19" s="7" t="n">
        <v>16.9</v>
      </c>
    </row>
    <row r="20">
      <c r="A20" s="4" t="inlineStr">
        <is>
          <t>Amounts Reclassified from Accumulated Other Comprehensive (Loss) Income</t>
        </is>
      </c>
      <c r="B20" s="7" t="n">
        <v>157.2</v>
      </c>
    </row>
    <row r="21">
      <c r="A21" s="4" t="inlineStr">
        <is>
          <t>Net Current-period Other Comprehensive Income</t>
        </is>
      </c>
      <c r="B21" s="7" t="n">
        <v>174.1</v>
      </c>
      <c r="C21" s="7" t="n">
        <v>13.6</v>
      </c>
      <c r="D21" s="7" t="n">
        <v>-32.4</v>
      </c>
    </row>
    <row r="22">
      <c r="A22" s="4" t="inlineStr">
        <is>
          <t>Ending balance Total Member's Interest</t>
        </is>
      </c>
      <c r="B22" s="7" t="n">
        <v>-71.40000000000001</v>
      </c>
      <c r="C22" s="7" t="n">
        <v>-245.5</v>
      </c>
    </row>
    <row r="23">
      <c r="A23" s="4" t="inlineStr">
        <is>
          <t>Currency Translation Adjustments</t>
        </is>
      </c>
    </row>
    <row r="24">
      <c r="A24" s="3" t="inlineStr">
        <is>
          <t>Accumulated Other Comprehensive Income (Loss), Net of Tax [Roll Forward]</t>
        </is>
      </c>
    </row>
    <row r="25">
      <c r="A25" s="4" t="inlineStr">
        <is>
          <t>Beginning balance Total Member's Interest</t>
        </is>
      </c>
      <c r="B25" s="7" t="n">
        <v>-113.9</v>
      </c>
    </row>
    <row r="26">
      <c r="A26" s="4" t="inlineStr">
        <is>
          <t>Other Comprehensive (Loss) Income before Reclassifications</t>
        </is>
      </c>
      <c r="B26" s="7" t="n">
        <v>12.4</v>
      </c>
    </row>
    <row r="27">
      <c r="A27" s="4" t="inlineStr">
        <is>
          <t>Amounts Reclassified from Accumulated Other Comprehensive (Loss) Income</t>
        </is>
      </c>
      <c r="B27" s="8" t="n">
        <v>0</v>
      </c>
    </row>
    <row r="28">
      <c r="A28" s="4" t="inlineStr">
        <is>
          <t>Net Current-period Other Comprehensive Income</t>
        </is>
      </c>
      <c r="B28" s="7" t="n">
        <v>12.4</v>
      </c>
      <c r="C28" s="7" t="n">
        <v>12.4</v>
      </c>
      <c r="D28" s="6" t="n">
        <v>-24.5</v>
      </c>
    </row>
    <row r="29">
      <c r="A29" s="4" t="inlineStr">
        <is>
          <t>Ending balance Total Member's Interest</t>
        </is>
      </c>
      <c r="B29" s="7" t="n">
        <v>-101.5</v>
      </c>
      <c r="C29" s="7" t="n">
        <v>-113.9</v>
      </c>
    </row>
    <row r="30">
      <c r="A30" s="4" t="inlineStr">
        <is>
          <t>Total</t>
        </is>
      </c>
    </row>
    <row r="31">
      <c r="A31" s="3" t="inlineStr">
        <is>
          <t>Accumulated Other Comprehensive Income (Loss), Net of Tax [Roll Forward]</t>
        </is>
      </c>
    </row>
    <row r="32">
      <c r="A32" s="4" t="inlineStr">
        <is>
          <t>Beginning balance Total Member's Interest</t>
        </is>
      </c>
      <c r="B32" s="7" t="n">
        <v>-380.2</v>
      </c>
    </row>
    <row r="33">
      <c r="A33" s="4" t="inlineStr">
        <is>
          <t>Ending balance Total Member's Interest</t>
        </is>
      </c>
      <c r="B33" s="6" t="n">
        <v>-190.2</v>
      </c>
      <c r="C33" s="6" t="n">
        <v>-38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Reclassifications out of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Cost of Sales</t>
        </is>
      </c>
      <c r="B4" s="6" t="n">
        <v>5459.7</v>
      </c>
      <c r="C4" s="6" t="n">
        <v>5067.5</v>
      </c>
      <c r="D4" s="5" t="n">
        <v>5077</v>
      </c>
    </row>
    <row r="5">
      <c r="A5" s="4" t="inlineStr">
        <is>
          <t>Other Expense, Net</t>
        </is>
      </c>
      <c r="B5" s="7" t="n">
        <v>2.7</v>
      </c>
      <c r="C5" s="7" t="n">
        <v>9.199999999999999</v>
      </c>
      <c r="D5" s="7" t="n">
        <v>7.2</v>
      </c>
    </row>
    <row r="6">
      <c r="A6" s="4" t="inlineStr">
        <is>
          <t>Total, Net of Tax</t>
        </is>
      </c>
      <c r="B6" s="7" t="n">
        <v>-243.4</v>
      </c>
      <c r="C6" s="7" t="n">
        <v>-353.5</v>
      </c>
      <c r="D6" s="7" t="n">
        <v>-347.8</v>
      </c>
    </row>
    <row r="7">
      <c r="A7" s="4" t="inlineStr">
        <is>
          <t>Tax Expense</t>
        </is>
      </c>
      <c r="B7" s="7" t="n">
        <v>11.4</v>
      </c>
      <c r="C7" s="7" t="n">
        <v>20.4</v>
      </c>
      <c r="D7" s="7" t="n">
        <v>11.8</v>
      </c>
    </row>
    <row r="8">
      <c r="A8" s="4" t="inlineStr">
        <is>
          <t>Total, Net of Tax</t>
        </is>
      </c>
      <c r="B8" s="7" t="n">
        <v>-232.9</v>
      </c>
      <c r="C8" s="6" t="n">
        <v>-333.5</v>
      </c>
      <c r="D8" s="6" t="n">
        <v>-337.2</v>
      </c>
    </row>
    <row r="9">
      <c r="A9" s="4" t="inlineStr">
        <is>
          <t>Amount Reclassified from Accumulated Other Comprehensive Loss</t>
        </is>
      </c>
    </row>
    <row r="10">
      <c r="A10" s="3" t="inlineStr">
        <is>
          <t>Accumulated Other Comprehensive Income (Loss) [Line Items]</t>
        </is>
      </c>
    </row>
    <row r="11">
      <c r="A11" s="4" t="inlineStr">
        <is>
          <t>Total, Net of Tax</t>
        </is>
      </c>
      <c r="B11" s="7" t="n">
        <v>169.5</v>
      </c>
    </row>
    <row r="12">
      <c r="A12" s="4" t="inlineStr">
        <is>
          <t>Amount Reclassified from Accumulated Other Comprehensive Loss | Derivatives Instruments:</t>
        </is>
      </c>
    </row>
    <row r="13">
      <c r="A13" s="3" t="inlineStr">
        <is>
          <t>Accumulated Other Comprehensive Income (Loss) [Line Items]</t>
        </is>
      </c>
    </row>
    <row r="14">
      <c r="A14" s="4" t="inlineStr">
        <is>
          <t>Total, Net of Tax</t>
        </is>
      </c>
      <c r="B14" s="7" t="n">
        <v>12.3</v>
      </c>
    </row>
    <row r="15">
      <c r="A15" s="4" t="inlineStr">
        <is>
          <t>Amount Reclassified from Accumulated Other Comprehensive Loss | Derivatives Instruments: | Commodity contracts</t>
        </is>
      </c>
    </row>
    <row r="16">
      <c r="A16" s="3" t="inlineStr">
        <is>
          <t>Accumulated Other Comprehensive Income (Loss) [Line Items]</t>
        </is>
      </c>
    </row>
    <row r="17">
      <c r="A17" s="4" t="inlineStr">
        <is>
          <t>Cost of Sales</t>
        </is>
      </c>
      <c r="B17" s="7" t="n">
        <v>6.3</v>
      </c>
    </row>
    <row r="18">
      <c r="A18" s="4" t="inlineStr">
        <is>
          <t>Amount Reclassified from Accumulated Other Comprehensive Loss | Derivatives Instruments: | Foreign currency contracts</t>
        </is>
      </c>
    </row>
    <row r="19">
      <c r="A19" s="3" t="inlineStr">
        <is>
          <t>Accumulated Other Comprehensive Income (Loss) [Line Items]</t>
        </is>
      </c>
    </row>
    <row r="20">
      <c r="A20" s="4" t="inlineStr">
        <is>
          <t>Other Expense, Net</t>
        </is>
      </c>
      <c r="B20" s="7" t="n">
        <v>-0.5</v>
      </c>
    </row>
    <row r="21">
      <c r="A21" s="4" t="inlineStr">
        <is>
          <t>Amount Reclassified from Accumulated Other Comprehensive Loss | Derivatives Instruments: | Interest rate contracts</t>
        </is>
      </c>
    </row>
    <row r="22">
      <c r="A22" s="3" t="inlineStr">
        <is>
          <t>Accumulated Other Comprehensive Income (Loss) [Line Items]</t>
        </is>
      </c>
    </row>
    <row r="23">
      <c r="A23" s="4" t="inlineStr">
        <is>
          <t>Interest Expense, Net</t>
        </is>
      </c>
      <c r="B23" s="7" t="n">
        <v>6.5</v>
      </c>
    </row>
    <row r="24">
      <c r="A24" s="4" t="inlineStr">
        <is>
          <t>Amount Reclassified from Accumulated Other Comprehensive Loss | Amortization of Defined Benefit Pension Plans: | Pension Benefit Plans</t>
        </is>
      </c>
    </row>
    <row r="25">
      <c r="A25" s="3" t="inlineStr">
        <is>
          <t>Accumulated Other Comprehensive Income (Loss) [Line Items]</t>
        </is>
      </c>
    </row>
    <row r="26">
      <c r="A26" s="4" t="inlineStr">
        <is>
          <t>Prior Service Costs (Credits)</t>
        </is>
      </c>
      <c r="B26" s="7" t="n">
        <v>0.1</v>
      </c>
    </row>
    <row r="27">
      <c r="A27" s="4" t="inlineStr">
        <is>
          <t>Actuarial Losses (Gains)</t>
        </is>
      </c>
      <c r="B27" s="7" t="n">
        <v>159.1</v>
      </c>
    </row>
    <row r="28">
      <c r="A28" s="4" t="inlineStr">
        <is>
          <t>Total, Net of Tax</t>
        </is>
      </c>
      <c r="B28" s="7" t="n">
        <v>159.2</v>
      </c>
    </row>
    <row r="29">
      <c r="A29" s="4" t="inlineStr">
        <is>
          <t>Amount Reclassified from Accumulated Other Comprehensive Loss | Amortization of Defined Benefit Pension Plans: | Posretirement Benefits</t>
        </is>
      </c>
    </row>
    <row r="30">
      <c r="A30" s="3" t="inlineStr">
        <is>
          <t>Accumulated Other Comprehensive Income (Loss) [Line Items]</t>
        </is>
      </c>
    </row>
    <row r="31">
      <c r="A31" s="4" t="inlineStr">
        <is>
          <t>Prior Service Costs (Credits)</t>
        </is>
      </c>
      <c r="B31" s="7" t="n">
        <v>-0.3</v>
      </c>
    </row>
    <row r="32">
      <c r="A32" s="4" t="inlineStr">
        <is>
          <t>Actuarial Losses (Gains)</t>
        </is>
      </c>
      <c r="B32" s="7" t="n">
        <v>-1.7</v>
      </c>
    </row>
    <row r="33">
      <c r="A33" s="4" t="inlineStr">
        <is>
          <t>Total, Net of Tax</t>
        </is>
      </c>
      <c r="B33" s="5"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Exit Activities (Details) $ in Millions</t>
        </is>
      </c>
      <c r="B1" s="2" t="inlineStr">
        <is>
          <t>9 Months Ended</t>
        </is>
      </c>
      <c r="C1" s="2" t="inlineStr">
        <is>
          <t>12 Months Ended</t>
        </is>
      </c>
    </row>
    <row r="2">
      <c r="B2" s="2" t="inlineStr">
        <is>
          <t>Sep. 30, 2020USD ($)</t>
        </is>
      </c>
      <c r="C2" s="2" t="inlineStr">
        <is>
          <t>Dec. 31, 2022USD ($)mill</t>
        </is>
      </c>
      <c r="D2" s="2" t="inlineStr">
        <is>
          <t>Dec. 31, 2021USD ($)</t>
        </is>
      </c>
      <c r="E2" s="2" t="inlineStr">
        <is>
          <t>Dec. 31, 2020USD ($)</t>
        </is>
      </c>
      <c r="F2" s="2" t="inlineStr">
        <is>
          <t>Dec. 31, 2019USD ($)</t>
        </is>
      </c>
      <c r="G2" s="2" t="inlineStr">
        <is>
          <t>Dec. 31, 2018USD ($)</t>
        </is>
      </c>
    </row>
    <row r="3">
      <c r="A3" s="3" t="inlineStr">
        <is>
          <t>Restructuring Cost and Reserve [Line Items]</t>
        </is>
      </c>
    </row>
    <row r="4">
      <c r="A4" s="4" t="inlineStr">
        <is>
          <t>Exit Activities(a)</t>
        </is>
      </c>
      <c r="E4" s="6" t="n">
        <v>24.6</v>
      </c>
      <c r="F4" s="6" t="n">
        <v>10.2</v>
      </c>
      <c r="G4" s="5" t="n">
        <v>0</v>
      </c>
    </row>
    <row r="5">
      <c r="A5" s="4" t="inlineStr">
        <is>
          <t>Facility Closing</t>
        </is>
      </c>
    </row>
    <row r="6">
      <c r="A6" s="3" t="inlineStr">
        <is>
          <t>Restructuring Cost and Reserve [Line Items]</t>
        </is>
      </c>
    </row>
    <row r="7">
      <c r="A7" s="4" t="inlineStr">
        <is>
          <t>Exit Activities(a)</t>
        </is>
      </c>
      <c r="E7" s="7" t="n">
        <v>50.6</v>
      </c>
      <c r="F7" s="6" t="n">
        <v>14.9</v>
      </c>
    </row>
    <row r="8">
      <c r="A8" s="4" t="inlineStr">
        <is>
          <t>Facility Closing | Two CRB mills</t>
        </is>
      </c>
    </row>
    <row r="9">
      <c r="A9" s="3" t="inlineStr">
        <is>
          <t>Restructuring Cost and Reserve [Line Items]</t>
        </is>
      </c>
    </row>
    <row r="10">
      <c r="A10" s="4" t="inlineStr">
        <is>
          <t>Exit Activities(a)</t>
        </is>
      </c>
      <c r="B10" s="6" t="n">
        <v>12.1</v>
      </c>
    </row>
    <row r="11">
      <c r="A11" s="4" t="inlineStr">
        <is>
          <t>Accelerated depreciation</t>
        </is>
      </c>
      <c r="B11" s="7" t="n">
        <v>27.3</v>
      </c>
    </row>
    <row r="12">
      <c r="A12" s="4" t="inlineStr">
        <is>
          <t>Facility Closing | White pigeon and west monroe</t>
        </is>
      </c>
    </row>
    <row r="13">
      <c r="A13" s="3" t="inlineStr">
        <is>
          <t>Restructuring Cost and Reserve [Line Items]</t>
        </is>
      </c>
    </row>
    <row r="14">
      <c r="A14" s="4" t="inlineStr">
        <is>
          <t>Exit Activities(a)</t>
        </is>
      </c>
      <c r="B14" s="7" t="n">
        <v>2.3</v>
      </c>
    </row>
    <row r="15">
      <c r="A15" s="4" t="inlineStr">
        <is>
          <t>Accelerated depreciation</t>
        </is>
      </c>
      <c r="B15" s="7" t="n">
        <v>16.6</v>
      </c>
    </row>
    <row r="16">
      <c r="A16" s="4" t="inlineStr">
        <is>
          <t>Facility Closing | Minimum | Burlington north carolina facility</t>
        </is>
      </c>
    </row>
    <row r="17">
      <c r="A17" s="3" t="inlineStr">
        <is>
          <t>Restructuring Cost and Reserve [Line Items]</t>
        </is>
      </c>
    </row>
    <row r="18">
      <c r="A18" s="4" t="inlineStr">
        <is>
          <t>Accelerated depreciation</t>
        </is>
      </c>
      <c r="B18" s="6" t="n">
        <v>3.6</v>
      </c>
    </row>
    <row r="19">
      <c r="A19" s="4" t="inlineStr">
        <is>
          <t>One-time Termination Benefits | Burlington north carolina facility</t>
        </is>
      </c>
    </row>
    <row r="20">
      <c r="A20" s="3" t="inlineStr">
        <is>
          <t>Restructuring Cost and Reserve [Line Items]</t>
        </is>
      </c>
    </row>
    <row r="21">
      <c r="A21" s="4" t="inlineStr">
        <is>
          <t>Expected restructuring charges</t>
        </is>
      </c>
      <c r="E21" s="6" t="n">
        <v>1.4</v>
      </c>
    </row>
    <row r="22">
      <c r="A22" s="4" t="inlineStr">
        <is>
          <t>Forecast | Facility Closing</t>
        </is>
      </c>
    </row>
    <row r="23">
      <c r="A23" s="3" t="inlineStr">
        <is>
          <t>Restructuring Cost and Reserve [Line Items]</t>
        </is>
      </c>
    </row>
    <row r="24">
      <c r="A24" s="4" t="inlineStr">
        <is>
          <t>Number of mills expected to close | mill</t>
        </is>
      </c>
      <c r="C24" s="8" t="n">
        <v>2</v>
      </c>
    </row>
    <row r="25">
      <c r="A25" s="4" t="inlineStr">
        <is>
          <t>Forecast | Facility Closing | Minimum</t>
        </is>
      </c>
    </row>
    <row r="26">
      <c r="A26" s="3" t="inlineStr">
        <is>
          <t>Restructuring Cost and Reserve [Line Items]</t>
        </is>
      </c>
    </row>
    <row r="27">
      <c r="A27" s="4" t="inlineStr">
        <is>
          <t>Accelerated depreciation</t>
        </is>
      </c>
      <c r="C27" s="5" t="n">
        <v>50</v>
      </c>
    </row>
    <row r="28">
      <c r="A28" s="4" t="inlineStr">
        <is>
          <t>Forecast | Facility Closing | Maximum</t>
        </is>
      </c>
    </row>
    <row r="29">
      <c r="A29" s="3" t="inlineStr">
        <is>
          <t>Restructuring Cost and Reserve [Line Items]</t>
        </is>
      </c>
    </row>
    <row r="30">
      <c r="A30" s="4" t="inlineStr">
        <is>
          <t>Accelerated depreciation</t>
        </is>
      </c>
      <c r="C30" s="8" t="n">
        <v>60</v>
      </c>
    </row>
    <row r="31">
      <c r="A31" s="4" t="inlineStr">
        <is>
          <t>Forecast | One-time Termination Benefits | Minimum</t>
        </is>
      </c>
    </row>
    <row r="32">
      <c r="A32" s="3" t="inlineStr">
        <is>
          <t>Restructuring Cost and Reserve [Line Items]</t>
        </is>
      </c>
    </row>
    <row r="33">
      <c r="A33" s="4" t="inlineStr">
        <is>
          <t>Expected restructuring charges</t>
        </is>
      </c>
      <c r="C33" s="8" t="n">
        <v>15</v>
      </c>
    </row>
    <row r="34">
      <c r="A34" s="4" t="inlineStr">
        <is>
          <t>Forecast | One-time Termination Benefits | Maximum</t>
        </is>
      </c>
    </row>
    <row r="35">
      <c r="A35" s="3" t="inlineStr">
        <is>
          <t>Restructuring Cost and Reserve [Line Items]</t>
        </is>
      </c>
    </row>
    <row r="36">
      <c r="A36" s="4" t="inlineStr">
        <is>
          <t>Expected restructuring charges</t>
        </is>
      </c>
      <c r="C36" s="8" t="n">
        <v>20</v>
      </c>
    </row>
    <row r="37">
      <c r="A37" s="4" t="inlineStr">
        <is>
          <t>Forecast | Construction-in-Progress</t>
        </is>
      </c>
    </row>
    <row r="38">
      <c r="A38" s="3" t="inlineStr">
        <is>
          <t>Restructuring Cost and Reserve [Line Items]</t>
        </is>
      </c>
    </row>
    <row r="39">
      <c r="A39" s="4" t="inlineStr">
        <is>
          <t>Investment in new CRB mill</t>
        </is>
      </c>
      <c r="C39" s="5" t="n">
        <v>600</v>
      </c>
    </row>
    <row r="40">
      <c r="A40" s="4" t="inlineStr">
        <is>
          <t>Expected start up costs for new facility</t>
        </is>
      </c>
      <c r="D40" s="5" t="n">
        <v>15</v>
      </c>
    </row>
  </sheetData>
  <mergeCells count="2">
    <mergeCell ref="A1:A2"/>
    <mergeCell ref="C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ctivities - Restructuring and Related Costs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Total</t>
        </is>
      </c>
      <c r="B4" s="6" t="n">
        <v>50.6</v>
      </c>
      <c r="C4" s="6" t="n">
        <v>14.9</v>
      </c>
    </row>
    <row r="5">
      <c r="A5" s="4" t="inlineStr">
        <is>
          <t>Special Charges</t>
        </is>
      </c>
    </row>
    <row r="6">
      <c r="A6" s="3" t="inlineStr">
        <is>
          <t>Restructuring Cost and Reserve [Line Items]</t>
        </is>
      </c>
    </row>
    <row r="7">
      <c r="A7" s="4" t="inlineStr">
        <is>
          <t>Inventory and asset write-offs</t>
        </is>
      </c>
      <c r="B7" s="7" t="n">
        <v>14.2</v>
      </c>
      <c r="C7" s="7" t="n">
        <v>2.5</v>
      </c>
    </row>
    <row r="8">
      <c r="A8" s="4" t="inlineStr">
        <is>
          <t>Special Charges | One-time Termination Benefits</t>
        </is>
      </c>
    </row>
    <row r="9">
      <c r="A9" s="3" t="inlineStr">
        <is>
          <t>Restructuring Cost and Reserve [Line Items]</t>
        </is>
      </c>
    </row>
    <row r="10">
      <c r="A10" s="4" t="inlineStr">
        <is>
          <t>Severance costs and other</t>
        </is>
      </c>
      <c r="B10" s="7" t="n">
        <v>10.4</v>
      </c>
      <c r="C10" s="7" t="n">
        <v>7.7</v>
      </c>
    </row>
    <row r="11">
      <c r="A11" s="4" t="inlineStr">
        <is>
          <t>Cost of Sales | Facility Closing</t>
        </is>
      </c>
    </row>
    <row r="12">
      <c r="A12" s="3" t="inlineStr">
        <is>
          <t>Restructuring Cost and Reserve [Line Items]</t>
        </is>
      </c>
    </row>
    <row r="13">
      <c r="A13" s="4" t="inlineStr">
        <is>
          <t>Accelerated depreciation</t>
        </is>
      </c>
      <c r="B13" s="5" t="n">
        <v>26</v>
      </c>
      <c r="C13" s="6" t="n">
        <v>4.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xit Activities - Roll Forward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Beginning Balance</t>
        </is>
      </c>
      <c r="B4" s="6" t="n">
        <v>7.1</v>
      </c>
      <c r="C4" s="5" t="n">
        <v>0</v>
      </c>
    </row>
    <row r="5">
      <c r="A5" s="4" t="inlineStr">
        <is>
          <t>Costs Incurred</t>
        </is>
      </c>
      <c r="B5" s="7" t="n">
        <v>11.2</v>
      </c>
      <c r="C5" s="7" t="n">
        <v>7.7</v>
      </c>
    </row>
    <row r="6">
      <c r="A6" s="4" t="inlineStr">
        <is>
          <t>Payments</t>
        </is>
      </c>
      <c r="B6" s="7" t="n">
        <v>-5.9</v>
      </c>
      <c r="C6" s="7" t="n">
        <v>-0.6</v>
      </c>
    </row>
    <row r="7">
      <c r="A7" s="4" t="inlineStr">
        <is>
          <t>Adjustments</t>
        </is>
      </c>
      <c r="B7" s="7" t="n">
        <v>-0.8</v>
      </c>
    </row>
    <row r="8">
      <c r="A8" s="4" t="inlineStr">
        <is>
          <t>Ending Balance</t>
        </is>
      </c>
      <c r="B8" s="6" t="n">
        <v>11.6</v>
      </c>
      <c r="C8" s="6" t="n">
        <v>7.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t>
        </is>
      </c>
      <c r="B1" s="2" t="inlineStr">
        <is>
          <t>Jan. 14, 2021</t>
        </is>
      </c>
      <c r="C1" s="2" t="inlineStr">
        <is>
          <t>Dec. 31, 2020</t>
        </is>
      </c>
      <c r="D1" s="2" t="inlineStr">
        <is>
          <t>Oct. 15, 2020</t>
        </is>
      </c>
    </row>
    <row r="2">
      <c r="A2" s="4" t="inlineStr">
        <is>
          <t>Farm Credit System Term Loan | Secured Debt | Graphic Packaging International, LLC</t>
        </is>
      </c>
    </row>
    <row r="3">
      <c r="A3" s="3" t="inlineStr">
        <is>
          <t>Subsequent Event [Line Items]</t>
        </is>
      </c>
    </row>
    <row r="4">
      <c r="A4" s="4" t="inlineStr">
        <is>
          <t>Stated interest rate</t>
        </is>
      </c>
      <c r="D4" s="4" t="inlineStr">
        <is>
          <t>2.67%</t>
        </is>
      </c>
    </row>
    <row r="5">
      <c r="A5" s="4" t="inlineStr">
        <is>
          <t>Farm Credit System Term Loan | Secured Debt | Subsequent Event | Graphic Packaging International, LLC</t>
        </is>
      </c>
    </row>
    <row r="6">
      <c r="A6" s="3" t="inlineStr">
        <is>
          <t>Subsequent Event [Line Items]</t>
        </is>
      </c>
    </row>
    <row r="7">
      <c r="A7" s="4" t="inlineStr">
        <is>
          <t>Proceeds from Issuance of Long-term Debt</t>
        </is>
      </c>
      <c r="B7" s="5" t="n">
        <v>425000000</v>
      </c>
    </row>
    <row r="8">
      <c r="A8" s="4" t="inlineStr">
        <is>
          <t>Senior Notes Payable in 2021 | Senior Notes</t>
        </is>
      </c>
    </row>
    <row r="9">
      <c r="A9" s="3" t="inlineStr">
        <is>
          <t>Subsequent Event [Line Items]</t>
        </is>
      </c>
    </row>
    <row r="10">
      <c r="A10" s="4" t="inlineStr">
        <is>
          <t>Stated interest rate</t>
        </is>
      </c>
      <c r="C10" s="4" t="inlineStr">
        <is>
          <t>4.7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Short-Term Debt is comprised of the following: In millions 2020 2019 Short Term Borrowings $ 3.3 $ 9.3 Current Portion of Finance Lease Obligations 5.0 4.6 Current Portion of Long-Term Debt 488.9 36.5 Total $ 497.2 $ 50.4 Short-term borrowings are principally at the Company’s international subsidiaries. The weighted average interest rate on short-term borrowings as of December 31, 2020 and 2019 was 4.9% and 2.1%, respectively. Long-Term Debt is comprised of the following: In millions 2020 2019 Senior Notes with interest payable semi-annually at 3.50%, effective rate of 3.55%, payable in 2029 $ 350.0 $ — Senior Notes with interest payable semi-annually at 3.50%, effective rate of 3.55%, payable in 2028 450.0 — Senior Notes with interest payable semi-annually at 4.75%, effective rate of 4.81%, payable in 2027 300.0 300.0 Senior Notes with interest payable semi-annually at 4.125%, effective rate of 4.16%, payable in 2024 300.0 300.0 Senior Notes with interest payable semi-annually at 4.875%, effective rate of 4.90%, payable in 2022 250.0 250.0 Senior Notes with interest payable semi-annually at 4.75%, effective rate of 4.75%, payable in 2021 425.0 425.0 Senior Secured Term Loan Facilities with interest payable at various dates at floating rates (1.67% at December 31, 2020) payable through 2023 1,359.6 1,396.1 Senior Secured Revolving Credit Facilities with interest payable at floating rates (1.50% at December 31, 2020) payable in 2023 (a) 84.4 52.8 Finance Leases and Financing Obligations 139.4 134.2 Other 4.9 5.4 Total Long-Term Debt 3,663.3 2,863.5 Less: Current Portion 493.9 41.1 3,169.4 2,822.4 Less: Unamortized Deferred Debt Issuance Costs 22.4 12.5 Total $ 3,147.0 $ 2,809.9 (a) The effective interest rates for the Company’s Senior Secured Revolving Credit Facilities were 2.06% and 3.40% as of December 31, 2020 and 2019, respectively. 2020 On March 6, 2020, GPIL completed a private offering of $450.0 million aggregate principal amount of its senior unsecured notes due 2028. The Senior Notes bear interest at an annual rate of 3.50%. The net proceeds were used by the Company to repay a portion of the outstanding borrowings under GPIL's revolving credit facility, which is under its senior secured credit facility. On August 28, 2020, GPIL completed a private offering of $350.0 million aggregate principal amount of its senior unsecured notes due 2029. The Senior Notes bear interest at an annual rate of 3.50%. The net proceeds were used by the Company to repay a portion of the outstanding borrowings under GPIL's revolving credit facility, which is under its senior secured credit facility. 2019 On June 25, 2019, GPIL completed a private offering of $300.0 million aggregate principal amount of its senior unsecured notes due 2027. The Senior Notes will bear interest at an annual rate of 4.75%. The net proceeds were used by the Company to repay a portion of the outstanding borrowings under GPIL's revolving credit facility, which is under its senior secured credit facility. Long-Term Debt maturities (excluding finance leases and finance obligations) are as follows: In millions 2021 $ 488.9 2022 378.4 2023 1,252.9 2024 300.5 2025 — After 2025 1,103.2 Total $ 3,523.9 Credit Facilities The following describes the Company's senior secured term loans and revolving credit facilities: Date Document(a) Provision Expiration January 2018 Third Amended and Restated Credit Agreement •Increased the domestic revolving credit facility by $200 million to $1,450 million and reduced the term loan by approximately $125 million to $800 million. LIBOR plus variable spread (between 125 basis points and 200 basis points) depending on consolidated total leverage ratio •Includes €138 million revolving credit facility for borrowings in Euro and Pound Sterling and a ¥2.5 billion revolving credit facility for borrowings in Yen January 2023 January 2018 Amended and Restated Credit Agreement •This term loan indebtedness was assumed by the Company as part of the NACP Combination in an aggregate amount of $660 million January 2023 October 2020 Incremental Facility Amendment to the Third Amended and Restated Credit Agreement •Incremental $425 million term loan facility under the Third Amended and Restated Credit Agreement with a delayed draw feature, which was exercised in January 2021 January 2028 (a) The Company's obligations under the Third Amended and Restated Credit Agreement (as amended by the Incremental Facility Amendment) and the Amended and Restated Credit Agreement (collectively, the “Current Credit Agreement”) are secured by substantially all of the Company's domestic assets. On January 1, 2018 the Company assumed the term loan indebtedness previously incurred by IP (the “Amended and Restated Credit Agreement”) in an aggregate amount of $660 million, repayable pursuant to the same amortization schedule (expressed as a percentage of the principal amount thereof) as the Term Loan A under the Third Amended and Restated Credit Agreement and having the same maturity date of January 1, 2023. The applicable margin interest rate pricing grid, covenants and other terms are substantially equivalent to those contained in the Third Amended and Restated Credit Agreement. The term loan under the Amended and Restated Credit Agreement is secured by a lien and security interest in substantially all of the assets of GPIL on a pari passu basis with the liens and security interests securing the Third Amended and Restated Credit Agreement pursuant to the terms of a customary intercreditor agreement among the parties. On October 15, 2020, GPIL entered into a new $425 million term loan facility under the Third Amended and Restated Credit Agreement with member banks of the Farm Credit System (the "Incremental Term A-2 Facility"). The Incremental Term A-2 Facility had a delayed draw feature, and the Company drew the entire facility on January 14, 2021. On January 15, 2021, the Company used the proceeds, together with cash on hand, to redeem its 4.75% Senior Notes due in 2021 at par. The redemption included the outstanding principal amount plus accrued and unpaid interest. The Incremental Term A-2 Facility bears interest at a fixed rate of 2.67% due quarterly, matures January 14, 2028, and does not amortize. As long as the loan is outstanding, GPIL will be eligible to receive an annual patronage credit from the participating banks, which will be paid in cash and stock in the lead member bank. Patronage payable each year is variable and based on the individual financial performance of each of the member banks then participating in the loan. At December 31, 2020, the Company and its U.S. and international subsidiaries had the following commitments, amounts outstanding and amounts available under revolving credit facilities: In millions Total Commitments Total Outstanding Total Available Senior Secured Domestic Revolving Credit Facility (a) $ 1,450.0 $ — $ 1,429.3 Senior Secured International Revolving Credit Facilities 193.0 84.4 108.6 Other International Facilities 57.5 8.3 49.2 Total $ 1,700.5 $ 92.7 $ 1,587.1 (a) In accordance with its debt agreements, the Company's availability under its revolving credit facility has been reduced by the amount of standby letters of credit issued of $20.7 million as of December 31, 2020. These letters of credit are primarily used as security against its self-insurance obligations and workers' compensation obligations. These letters of credit expire at various dates through 2021 unless extended. The facilities under the Current Credit Agreement and the 4.75% Senior Notes due 2027, the 3.50% Senior Notes due 2028 and the 3.50% Senior Notes due 2029 are guaranteed by GPIP and certain domestic subsidiaries. The 4.75% Senior Notes due 2021 (redeemed January 15, 2021), 4.875% Senior Notes due 2022 and 4.125% Senior Notes due 2024 are guaranteed by GPHC and certain domestic subsidiaries. The Current Credit Agreement and the indentures governing the 4.75% Senior Notes due 2021, 4.875% Senior Notes due 2022, 4.125% Senior Notes due 2024, 4.75% Senior Notes due 2027, 3.50% Senior Notes due 2028 and 3.50% Senior Notes due 2029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The Company has operating and finance leases for warehouses, corporate and regional offices, and machinery and equipment. The Company enters into lease contracts ranging from one three seven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LIBOR, and foreign currency rates. The components of lease costs are as follows: Year Ended December 31, In millions 2020 2019 Finance lease costs: Amortization of right-of-use asset $ 7.9 $ 7.6 Interest on lease liabilities 7.9 7.8 Operating lease costs 72.1 64.8 Short-term lease costs 12.6 12.9 Variable lease costs 10.3 4.4 Total lease costs, net $ 110.8 $ 97.5 Supplemental cash flow information related to leases was as follows: Year Ended December 31, In millions 2020 2019 Cash paid for amounts included in the measurement of lease liabilities: Operating cash flows from operating leases $ 71.9 $ 64.7 Operating cash flows from finance leases 7.9 7.8 Financing cash flows from finance leases 4.6 4.2 Right-of-use assets obtained in exchange for lease obligations: Operating leases 70.5 73.1 Finance leases 0.1 15.5 Supplemental balance sheet information related to leases was as follows: Balance Sheet Classification December 31, In millions, except lease term and discount rate 2020 2019 Operating Leases: Operating lease right-of-use asset Other Assets $ 208.3 $ 202.8 Current operating lease liabilities Other Accrued Liabilities $ 60.5 $ 54.8 Noncurrent operating lease liabilities Other Noncurrent Liabilities 157.2 151.5 Total operating lease liabilities $ 217.7 $ 206.3 Finance Leases: Property, Plant and Equipment $ 142.3 $ 142.1 Accumulated depreciation (20.1) (12.2) Property, Plant and Equipment, net $ 122.2 $ 129.9 Current finance lease liabilities Short-Term Debt and Current Portion of Long-Term Debt $ 5.0 $ 4.6 Noncurrent finance lease liabilities Long-Term Debt 134.4 129.6 Total finance lease liabilities $ 139.4 $ 134.2 Weighted Average Remaining Lease Term (Years) Operating leases 5 5 Finance leases 16 17 Weighted Average Discount Rate Operating leases 3.24 % 3.57 % Finance leases 5.60 % 5.60 % Maturities of lease liabilities are as follows: In millions Year ending December 31, Operating Leases Finance Leases 2021 $ 64.1 $ 12.6 2022 53.0 12.2 2023 39.0 12.4 2024 25.6 12.4 2025 18.0 12.5 Thereafter 34.3 145.7 Total lease payments $ 234.0 $ 207.8 Less imputed interest (16.3) (78.2) Total $ 217.7 $ 129.6 </t>
        </is>
      </c>
    </row>
    <row r="5">
      <c r="A5" s="4" t="inlineStr">
        <is>
          <t>Leases</t>
        </is>
      </c>
      <c r="B5" s="4" t="inlineStr">
        <is>
          <t xml:space="preserve">LEASES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The Company has operating and finance leases for warehouses, corporate and regional offices, and machinery and equipment. The Company enters into lease contracts ranging from one three seven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LIBOR, and foreign currency rates. The components of lease costs are as follows: Year Ended December 31, In millions 2020 2019 Finance lease costs: Amortization of right-of-use asset $ 7.9 $ 7.6 Interest on lease liabilities 7.9 7.8 Operating lease costs 72.1 64.8 Short-term lease costs 12.6 12.9 Variable lease costs 10.3 4.4 Total lease costs, net $ 110.8 $ 97.5 Supplemental cash flow information related to leases was as follows: Year Ended December 31, In millions 2020 2019 Cash paid for amounts included in the measurement of lease liabilities: Operating cash flows from operating leases $ 71.9 $ 64.7 Operating cash flows from finance leases 7.9 7.8 Financing cash flows from finance leases 4.6 4.2 Right-of-use assets obtained in exchange for lease obligations: Operating leases 70.5 73.1 Finance leases 0.1 15.5 Supplemental balance sheet information related to leases was as follows: Balance Sheet Classification December 31, In millions, except lease term and discount rate 2020 2019 Operating Leases: Operating lease right-of-use asset Other Assets $ 208.3 $ 202.8 Current operating lease liabilities Other Accrued Liabilities $ 60.5 $ 54.8 Noncurrent operating lease liabilities Other Noncurrent Liabilities 157.2 151.5 Total operating lease liabilities $ 217.7 $ 206.3 Finance Leases: Property, Plant and Equipment $ 142.3 $ 142.1 Accumulated depreciation (20.1) (12.2) Property, Plant and Equipment, net $ 122.2 $ 129.9 Current finance lease liabilities Short-Term Debt and Current Portion of Long-Term Debt $ 5.0 $ 4.6 Noncurrent finance lease liabilities Long-Term Debt 134.4 129.6 Total finance lease liabilities $ 139.4 $ 134.2 Weighted Average Remaining Lease Term (Years) Operating leases 5 5 Finance leases 16 17 Weighted Average Discount Rate Operating leases 3.24 % 3.57 % Finance leases 5.60 % 5.60 % Maturities of lease liabilities are as follows: In millions Year ending December 31, Operating Leases Finance Leases 2021 $ 64.1 $ 12.6 2022 53.0 12.2 2023 39.0 12.4 2024 25.6 12.4 2025 18.0 12.5 Thereafter 34.3 145.7 Total lease payments $ 234.0 $ 207.8 Less imputed interest (16.3) (78.2) Total $ 217.7 $ 12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0</t>
        </is>
      </c>
    </row>
    <row r="3">
      <c r="A3" s="3" t="inlineStr">
        <is>
          <t>Share-based Payment Arrangement [Abstract]</t>
        </is>
      </c>
    </row>
    <row r="4">
      <c r="A4" s="4" t="inlineStr">
        <is>
          <t>Equity Compensation</t>
        </is>
      </c>
      <c r="B4" s="4" t="inlineStr">
        <is>
          <t>EQUITY COMPENSATION The Company compensates certain of its employees with grants of restricted stock units ("RSUs") under the Graphic Packaging Holding Company 2014 Omnibus Stock and Incentive Compensation Plan as amended (the "2014 Plan"). Compensation costs related to the grants are recognized in the Consolidated Statements of Operations with a corresponding adjustment to Member's Interest. The 2014 Plan allows for GPHC to grant 20.1 million shares of the Company's employees stock options, stock appreciation rights, restricted stock, and other types of stock-based and cash awards. Awards under the 2014 Plan generally vest and expire in accordance with terms established at the time of grant. Shares issued pursuant to awards under the 2014 Plan are from GPHC's authorized but unissued shares. Compensation costs are recognized on a straight-line basis over the requisite service period of the award and are adjusted for actual performance for performance-based awards. As of December 31, 2020, there were 12.6 million shares available to be granted under the 2014 Plan. Stock Awards, Restricted Stock and Restricted Stock Units Under the 2014 Plan, all RSUs generally vest and become payable in three Data concerning RSUs and stock awards granted in the years ended December 31: 2020 2019 2018 RSUs — Employees 1,655,854 2,187,603 1,951,738 Weighted-average grant date fair value $ 15.40 $ 12.37 $ 14.86 Stock Awards — Board of Directors 71,160 74,760 51,226 Weighted-average grant date fair value $ 13.49 $ 12.84 $ 15.03 A summary of the changes in the number of unvested RSUs from December 31, 2017 to December 31, 2020 is presented below: RSUs Weighted Average Grant Date Fair Value Outstanding — December 31, 2017 3,871,934 $ 13.10 Granted (a) 1,951,738 14.86 Released (744,757) 14.90 Forfeited (210,553) 13.49 Performance adjustment (b) (408,328) 15.10 Outstanding — December 31, 2018 4,460,034 $ 13.27 Granted (a) 2,187,603 12.37 Released (900,516) 12.00 Forfeited (187,729) 13.66 Performance adjustment (b) (499,702) 11.57 Outstanding — December 31, 2019 5,059,690 $ 13.27 Granted (a) 1,655,854 15.40 Released (1,415,365) 12.91 Forfeited (158,473) 14.25 Outstanding — December 31, 2020 5,141,706 $ 14.02 (a) Grant activity for all performance-based RSUs is disclosed at target. (b) Reflects the number of RSUs above and below target levels based on actual performance measured at the end of the performance period. The initial value of the service-based RSUs is based on the market value of GPHC's common stock on the date of grant. The 2020 performance-based RSU grants were valued using a Monte Carlo simulation as the total shareholder return contains a market condition. GPHC's contribution of RSUs are recorded in Member's Interest. The unrecognized expense at December 31, 2020 is approximately $31 million and is expected to be recognized over a weighted average period of 2 years. The value of stock awards granted to the Company's directors are based on the market value of GPHC's common stock on the date of grant. These awards are unrestricted on the date of grant. During 2020, 2019, and 2018, $33.8 million, $21.7 million and $13.8 million, respectively, were charged to compensation expense for stock incentive plans and is primarily included in Selling, General and Administrative expenses in the Consolidated Statements of Operations. During 2020, 2019, and 2018, RSUs with an aggregate fair value of $22.7 million, $11.1 million and $13.7 million, respectively, vested and were paid out. The RSUs vested and paid out in 2020 were granted primarily during 2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0</t>
        </is>
      </c>
    </row>
    <row r="3">
      <c r="A3" s="3" t="inlineStr">
        <is>
          <t>Retirement Benefits [Abstract]</t>
        </is>
      </c>
    </row>
    <row r="4">
      <c r="A4" s="4" t="inlineStr">
        <is>
          <t>Pensions and Other Postretirement Benefits</t>
        </is>
      </c>
      <c r="B4" s="4" t="inlineStr">
        <is>
          <t>PENSIONS AND OTHER POSTRETIREMENT BENEFITS DEFINED BENEFIT PLAN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Currently, the North American plans are closed to newly-hired employees except as noted below. Effective July 1, 2011, the North American plans were frozen for most salaried and non-union hourly employees and replaced with a defined contribution plan. During 2018, the Company began the process of terminating its largest U.S. pension plan (the "U.S. Plan"). This included freezing the plan as of December 31, 2018 and spinning off the active participants to the plan established as part of the NACP Combination (the "NACP Plan"). The NACP Plan is open for union and non-union hourly employees of locations that were part of the NACP Combination. During the third quarter of 2019, the Company offered a lump-sum benefit option to certain participants in the U.S. Plan. Lump sum payments of $150.2 million were paid in the fourth quarter of 2019 and the Company recognized a non-cash settlement charge of $39.2 million associated with the payouts. In the first quarter of 2020, the Company, using the assets held within the pension trust, purchased a group annuity contract that transferred the remaining pension obligation under the U.S. Plan of approximately $713 million to an insurance company. The Company incurred an additional non-cash settlement charge of $153.7 million related to this transfer. These non-cash settlement charges relate to Net Actuarial Loss previously recognized in Accumulated Other Comprehensive Loss. Pension and Postretirement Expense The pension and postretirement expenses related to the Company’s plans consisted of the following: Pension Benefits Postretirement Benefits Year Ended December 31, In millions 2020 2019 2018 2020 2019 2018 Components of Net Periodic Cost: Service Cost $ 15.4 $ 14.0 $ 17.3 $ 0.5 $ 0.5 $ 0.6 Interest Cost 14.0 46.1 41.8 1.0 1.2 1.2 Expected Return on Plan Assets (21.0) (54.9) (63.6) — — — Amortization: Prior Service Cost (Credit) 0.2 0.2 0.4 (0.3) (0.3) (0.3) Actuarial Loss (Gain) 5.4 10.0 5.9 (1.7) (2.3) (1.8) Net Curtailment/Settlement Loss 153.7 39.2 1.0 — — — Other 0.2 0.3 0.5 — — — Net Periodic Cost (Benefit) $ 167.9 $ 54.9 $ 3.3 $ (0.5) $ (0.9) $ (0.3) Certain assumptions used in determining the pension and postretirement expenses were as follows: Pension Benefits Postretirement Benefits Year Ended December 31, 2020 2019 2018 2020 2019 2018 Weighted Average Assumptions: Discount Rate 2.69 % 4.14 % 3.49 % 3.22 % 4.29 % 3.64 % Rate of Increase in Future Compensation Levels 2.36 % 2.37 % 2.09 % — — — Expected Long-Term Rate of Return on Plan Assets 4.12 % 4.74 % 4.86 % — — — Initial Health Care Cost Trend Rate — — — 6.65 % 9.00 % 9.00 % Ultimate Health Care Cost Trend Rate — — — 4.50 % 4.50 % 4.50 % Ultimate Year — — — 2028 2028 2027 Funded Status The following table sets forth the funded status of the Company’s pension and postretirement plans as of December 31: Pension Benefits Postretirement Benefits In millions 2020 2019 2020 2019 Change in Benefit Obligation: Benefit Obligation at Beginning of Year $ 1,255.4 $ 1,245.2 $ 35.9 $ 34.1 Service Cost 15.4 14.0 0.5 0.5 Interest Cost 14.0 46.1 1.0 1.2 Net Actuarial Loss 61.9 157.8 — 1.1 Foreign Currency Exchange 8.9 9.2 — 0.1 Settlements (742.7) (150.2) — — Benefits Paid (20.4) (67.2) (1.2) (1.2) Other 0.3 0.5 0.1 0.1 Benefit Obligation at End of Year $ 592.8 $ 1,255.4 $ 36.3 $ 35.9 Change in Plan Assets: Fair Value of Plan Assets at Beginning of Year $ 1,172.4 $ 1,186.5 $ — $ — Actual Return on Plan Assets 57.8 181.7 — — Employer Contributions 19.1 11.3 1.2 1.2 Foreign Currency Exchange 8.1 10.3 — — Benefits Paid (20.4) (67.2) (1.2) (1.2) Settlements (720.7) (150.2) — — Fair Value of Plan Assets at End of Year $ 516.3 $ 1,172.4 $ — $ — Plan Assets Less than Projected Benefit Obligation $ (76.5) $ (83.0) $ (36.3) $ (35.9) Amounts Recognized in the Consolidated Balance Sheets Consist of: Pension Assets $ 21.2 $ 25.6 $ — $ — Accrued Pension and Postretirement Benefits Liability — Current $ (1.8) $ (1.7) $ (2.5) $ (2.4) Accrued Pension and Postretirement Benefits Liability — Noncurrent $ (96.0) $ (106.9) $ (33.8) $ (33.5) Accumulated Other Comprehensive Income: Net Actuarial Loss (Gain) $ 105.5 $ 279.9 $ (0.9) $ (0.8) Prior Service Cost (Credit) $ 3.8 $ 3.6 $ (15.3) $ (17.3) Weighted Average Calculations: Discount Rate 2.11 % 2.69 % 2.52 % 3.22 % Rates of Increase in Future Compensation Levels 3.62 % 2.36 % — — Initial Health Care Cost Trend Rate — — 6.40 % 6.65 % Ultimate Health Care Cost Trend Rate — — 4.50 % 4.50 % Ultimate Year — — 2028 2028 The Company determined pension expense using both the fair value of assets and a calculated value that averages gains and losses over a period of years. Investment gains or losses represent the difference between the expected and actual return on assets. As of December 31, 2020, the net actuarial loss was $105.5 million. These net losses may increase future pension expense if not offset by (i) actual investment returns that exceed the assumed investment returns, or (ii) other factors, including reduced pension liabilities arising from higher discount rates used to calculate pension obligations, or (iii) other actuarial gains, including whether such accumulated actuarial losses at each measurement date exceed the “corridor” determined under the Compensation — Retirement Benefits topic of the FASB Codification. For the largest plan, the actuarial loss is amortized over the average remaining service period of employees expected to receive benefits. The discount rate used to determine the present value of future pension obligations at December 31, 2020 was based on a yield curve constructed from a portfolio of high-quality corporate debt securities with maturities ranging from 1 year to 30 years. Each year’s expected future benefit payments were discounted to their present value at the spot yield curve rate thereby generating the overall discount rate for the Company’s pension obligations. The weighted average discount rate used to determine the pension obligations was 2.11% and 2.69% in 2020 and 2019, respectively. The net actuarial loss of $61.9 million was primarily due to changes in the discount rate of $51.2 million. The weighted average discount rate at December 31, 2020 was 2.11% compared to 2.69% at December 31, 2019. The net actuarial loss was also impacted by revised census data and actual experience versus expected. Accumulated Benefit Obligation The accumulated benefit obligation, (“ABO”), for all defined benefit pension plans was $588.1 million and $1,249.8 million at December 31, 2020 and 2019, respectively. The projected benefit obligation (“PBO”) and fair value of plan assets where the PBO exceeded plan assets were $361.1 million and $266.0 million, respectively. The ABO and fair value of plan assets where the ABO exceeded plan assets were $356.5 million and $266.0 million, respectively. Employer Contributions The Company made contributions of $19.1 million and $11.3 million to its pension plans during 2020 and 2019, respectively. The Company also made postretirement health care benefit payments of $1.2 million during 2020 and 2019. For 2021, the Company expects to make contributions in the range of $10 million to $20 million to its pension plans and approximately $3 million to its postretirement health care plans. Pension Assets The Company’s overall investment strategy is to achieve a mix of investments for long-term growth and near-term benefit payments through diversification of asset types, fund strategies and fund managers. Investment risk is measured on an on-going basis through annual liability measurements, periodic asset/liability studies, and quarterly investment portfolio reviews. The plans invest in the following major asset categories: cash, equity securities, fixed income securities, real estate and diversified growth funds. At December 31, 2020 and 2019, pension investments did not include any direct investments in the Company’s stock or the Company’s debt. The Company implemented a de-risking or liability driven investment strategy for its U.S. and U.K. pension plans. This strategy moved assets from return seeking (equities) to investments that mirror the underlying benefit obligations (fixed income). The weighted average allocation of plan assets and the target allocation by asset category is as follows: Target 2020 2019 Cash 0.4 % 1.2 % 13.6 % Equity Securities 22.8 24.2 7.7 Fixed Income Securities 60.7 61.9 68.6 Other Investments 16.1 12.7 10.1 Total 100.0 % 100.0 % 100.0 % The plans’ investment in equity securities primarily includes investments in U.S. and international companies of varying sizes and industries. The strategy of these investments is to 1) exceed the return of an appropriate benchmark for such equity classes and 2) through diversification, reduce volatility while enhancing long term real growth. The plans’ investment in fixed income securities includes government bonds, investment grade bonds and non-investment grade bonds across a broad and diverse issuer base. The strategy of these investments is to provide income and stability and to diversify the fixed income exposure of the plan assets, thereby reducing volatility. The Company’s approach to developing the expected long-term rate of return on pension plan assets is based on fair values and combines an analysis of historical investment performance by asset class, the Company’s investment guidelines and current and expected economic fundamentals. The following tables set forth, by category and within the fair value hierarchy, the fair value of the Company’s pension assets at December 31, 2020 and 2019: Fair Value Measurements at December 31, 2020 Total Quoted Prices in Active Markets for Identical Assets (Level 1) Significant Observable Inputs (Level 2) Significant Unobservable Inputs (Level 3) Net Asset Value at December 31, 2020 Asset Category: Cash $ 6.2 $ 0.3 $ 2.3 $ — $ 3.6 Equity Securities: Domestic 117.8 4.9 11.6 — 101.3 Foreign 7.2 7.2 — — — Fixed Income Securities 319.6 18.7 300.6 0.3 — Other Investments: Real estate 22.9 — 8.9 14.0 — Diversified growth fund (a) 42.6 — 42.6 — — Total $ 516.3 $ 31.1 $ 366.0 $ 14.3 $ 104.9 Fair Value Measurements at December 31, 2019 In millions Total Quoted Prices in Active Markets for Identical Assets (Level 1) Significant Observable Inputs (Level 2) Significant Unobservable Inputs (Level 3) Net Asset Value at December 31, 2019 Asset Category: Cash $ 159.6 $ 0.3 $ 35.0 $ — $ 124.3 Equity Securities: Domestic 82.9 4.7 — — 78.2 Foreign 7.0 7.0 — — — Fixed Income Securities 852.5 17.0 835.3 0.2 — Other Investments: Real estate 21.9 — 8.9 13.0 — Diversified growth fund (a) 48.5 — 48.5 — — Total $ 1,172.4 $ 29.0 $ 927.7 $ 13.2 $ 202.5 (a) The fund invests in a combination of traditional investments (equities, bonds, and foreign exchange), seeking to achieve returns through active asset allocation over a three five A reconciliation of fair value measurements of plan assets using significant unobservable inputs (Level 3) is as follows: In millions 2020 2019 Balance at January 1, $ 13.2 $ 5.8 Transfers In 1.1 7.4 Balance at December 31, $ 14.3 $ 13.2 Estimated Future Benefit Payments The following represents the Company’s estimated future pension and postretirement health care benefit payments through the year 2030: In millions Pension Plans Postretirement Health Care Benefits 2021 $ 24.1 $ 2.5 2022 26.5 2.5 2023 28.8 2.5 2024 30.6 2.6 2025 32.5 2.3 2026— 2030 181.0 10.4 Multi-Employer Plans Certain of the Company’s employees participate in multi-employer plans that provide both pension and other postretirement health care benefits to employees under union-employer organization agreements. Expense related to ongoing participation in these plans for the years ended December 31, 2020 and 2019 was $0.1 million and $0.6 million, respectively. Estimated liabilities have been established related to the partial or complete withdrawal from certain multi-employment benefit plans for facilities that have been closed. During the second quarter of 2020, the Company increased its estimated withdrawal liability for these plans by $12.2 million. During the fourth quarter of 2020, the Company entered into a settlement agreement with one of its closed multi-employment benefit plans and recorded a $3.9 million reduction in its estimated withdrawal liability for this plan. Under the terms of this settlement agreement, the Company will pay $17.2 million in the first quarter of 2021. At December 31, 2020, and December 31, 2019, the Company has withdrawal liabilities of $37.2 million and $30.8 million, respectively, related to these plans, which is recorded as Compensation and Employee Benefits and Other Noncurrent Liabilities in the Company's Consolidated Balance Sheets, which represents the Company's best estimate of the expected withdrawal liability. In 2019, the Company made a complete withdrawal from the Graphic Communication Conference of the International Brotherhood of Teamster Pension Fund ("GCC/IBT") and the PACE Industry Union-Management Pension Fund ("PIUMPF"). Liabilities of $4.4 million were recorded associated with these withdrawals. The Company's remaining participation in a multi-employer pension plan consists of contributions to one plan under the terms contained in collective bargaining agreements. The risks of participating in these multi-employer plans are different from single-employer plans in the following ways: a. Assets contributed to the multi-employers plan by one employer may be used to provide benefits to employees of other participating employers. b. If a participating employer stops contributing to the plan, the unfunded obligation of the plan may be borne by the remaining participating employers. c. If a company chooses to stop participating in a multi-employer plan, a company may be required to pay that plan an amount based on the underfunded status of the plan, referred to as the withdrawal liability. The Company's participation in these plans for the year ended December 31, 2020, 2019 and 2018 is shown in the table below: Pension Protection Act Zone Status Company Contributions (in millions) Multi-employer Pension Fund EIN/Pension Plan Number 2020 2019 FIP/RP Status Implemented 2020 2019 2018 Surcharge Imposed Expiration Date of Bargaining Agreement Central States Southeast and Southwest Areas Pension Fund 36-6044243/001 Red Red Yes $ 0.1 $ 0.1 $ 0.1 Yes 7/31/2023 PIUMPF (a) 11-6166763/001 Red Red Yes — — 0.1 Yes 6/15/2022 GCC/IBT (a) 52-6118568/001 Red Red Yes — 0.1 0.3 Yes 4/30/2022 Total $ 0.1 $ 0.2 $ 0.5 (a) As noted above, the Company withdrew from these plans in 2019. The EIN Number column provides the Employer Identification Number (EIN). Unless otherwise noted, the most recent Pension Protection Act (PPA) zone status available in 2020 and 2019 is for the plan's year-end at December 31, 2019 and December 31, 2018, respectively. The zone status is based on information that the Company receives from the plan and is certified by the plan's actuary. Among other factors, plans in the red zone are generally less than 65 percent funded, plans in the yellow zone are less than 80 percent funded, and plans in the green zone are at least 80 percent funded. The "FIP/RP Status Implemented" column indicates plans for which a Financial Improvement Plan (FIP) or Rehabilitation Plan (RP) has been implemented. The Company's share of the contributions to these plans did not exceed 5% of total plan contributions for the most recent plan year. DEFINED CONTRIBUT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U.S. and international components of Income before Income Taxes and Equity Income of Unconsolidated Entity consisted of the following: Year Ended December 31, In millions 2020 2019 2018 U.S. $ 179.9 $ 304.9 $ 299.3 International 63.5 48.6 48.5 Income before Income Taxes and Equity Income of Unconsolidated Entity $ 243.4 $ 353.5 $ 347.8 The provisions for Income Tax (Expense) Benefit on Income before Income Taxes and Equity Income of Unconsolidated Entity consisted of the following: Year Ended December 31, In millions 2020 2019 2018 Current (Expense) Benefit: U.S. $ (1.6) $ (1.1) $ (1.6) International (19.4) (13.5) (15.7) Total Current $ (21.0) $ (14.6) $ (17.3) Deferred Benefit (Expense): U.S. 0.3 (0.8) (0.1) International 9.3 (5.0) 5.6 Total Deferred $ 9.6 $ (5.8) $ 5.5 Income Tax Expense $ (11.4) $ (20.4) $ (11.8) A reconciliation of Income Tax (Expense) Benefit on Income before Income Taxes and Equity Income of Unconsolidated Entity at the federal statutory rate of 21.0% compared with the Company’s actual Income Tax (Expense) Benefit is as follows: Year Ended December 31, In millions 2020 Percent 2019 Percent 2018 Percent Income Tax Expense at U.S. Statutory Rate $ (51.1) 21.0 % $ (74.2) 21.0 % $ (73.1) 21.0 % U.S. State and Local Tax Expense (1.2) 0.5 (0.9) 0.2 (1.5) 0.5 Permanent Items 0.4 (0.2) (1.0) 0.3 (8.1) 2.3 Income Taxed at Corporate Partners 37.4 (15.3) 65.4 (18.5) 71.3 (20.5) Change in Valuation Allowance 7.5 (3.0) (5.6) 1.5 2.9 (0.8) International Tax Rate Differences (3.0) 1.2 (1.6) 0.5 (1.9) 0.5 Foreign Withholding Tax (0.8) 0.3 (0.7) 0.2 (0.5) 0.2 Change in Tax Rates (0.9) 0.4 (0.7) 0.2 (0.5) 0.1 Uncertain Tax Positions 0.2 (0.1) (0.1) 0.1 — — Other 0.1 (0.1) (1.0) 0.3 (0.4) 0.1 Income Tax Expense $ (11.4) 4.7 % $ (20.4) 5.8 % $ (11.8) 3.4 % The Company is treated as a disregarded entity for U.S. federal and state income tax purposes. As such, income taxes are not recorded with respect to consolidated domestic earnings, resulting in a difference between the effective tax rate and the statutory tax rate. During 2020, the Company recognized a tax benefit of approximately $7.6 million attributable to the release of a valuation allowance recorded against the net deferred tax assets of two of its wholly owned subsidiaries in Canada as a result of internal restructuring. During 2019, the Company recognized tax expense of approximately $4.8 million associated with the establishment of a valuation allowance against the net deferred tax assets of its Australian subsidiary. During 2018, the Company reduced its valuation allowance against certain deferred tax assets. Of the total reduction, approximately $2 million was primarily attributable to the release of the valuation allowance against the net deferred tax assets of the Company’s wholly-owned subsidiary in France. The tax effects of differences that give rise to significant portions of the deferred income tax assets and deferred income tax liabilities as of December 31 were as follows: In millions 2020 2019 Deferred Income Tax Assets: Compensation Based Accruals $ 3.5 $ 3.7 Net Operating Loss Carryforwards 33.0 30.5 Postretirement Benefits 1.2 0.7 Tax Credits 1.4 0.7 Other 3.4 1.9 Valuation Allowance (24.6) (31.8) Total Deferred Income Tax Assets $ 17.9 $ 5.7 Deferred Income Tax Liabilities: Property, Plant and Equipment (18.0) (16.3) Goodwill (1.9) (1.8) Other Intangibles (11.0) (12.1) Other (0.5) (0.3) Net Noncurrent Deferred Income Tax Liabilities $ (31.4) $ (30.5) Net Deferred Income Tax Liability $ (13.5) $ (24.8) According to the Income Taxes topic of the FASB Codification, a valuation allowance is required to be established or maintained when, based on currently available information and other factors, it is more likely than not that all or a portion of a deferred tax asset will not be realized. The FASB Codification provides important factors in determining whether a deferred tax asset will be realized, including whether there has been sufficient pretax income in recent years and whether sufficient income can reasonably be expected in future years in order to utilize the deferred tax asset. The Company has evaluated the need to maintain a valuation allowance for deferred tax assets based on its assessment of whether it is more likely than not that deferred tax assets will be realized through the generation of future taxable income. Appropriate consideration was given to all available evidence, both positive and negative, in assessing the need for a valuation allowance. The Company reviewed its deferred income tax assets as of December 31, 2020 and 2019, respectively, and determined that it is more likely than not that a portion will not be realized. A valuation allowance of $24.6 million and $31.8 million at December 31, 2020 and 2019, respectively, is maintained on the deferred income tax assets for which the Company has determined that realization is not more likely than not. Of the total valuation allowance at December 31, 2020, $24.6 million relates to net deferred tax assets in certain foreign jurisdictions. The need for a valuation allowance is made on a jurisdiction-by-jurisdiction basis. As of December 31, 2020, the Company concluded that due to cumulative pretax losses and the lack of sufficient future taxable income of the appropriate character, realization is less than more likely than not on the net deferred income tax assets related primarily to the Company’s Australia, Brazil, China and Germany operations as well as the Company's previously discontinued Canadian operations. The following table represents a summary of the valuation allowances against deferred tax assets as of and for the three years ended December 31, 2020, 2019, and 2018, respectively: December 31, In millions 2020 2019 2018 Balance Beginning of Period $ 31.8 $ 26.1 $ 31.2 Adjustments for (Income) and Expenses (7.5) 5.6 (2.9) Additions (Deductions) 0.3 0.1 (2.2) Balance at End of Period $ 24.6 $ 31.8 $ 26.1 International net operating loss carryforward amounts total $119.5 million, of which substantially all have no expiration date. Tax Credit carryforwards total $1.1 million which expire in various years from 2020 through 2038. Uncertain Tax Positions A reconciliation of the beginning and ending amount of unrecognized tax benefits is as follows: In millions 2020 2019 2018 Balance at January 1, $ 2.0 $ 1.8 $ 1.8 Additions for Tax Positions of Current Year — 0.1 — Additions for Tax Positions of Prior Years 0.1 0.1 0.1 Reductions for Tax Positions of Prior Years (0.4) — (0.1) Balance at December 31, $ 1.7 $ 2.0 $ 1.8 At December 31, 2020, $1.7 million of the total gross unrecognized tax benefits, if recognized, would affect the annual effective income tax rate. The Company recognizes potential accrued interest and penalties related to unrecognized tax benefits within its global operations in Income Tax Expense. The Company had an accrual for the payment of interest and penalties of $0.1 million and $0.1 million at December 31, 2020 and 2019, respectively. The Company anticipates that $0.1 million of the total unrecognized tax benefits at December 31, 2020 will change within the next 12 months. The Company’s domestic operations are included in U.S. federal and state income tax returns filed by its direct and indirect parent companies. In addition, the Company’s foreign subsidiaries file income tax returns in their respective foreign jurisdictions. With few exceptions, the Company is no longer subject to U.S. federal, state and local tax examinations for years before 2015 or non-U.S. income tax examinations for years before 20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Financial Instruments, Derivatives and Hedging Activities</t>
        </is>
      </c>
      <c r="B4" s="4" t="inlineStr">
        <is>
          <t>FINANCIAL INSTRUMENTS, DERIVATIVES AND HEDGING ACTIVITIES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Interest Rate Risk The Company uses interest rate swaps to manage interest rate risks on future interest payments caused by interest rate changes on its variable rate term loan facility. The following table summarizes the Company's current interest rate swap positions for each period presented as of December 31, 2020: Start End (In Millions) Weighted Average Interest Rate 12/03/2018 01/01/2022 $120.0 2.92% 12/03/2018 01/04/2022 $80.0 2.79%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Ineffectiveness measured in the hedging relationship is recorded in earnings in the period it occurs. During 2020 and 2019, there were no amounts of ineffectiveness. During 2020 and 2019,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44% and 11% of its expected natural gas usage for 2021 and 2022, respectively. During 2020 and 2019, there were no amounts of ineffectiveness related to changes in the fair value of natural gas swap contracts. Additionally, there were no amounts excluded from the measure of effectiveness. Foreign Currency Risk The Company enters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Net or Net Sales, when appropriate. At December 31, 2020 and 2019, multiple forward exchange contracts existed that expire on various dates throughout the following year. Those purchased forward exchange contracts outstanding at December 31, 2020 and 2019, when aggregated and measured in U.S. dollars at contractual rates at December 31, 2020 and 2019, had notional amounts totaling $101.6 million and $87.6 million, respectively. No amounts were reclassified to earnings during 2020 and 2019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uring 2020 and 2019.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December 31, 2020 and 2019, multiple foreign currency forward exchange contracts existed, with maturities ranging up to two Foreign Currency Movement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Company follows the fair value guidance integrated into the Fair Value Measurements and Disclosures topic of the FASB Codification in regards to financial and nonfinancial assets and liabilities. Nonfinancial assets and nonfinancial liabilities include those measured at fair value in goodwill impairment testing, asset retirement obligations initially measured at fair value, and those assets and liabilities initially measured at fair value in a business combination. The FASB’s guidance defines fair value, establishes a framework for measuring fair value and expands the fair value disclosure requirements. The accounting guidance applies to accounting pronouncements that require or permit fair value measurements. I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The guidance defines fair value based upon an exit price model, whereby fair value is the price that would be received to sell an asset or paid to transfer a liability in an orderly transaction between market participants at the measurement date. The guidance clarifies that fair value should be based on assumptions that market participants would use, including a consideration of non-performance risk. Valuation Hierarchy The Fair Value Measurements and Disclosures topic establishes a valuation hierarchy for disclosure of the inputs used to measure fair value. This hierarchy prioritizes the inputs into three broad levels as follows: Level 1 inputs — quoted prices (unadjusted) in active markets for identical assets or liabilities. Level 2 inputs — quoted prices for similar assets and liabilities in active markets or inputs that are observable for the asset or liability, either directly or indirectly through market corroboration, for substantially the full term of the financial instrument. Level 3 inputs — unobservable inputs based on the Company’s own assumptions used to measure assets and liabilities at fair value. An asset or liability’s classification within the hierarchy is determined based on the lowest level input that is significant to the fair value measurement. The Company has determined that its financial assets and financial liabilities include derivative instruments which are carried at fair value and are valued using Level 2 inputs in the fair value hierarchy. The Company uses valuation techniques based on discounted cash flow analyses, which reflects the terms of the derivatives and uses observable market-based inputs, including forward rates and uses market price quotations obtained from third party derivatives brokers, corroborated with information obtained from third party pricing service providers. Fair Value of Financial Instruments As of December 31, 2020 and 2019,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ollowing table summarizes the fair value of the Company's derivative instruments: Derivative Assets (a) Derivative Liabilities (b) December 31, December 31, In millions 2020 2019 2020 2019 Derivatives designated as hedging instruments: Interest rate contracts $ — $ — $ 6.0 $ 6.6 Foreign currency contracts — — 2.9 1.5 Commodity contracts 2.1 — — 3.4 Total Derivatives $ 2.1 $ — $ 8.9 $ 11.5 (a) Derivative assets of $1.6 million are included in Other Current Assets as of December 31, 2020. Derivative asset of $0.5 million are included in Other Accrued Assets as of December 31, 2020. (b) Derivative liabilities of $8.5 million and $8.5 million are included in Other Accrued Liabilities as of December 31, 2020 and December 31, 2019, respectively. Derivative liabilities of $0.4 million and $3.0 million are included in Other Noncurrent Liabilities as of December 31, 2020 and December 31, 2019, respectively. The fair values of the Company’s other financial assets and liabilities at December 31, 2020 and 2019 approximately equal the carrying values reported on the Consolidated Balance Sheets except for Long-Term Debt. The fair value of the Company’s Long-Term Debt (excluding finance leases and deferred financing fees) was $3,624.7 million and $2,788.6 million, as compared to the carrying amounts of $3,523.9 million and $2,729.3 million as of December 31, 2020 and 2019, respectively. The fair value of the Company's Total Debt, including the Senior Notes, are based on quoted market prices (Level 2 inputs). Level 2 valuation techniques for Long-Term Debt are based on quotations obtained from third party pricing service providers. Effect of Derivative Instruments The pre-tax effect of derivative instruments in cash flow hedging relationships on the Company’s Consolidated Statements of Operations for the year ended December 31, 2020 and 2019 is as follows: Amount of Loss (Gain) Recognized in Accumulated Other Comprehensive Loss Location in Statement of Operations Amount of (Gain) Loss Recognized in Statement of Operations Year Ended December 31, Year Ended December 31, In millions 2020 2019 2020 2019 Commodity Contracts $ 0.9 $ 1.4 Cost of Sales $ 6.3 $ (1.8) Foreign Currency Contracts 2.1 0.1 Other Expense, Net (0.5) (1.3) Interest Rate Swap Agreements 5.8 5.8 Interest Expense, Net 6.5 1.4 Total $ 8.8 $ 7.3 $ 12.3 $ (1.7) The effect of derivative instruments not designated as hedging instruments on the Company’s Consolidated Statements of Operations for the years ended December 31, 2020 and 2019 is as follows: In millions 2020 2019 Foreign Currency Contracts Other Expense, Net $ 8.7 $ (0.9) Accumulated Derivative Instruments (Loss) Income The following is a rollforward of pre-tax Accumulated Derivative Instruments (Loss) Income which is included in the Company’s Consolidated Balance Sheets and Consolidated Statements of Member's Interest as of December 31: In millions 2020 2019 2018 Balance at January 1 $ (10.9) $ (1.9) $ (0.3) Reclassification to Earnings 12.3 (1.7) (0.6) Current Period Change in Fair Value (8.8) (7.3) (1.0) Balance at December 31 $ (7.4) $ (10.9) $ (1.9) At December 31, 2020, the Company expects to reclassify $5.9 million of pre-tax losse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components of Other Comprehensive Income (Loss) are as follows: Year Ended December 31, 2020 2019 2018 Pretax Amount Tax Effect Net Amount Pretax Amount Tax Effect Net Amount Pretax Amount Tax Effect Net Amount Derivative Instruments Gain (Loss) $ 3.5 $ — $ 3.5 $ (8.9) $ — $ (8.9) $ (1.6) $ — $ (1.6) Pension and Postretirement Benefit Plans 172.3 1.8 174.1 13.6 — 13.6 (32.2) (0.2) (32.4) Currency Translation Adjustment 12.4 — 12.4 12.4 — 12.4 (24.5) — (24.5) Other Comprehensive Income (Loss) $ 188.2 $ 1.8 $ 190.0 $ 17.1 $ — $ 17.1 $ (58.3) $ (0.2) $ (58.5) The balances of Accumulated Other Comprehensive Loss, net of applicable taxes are as follows: December 31, In millions 2020 2019 Accumulated Derivative Instruments Loss $ (17.3) $ (20.8) Pension and Postretirement Benefit Plans (71.4) (245.5) Currency Translation Adjustment (101.5) (113.9) Accumulated Other Comprehensive Loss $ (190.2) $ (380.2) The following represents changes in Accumulated Other Comprehensive Loss attributable to Graphic Packaging International, LLC by component for the year ended December 31, 2020: In millions Derivatives Instruments Pension and Postretirement Benefit Plans Currency Translation Adjustments Total Balance at December 31, 2019 $ (20.8) $ (245.5) $ (113.9) $ (380.2) Other Comprehensive (Loss) Income before Reclassifications (8.8) 16.9 12.4 20.5 Amounts Reclassified from Accumulated Other Comprehensive Income (a) 12.3 157.2 — 169.5 Net Current-period Other Comprehensive Income 3.5 174.1 12.4 190.0 Balance at December 31, 2020 $ (17.3) $ (71.4) $ (101.5) $ (190.2) (a) See following table for details about these reclassifications. The following represents reclassifications out of Accumulated Other Comprehensive Loss for the year ended December 31, 2020: In millions Details about Accumulated Other Comprehensive Loss Components Amount Reclassified from Accumulated Other Comprehensive Loss Affected Line Item in the Statement Where Net Income is Presented Derivatives Instruments: Commodity Contracts $ 6.3 Cost of Sales Foreign Currency Contracts (0.5) Other Expense, Net Interest Rate Swap Agreements 6.5 Interest Expense, Net $ 12.3 Total, Net of Tax Amortization of Defined Benefit Pension Plans: Prior Service Costs $ 0.1 (a) Actuarial Losses 159.1 (a) 159.2 Total, Net of Tax Amortization of Postretirement Benefit Plans: Prior Service Credits $ (0.3) (a) Actuarial Gains (1.7) (a) $ (2.0) Total, Net of Tax Total Reclassifications for the Period $ 169.5 (a) These accumulated other comprehensive loss components are included in the computation of net periodic pension cost (see "Note 8 — Pensions and Other Postretirement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COMMITMENTS The Company has entered into other long-term contracts principally for the purchase of fiber and chip processing along with commitments associated with building the new CRB paper machine in Kalamazoo, Michigan. The minimum purchase commitments extend beyond 2025. At December 31, 2020, total commitments under these contracts were as follows: In millions 2021 $ 379.4 2022 90.5 2023 67.0 2024 48.4 2025 47.7 Thereafter 58.8 Total $ 6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6559.9</v>
      </c>
      <c r="C4" s="6" t="n">
        <v>6160.1</v>
      </c>
      <c r="D4" s="6" t="n">
        <v>6029.4</v>
      </c>
    </row>
    <row r="5">
      <c r="A5" s="4" t="inlineStr">
        <is>
          <t>Cost of Sales</t>
        </is>
      </c>
      <c r="B5" s="7" t="n">
        <v>5459.7</v>
      </c>
      <c r="C5" s="7" t="n">
        <v>5067.5</v>
      </c>
      <c r="D5" s="8" t="n">
        <v>5077</v>
      </c>
    </row>
    <row r="6">
      <c r="A6" s="4" t="inlineStr">
        <is>
          <t>Selling, General and Administrative</t>
        </is>
      </c>
      <c r="B6" s="7" t="n">
        <v>512.4</v>
      </c>
      <c r="C6" s="7" t="n">
        <v>511.9</v>
      </c>
      <c r="D6" s="7" t="n">
        <v>471.8</v>
      </c>
    </row>
    <row r="7">
      <c r="A7" s="4" t="inlineStr">
        <is>
          <t>Other Expense, Net</t>
        </is>
      </c>
      <c r="B7" s="7" t="n">
        <v>2.7</v>
      </c>
      <c r="C7" s="7" t="n">
        <v>9.199999999999999</v>
      </c>
      <c r="D7" s="7" t="n">
        <v>7.2</v>
      </c>
    </row>
    <row r="8">
      <c r="A8" s="4" t="inlineStr">
        <is>
          <t>Business Combinations, Shutdown and Other Special Charges, Exit Activities and Gain on Sale of Assets, Net</t>
        </is>
      </c>
      <c r="B8" s="7" t="n">
        <v>61.3</v>
      </c>
      <c r="C8" s="7" t="n">
        <v>37.9</v>
      </c>
      <c r="D8" s="7" t="n">
        <v>14.9</v>
      </c>
    </row>
    <row r="9">
      <c r="A9" s="4" t="inlineStr">
        <is>
          <t>Income from Operations</t>
        </is>
      </c>
      <c r="B9" s="7" t="n">
        <v>523.8</v>
      </c>
      <c r="C9" s="7" t="n">
        <v>533.6</v>
      </c>
      <c r="D9" s="7" t="n">
        <v>458.5</v>
      </c>
    </row>
    <row r="10">
      <c r="A10" s="4" t="inlineStr">
        <is>
          <t>Nonoperating Pension and Postretirement Benefit (Expense) Income</t>
        </is>
      </c>
      <c r="B10" s="7" t="n">
        <v>-151.5</v>
      </c>
      <c r="C10" s="7" t="n">
        <v>-39.5</v>
      </c>
      <c r="D10" s="7" t="n">
        <v>14.9</v>
      </c>
    </row>
    <row r="11">
      <c r="A11" s="4" t="inlineStr">
        <is>
          <t>Interest Expense, Net</t>
        </is>
      </c>
      <c r="B11" s="7" t="n">
        <v>-128.9</v>
      </c>
      <c r="C11" s="7" t="n">
        <v>-140.6</v>
      </c>
      <c r="D11" s="7" t="n">
        <v>-123.7</v>
      </c>
    </row>
    <row r="12">
      <c r="A12" s="4" t="inlineStr">
        <is>
          <t>Loss on Modification or Extinguishment of Debt</t>
        </is>
      </c>
      <c r="B12" s="8" t="n">
        <v>0</v>
      </c>
      <c r="C12" s="8" t="n">
        <v>0</v>
      </c>
      <c r="D12" s="7" t="n">
        <v>-1.9</v>
      </c>
    </row>
    <row r="13">
      <c r="A13" s="4" t="inlineStr">
        <is>
          <t>Income before Income Taxes and Equity Income of Unconsolidated Entity</t>
        </is>
      </c>
      <c r="B13" s="7" t="n">
        <v>243.4</v>
      </c>
      <c r="C13" s="7" t="n">
        <v>353.5</v>
      </c>
      <c r="D13" s="7" t="n">
        <v>347.8</v>
      </c>
    </row>
    <row r="14">
      <c r="A14" s="4" t="inlineStr">
        <is>
          <t>Income Tax Expense</t>
        </is>
      </c>
      <c r="B14" s="7" t="n">
        <v>-11.4</v>
      </c>
      <c r="C14" s="7" t="n">
        <v>-20.4</v>
      </c>
      <c r="D14" s="7" t="n">
        <v>-11.8</v>
      </c>
    </row>
    <row r="15">
      <c r="A15" s="4" t="inlineStr">
        <is>
          <t>Income before Equity Income of Unconsolidated Entity</t>
        </is>
      </c>
      <c r="B15" s="8" t="n">
        <v>232</v>
      </c>
      <c r="C15" s="7" t="n">
        <v>333.1</v>
      </c>
      <c r="D15" s="8" t="n">
        <v>336</v>
      </c>
    </row>
    <row r="16">
      <c r="A16" s="4" t="inlineStr">
        <is>
          <t>Equity Income of Unconsolidated Entity</t>
        </is>
      </c>
      <c r="B16" s="7" t="n">
        <v>0.9</v>
      </c>
      <c r="C16" s="7" t="n">
        <v>0.4</v>
      </c>
      <c r="D16" s="7" t="n">
        <v>1.2</v>
      </c>
    </row>
    <row r="17">
      <c r="A17" s="4" t="inlineStr">
        <is>
          <t>Net Income</t>
        </is>
      </c>
      <c r="B17" s="6" t="n">
        <v>232.9</v>
      </c>
      <c r="C17" s="6" t="n">
        <v>333.5</v>
      </c>
      <c r="D17" s="6" t="n">
        <v>337.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12 Months Ended</t>
        </is>
      </c>
    </row>
    <row r="2">
      <c r="B2" s="2" t="inlineStr">
        <is>
          <t>Dec. 31, 2020</t>
        </is>
      </c>
    </row>
    <row r="3">
      <c r="A3" s="3" t="inlineStr">
        <is>
          <t>Commitments and Contingencies Disclosure [Abstract]</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2 Months Ended</t>
        </is>
      </c>
    </row>
    <row r="2">
      <c r="B2" s="2" t="inlineStr">
        <is>
          <t>Dec. 31, 2020</t>
        </is>
      </c>
    </row>
    <row r="3">
      <c r="A3" s="3" t="inlineStr">
        <is>
          <t>Segment Reporting [Abstract]</t>
        </is>
      </c>
    </row>
    <row r="4">
      <c r="A4" s="4" t="inlineStr">
        <is>
          <t>Business Segment and Geographic Area Information</t>
        </is>
      </c>
      <c r="B4" s="4" t="inlineStr">
        <is>
          <t>BUSINESS SEGMENT AND GEOGRAPHIC AREA INFORMATION The Company has three reportable segments as follows: Paperboard Mills includes the eight North American paperboard mills that produce primarily CRB, CUK, and SBS, which is consumed internally to produce paperboard packaging for the Americas and Europe Packaging segments. The remaining paperboard is sold externally to a wide variety of paperboard packaging converters and brokers. The Paperboard Mills segment Net Sales represents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serving the food, beverage, and consumer product markets in the Americas. Europe Paperboard Packaging includes paperboard packaging, primarily folding cartons, sold primarily to CPG companies serving the food, beverage and consumer product markets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Note 1 - Nature of Business and Summary of Significant Accounting Policies." The Company did not have any one customer who accounted for 10% or more of the Company's net sales during 2020, 2019 or 2018. Business segment information is as follows: Year Ended December 31, In millions 2020 2019 2018 NET SALES: Paperboard Mills $ 988.1 $ 1,094.8 $ 1,078.1 Americas Paperboard Packaging 4,650.1 4,233.7 4,098.3 Europe Paperboard Packaging 764.6 689.3 695.9 Corporate/Other/Eliminations(a) 157.1 142.3 157.1 Total $ 6,559.9 $ 6,160.1 $ 6,029.4 (LOSS) INCOME FROM OPERATIONS: Paperboard Mills(b) $ (109.9) $ 33.1 $ 30.6 Americas Paperboard Packaging 638.5 477.7 420.1 Europe Paperboard Packaging 65.9 60.3 46.1 Corporate and Other(c) (70.7) (37.5) (38.3) Total $ 523.8 $ 533.6 $ 458.5 CAPITAL EXPENDITURES: Paperboard Mills $ 444.2 $ 208.0 $ 240.1 Americas Paperboard Packaging 119.7 94.7 104.3 Europe Paperboard Packaging 39.7 34.5 19.5 Corporate and Other 42.7 15.7 31.3 Total $ 646.3 $ 352.9 $ 395.2 DEPRECIATION AND AMORTIZATION: Paperboard Mills $ 248.7 $ 224.4 $ 197.5 Americas Paperboard Packaging 163.0 165.1 165.4 Europe Paperboard Packaging 41.1 36.7 48.9 Corporate and Other 23.0 21.0 18.8 Total $ 475.8 $ 447.2 $ 430.6 (a) Includes revenue from contracts with customers for the Australia and Pacific Rim operating segments. (b) Includes Augusta, Georgia mill outage in 2018. (c) Includes expenses related to business combinations, exit activities, idle and abandoned assets, gain on sale of assets and shutdown and other special charges. December 31, In millions 2020 2019 2018 ASSETS AT DECEMBER 31: Paperboard Mills $ 3,096.5 $ 2,912.2 $ 3,005.6 Americas Paperboard Packaging 3,326.7 3,392.3 3,143.6 Europe Paperboard Packaging 745.9 686.3 603.4 Corporate and Other 625.6 285.9 296.2 Total $ 7,794.7 $ 7,276.7 $ 7,048.8 Business geographic area information is as follows: Year Ended December 31, In millions 2020 2019 2018 NET SALES: United States $ 5,199.9 $ 4,913.2 $ 4,780.9 International (a) 1,360.0 1,246.9 1,248.5 Total $ 6,559.9 $ 6,160.1 $ 6,029.4 In millions 2020 2019 2018 LONG-LIVED ASSETS AT DECEMBER 31: United States $ 3,252.7 $ 2,975.9 $ 2,954.3 International (a) 307.3 277.9 285.4 Total $ 3,560.0 $ 3,253.8 $ 3,239.7 (a) Net Sales and long-lived assets of individual countries outside of the United States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Results of operations for the four quarters of 2020 and 2019 are shown below. 2020 In millions, except per share amounts First Second Third Fourth Total Statement of Operations Data: Net Sales $ 1,599.1 $ 1,611.0 $ 1,697.7 $ 1,652.1 $ 6,559.9 Gross Profit 320.8 262.1 255.5 261.8 1,100.2 Business Combinations, Shutdown and Other Special Charges and Exit Activities, Net 18.7 20.5 9.0 13.1 61.3 Income from Operations 160.1 115.1 119.1 129.5 523.8 Net (Loss) Income (23.5) 80.5 89.2 86.7 232.9 2019 In millions, except per share amounts First Second Third Fourth (a) Total Statement of Operations Data: Net Sales $ 1,505.9 $ 1,552.8 $ 1,581.6 $ 1,519.8 $ 6,160.1 Gross Profit 266.1 287.8 266.4 272.3 1,092.6 Business Combinations, Shutdown and Other Special Charges and Exit Activities, Net 6.2 9.9 8.2 13.6 37.9 Income from Operations 134.2 144.4 122.9 132.1 533.6 Net Income 95.3 104.4 83.5 50.3 333.5 (a) During the fourth quarter of 2019, the Company recorded an approximate $7 million immaterial prior period adjustment to reduce amortization expense related to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0</t>
        </is>
      </c>
    </row>
    <row r="3">
      <c r="A3" s="3" t="inlineStr">
        <is>
          <t>Equity [Abstract]</t>
        </is>
      </c>
    </row>
    <row r="4">
      <c r="A4" s="4" t="inlineStr">
        <is>
          <t>Changes in Accumulated Other Comprehensive Loss</t>
        </is>
      </c>
      <c r="B4" s="4" t="inlineStr">
        <is>
          <t>ACCUMULATED OTHER COMPREHENSIVE INCOME (LOSS) The components of Other Comprehensive Income (Loss) are as follows: Year Ended December 31, 2020 2019 2018 Pretax Amount Tax Effect Net Amount Pretax Amount Tax Effect Net Amount Pretax Amount Tax Effect Net Amount Derivative Instruments Gain (Loss) $ 3.5 $ — $ 3.5 $ (8.9) $ — $ (8.9) $ (1.6) $ — $ (1.6) Pension and Postretirement Benefit Plans 172.3 1.8 174.1 13.6 — 13.6 (32.2) (0.2) (32.4) Currency Translation Adjustment 12.4 — 12.4 12.4 — 12.4 (24.5) — (24.5) Other Comprehensive Income (Loss) $ 188.2 $ 1.8 $ 190.0 $ 17.1 $ — $ 17.1 $ (58.3) $ (0.2) $ (58.5) The balances of Accumulated Other Comprehensive Loss, net of applicable taxes are as follows: December 31, In millions 2020 2019 Accumulated Derivative Instruments Loss $ (17.3) $ (20.8) Pension and Postretirement Benefit Plans (71.4) (245.5) Currency Translation Adjustment (101.5) (113.9) Accumulated Other Comprehensive Loss $ (190.2) $ (380.2) The following represents changes in Accumulated Other Comprehensive Loss attributable to Graphic Packaging International, LLC by component for the year ended December 31, 2020: In millions Derivatives Instruments Pension and Postretirement Benefit Plans Currency Translation Adjustments Total Balance at December 31, 2019 $ (20.8) $ (245.5) $ (113.9) $ (380.2) Other Comprehensive (Loss) Income before Reclassifications (8.8) 16.9 12.4 20.5 Amounts Reclassified from Accumulated Other Comprehensive Income (a) 12.3 157.2 — 169.5 Net Current-period Other Comprehensive Income 3.5 174.1 12.4 190.0 Balance at December 31, 2020 $ (17.3) $ (71.4) $ (101.5) $ (190.2) (a) See following table for details about these reclassifications. The following represents reclassifications out of Accumulated Other Comprehensive Loss for the year ended December 31, 2020: In millions Details about Accumulated Other Comprehensive Loss Components Amount Reclassified from Accumulated Other Comprehensive Loss Affected Line Item in the Statement Where Net Income is Presented Derivatives Instruments: Commodity Contracts $ 6.3 Cost of Sales Foreign Currency Contracts (0.5) Other Expense, Net Interest Rate Swap Agreements 6.5 Interest Expense, Net $ 12.3 Total, Net of Tax Amortization of Defined Benefit Pension Plans: Prior Service Costs $ 0.1 (a) Actuarial Losses 159.1 (a) 159.2 Total, Net of Tax Amortization of Postretirement Benefit Plans: Prior Service Credits $ (0.3) (a) Actuarial Gains (1.7) (a) $ (2.0) Total, Net of Tax Total Reclassifications for the Period $ 169.5 (a) These accumulated other comprehensive loss components are included in the computation of net periodic pension cost (see "Note 8 — Pensions and Other Postretirement Benef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12 Months Ended</t>
        </is>
      </c>
    </row>
    <row r="2">
      <c r="B2" s="2" t="inlineStr">
        <is>
          <t>Dec. 31, 2020</t>
        </is>
      </c>
    </row>
    <row r="3">
      <c r="A3" s="3" t="inlineStr">
        <is>
          <t>Restructuring and Related Activities [Abstract]</t>
        </is>
      </c>
    </row>
    <row r="4">
      <c r="A4" s="4" t="inlineStr">
        <is>
          <t>Exit Activities</t>
        </is>
      </c>
      <c r="B4" s="4" t="inlineStr">
        <is>
          <t>EXIT ACTIVITIESDuring 2019, the Company announced its plans to invest approximately $600 million in a new CRB paper machine in Kalamazoo, Michigan. In conjunction with the completion of this project, the Company currently expects to close two of its smaller CRB Mills in 2022 in order to remain capacity neutral. In March 2020, the Company made the decision to close the White Pigeon, Michigan CRB mill and shut down the PM1 containerboard machine in West Monroe, Louisiana. During the second quarter of 2020, the Company closed the White Pigeon, Michigan CRB mill and shut down the PM1 containerboard machine. In June 2020, the Company made the decision to close certain converting facilities that were acquired from Greif. The Burlington, North Carolina converting facility and the Los Angeles, California converting facility were closed during the third quarter of 2020. The Company accounts for the costs associated with these closures in accordance with ASC 360, Impairment or Disposal of Long-Lived Assets ("ASC 360"), ASC 420, Exit or Disposal Costs Obligations ("ASC 420") and ASC 712 Compensation-Nonretirement Post-Employment Benefits ("ASC 712"). The Company recorded $50.6 million and $14.9 million of exit costs during 2020 and 2019, respectively. Other costs associated with the start-up of the new CRB paper machine will be recorded in the period in which they are incurred. These costs are included in the Corporate and Other caption in "Note 15 - Business Segment and Geographic Area Information." The following table summarizes the costs incurred during 2020 and 2019 related to these restructurings: Year Ended December 31, In millions Location in Statement of Operations 2020 2019 Severance costs and other (a) Business Combinations, Shutdown and Other Special Charges, Exit Activities and Gain on Sale of Assets, Net $ 10.4 $ 7.7 Accelerated depreciation Cost of Sales 26.0 4.7 Inventory and asset write-offs Business Combinations, Shutdown and Other Special Charges, Exit Activities and Gain on Sale of Assets, Net 14.2 2.5 Total $ 50.6 $ 14.9 (a) Costs incurred include activities for post-employment benefits, retention bonuses, incentives and professional services. The following table summarizes the balance of accrued expenses related to restructuring: In millions Total Balance at December 31, 2018 $ — Costs incurred 7.7 Payments (0.6) Balance at December 31, 2019 $ 7.1 Costs incurred 11.2 Payments (5.9) Adjustments (a) (0.8) Balance at December 31, 2020 $ 11.6 (a) Adjustments related to changes in estimates of severance costs. In conjunction with the closure of the two smaller CRB Mills in 2022, the Company currently expects to incur charges associated with these exit activities for post-employment benefits, retention bonuses and incentives in the range of $15 million to $20 million and for accelerated depreciation and inventory and asset write-offs in the range of $50 million to $60 million. Additionally, the Company expects to incur start-up charges of approximately $15 million for the new CRB paper machine in 2021. Through December 31, 2020, the Company has incurred cumulative exit activity charges for post-employment benefits, retention bonuses and incentives of $12.1 million and accelerated depreciation and inventory and asset write-offs of $27.3 million. For the closures of the White Pigeon, Michigan CRB mill and the shutdown of the PM1 containerboard machine in West Monroe, Louisiana, the Company has incurred cumulative exit activity charges for post-employment benefits of $2.3 million and accelerated depreciation and inventory and asset write-offs of $16.6 million through December 31, 2020. The Company does not expect to incur any additional significant costs charges related to these closures. For the closure of the facilities acquired from Greif, the Company has incurred cumulative exit activity charges for post-employment benefits of $1.4 million and for accelerated amortization of operating lease assets of $3.6 million through December 31, 2020. The Company does not expect to incur any additional significant costs charges related to these 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14, 2021, the Company drew the $425 million Incremental Term A-2 Facility and used the proceeds, together with cash on hand, to redeem its 4.75% Senior Notes due in 2021. For more information, see "Note 5 —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The Company, through its subsidiary, is a party to a Japanese joint venture, Rengo Riverwood Packaging, Ltd. in which it holds a 50% ownership interest that is accounted for using the equity method.</t>
        </is>
      </c>
    </row>
    <row r="5">
      <c r="A5" s="4" t="inlineStr">
        <is>
          <t>Use of Estimates</t>
        </is>
      </c>
      <c r="B5" s="4" t="inlineStr">
        <is>
          <t>Use of Estimates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lived assets, fair values related to acquisition accounting, fair value of derivative financial instruments, and loss contingencies.</t>
        </is>
      </c>
    </row>
    <row r="6">
      <c r="A6" s="4" t="inlineStr">
        <is>
          <t>Cash and Cash Equivalents</t>
        </is>
      </c>
      <c r="B6" s="4" t="inlineStr">
        <is>
          <t>Cash and Cash Equivalents Cash and cash equivalents include bank deposits and other marketable securities that are highly liquid with maturities of three months or less.</t>
        </is>
      </c>
    </row>
    <row r="7">
      <c r="A7" s="4" t="inlineStr">
        <is>
          <t>Accounts Receivable and Allowances</t>
        </is>
      </c>
      <c r="B7" s="4" t="inlineStr">
        <is>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t>
        </is>
      </c>
    </row>
    <row r="8">
      <c r="A8" s="4" t="inlineStr">
        <is>
          <t>Concentration of Credit Risk</t>
        </is>
      </c>
      <c r="B8" s="4" t="inlineStr">
        <is>
          <t>Concentration of Credit Risk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t>
        </is>
      </c>
    </row>
    <row r="9">
      <c r="A9" s="4" t="inlineStr">
        <is>
          <t>Inventories</t>
        </is>
      </c>
      <c r="B9" s="4" t="inlineStr">
        <is>
          <t>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t>
        </is>
      </c>
    </row>
    <row r="10">
      <c r="A10" s="4" t="inlineStr">
        <is>
          <t>Property, Plant and Equipment</t>
        </is>
      </c>
      <c r="B10" s="4" t="inlineStr">
        <is>
          <t>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0 million or more. The capitalized interest is recorded as part of the asset to which it relates and is amortized over the asset’s estimated useful life. Capitalized interest was $6.9 million, $2.8 million and $2.8 million for the years ended December 31, 2020, 2019 and 2018,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t>
        </is>
      </c>
    </row>
    <row r="11">
      <c r="A11" s="4" t="inlineStr">
        <is>
          <t>Intangible Assets</t>
        </is>
      </c>
      <c r="B11" s="4" t="inlineStr">
        <is>
          <t>Intangible assets with a determinable life are amortized on a straight-line or accelerated basis over their useful lives. The amortization expense for each intangible asset is recorded in the Consolidated Statements of Operations according to the nature of that asset.</t>
        </is>
      </c>
    </row>
    <row r="12">
      <c r="A12" s="4" t="inlineStr">
        <is>
          <t>Goodwill</t>
        </is>
      </c>
      <c r="B12" s="4" t="inlineStr">
        <is>
          <t>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impaired. In determining fair value, management relies on and considers a number of factors, including but not limited to, future operating results, business plans, economic projections of revenues and operating margi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However, the Company performed a quantitative impairment test as of October 1, 2020, and concluded goodwill was not impaired for any of its reporting units.</t>
        </is>
      </c>
    </row>
    <row r="13">
      <c r="A13" s="4" t="inlineStr">
        <is>
          <t>Retained Insurable Risks</t>
        </is>
      </c>
      <c r="B13" s="4" t="inlineStr">
        <is>
          <t>Retained Insurable Risks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t>
        </is>
      </c>
    </row>
    <row r="14">
      <c r="A14" s="4" t="inlineStr">
        <is>
          <t>Asset Retirement Obligations</t>
        </is>
      </c>
      <c r="B14" s="4" t="inlineStr">
        <is>
          <t xml:space="preserve">Asset Retirement Obligations Asset retirement obligations are accounted for in accordance with the provisions of the Asset Retirement and Environmental Obligations </t>
        </is>
      </c>
    </row>
    <row r="15">
      <c r="A15" s="4" t="inlineStr">
        <is>
          <t>International Currency</t>
        </is>
      </c>
      <c r="B15" s="4" t="inlineStr">
        <is>
          <t>International Currency 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Member’s Interest, unless there is a sale or substantially complete liquidation of the underlying foreign investments. Gains and losses on foreign currency transactions are included in Other Expense, Net for the period in which the exchange rate change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t>
        </is>
      </c>
    </row>
    <row r="16">
      <c r="A16" s="4" t="inlineStr">
        <is>
          <t>Revenue Recognition</t>
        </is>
      </c>
      <c r="B16" s="4" t="inlineStr">
        <is>
          <t xml:space="preserve">Revenue Recognition The Company has two primary activities, manufacturing and converting paperboard, from which it generates revenue from contracts with customers, and revenue is disaggregated primarily by geography and type of activity as further explained in " Note 15-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years ended December 31, 2020, 2019 and 2018, the Company recognized $6,536.5 million, $6,140.8 million and $6,011.9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
        </is>
      </c>
    </row>
    <row r="17">
      <c r="A17" s="4" t="inlineStr">
        <is>
          <t>Shipping and Handling</t>
        </is>
      </c>
      <c r="B17" s="4" t="inlineStr">
        <is>
          <t>Shipping and Handling The Company includes shipping and handling costs in Cost of Sales.</t>
        </is>
      </c>
    </row>
    <row r="18">
      <c r="A18" s="4" t="inlineStr">
        <is>
          <t>Research and Development</t>
        </is>
      </c>
      <c r="B18" s="4" t="inlineStr">
        <is>
          <t>Research and DevelopmentResearch and development costs, which relate primarily to the development and design of new packaging machines and products and are recorded as a component of Selling, General and Administrative expenses, are expensed as incurred.</t>
        </is>
      </c>
    </row>
    <row r="19">
      <c r="A19" s="4" t="inlineStr">
        <is>
          <t>Adoption of New Accounting Standards</t>
        </is>
      </c>
      <c r="B19" s="4" t="inlineStr">
        <is>
          <t>Adoption of New Accounting Standards Effective January 1, 2020, the Company adopted Accounting Standards Update ("ASU") No. 2016-13, Financial Instruments - Credit Losses (Topic 326): Measurement of Credit Losses on Financial Instruments which amends the FASB's guidance on the impairment of financial instruments. The ASU adds to U.S. GAAP an impairment model (known as the "current expected credit loss model") that is based on expected losses rather than incurred losses. The adoption of this standard did not have a material impact on the Company's financial position, results of operations and cash flows. Effective January 1, 2020, the Company adopted ASU No. 2018-13, Fair Value Measurement (Topic 820): Disclosure Framework - Changes to the Disclosure Requirements for Fair Value Measurement . This amendment modifies the disclosure requirements on fair value measurements. The adoption of this standard did not have a material impact on the Company's financial disclosures. Effective January 1, 2020, the Company adopted ASU No. 2018-15, Intangibles - Goodwill and Other - Internal-Use Software (Subtopic 350-40): Customer's Accounting for Implementation Costs Incurred in a Cloud Computing Arrangement That Is a Service Contract . This ASU broadens the scope of Accounting Standards Codification ("ASC") 350-40 with an updated definition of a hosting arrangement and clarifies certain aspects of accounting for implementation costs incurred in a cloud computing arrangement that is a service contract. The adoption of this standard did not have a material impact on the Company's financial position, results of operations and cash flows. Effective January 1, 2020, the Company adopted ASU No. 2018-14, Compensation - Retirement Benefits - Defined Benefit Plans - General (Subtopic 715-20); Disclosure Framework - Changes to the Disclosure Requirements for Defined Benefit Plans . This ASU removes certain disclosures that are not considered cost beneficial, clarifies certain required disclosures and adds additional disclosures. The adoption of this standard did not have a material impact on the Company's financial position, results of operations and cash flows. Effective April 1, 2020, the Company adopted amendments to the financial disclosure requirements for guarantors and issuers of guaranteed securities, as well for affiliates whose securities collateralize a registrant’s securities. The amendments revise Rules 3-10 and 3-16 of Regulation S-X, and relocate part of Rule 3-10 and all of Rule 3-16 to the new Article 13 in Regulation S-X, which is comprised of new Rules 13-01 and 13-02. With the adoption of these amendments, the Company replaced guarantor condensed consolidating financial information with summarized financial information for the consolidated obligor group (Parent, Issuer, and Guarantor Subsidiaries) as well as excluded guarantor cash flow information, financial information for non-guarantor subsidiaries, and a reconciliation to the consolidated results. Accounting Standards Not Yet Adopted In December 2019, the FASB issued ASU No. 2019-12, Income Taxes (Topic 740): Simplifying the Accounting for Income Taxes . This amendment modifies ASC 740 to simplify the accounting for income taxes. The guidance is effective for fiscal years, and interim periods within those fiscal years, beginning after December 15, 2020. The Company is currently evaluating the impact of this new accounting guidance.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is currently evaluating the impact of this new accounting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the Agreements for Purchasing and Servicing of Receivables</t>
        </is>
      </c>
      <c r="B4" s="4" t="inlineStr">
        <is>
          <t>The following table summarizes the activity under these programs for the year ended December 31, 2020 and 2019, respectively: Year Ended December 31, In millions 2020 2019 Receivables Sold and Derecognized $ 2,849.8 $ 2,654.2 Proceeds Collected on Behalf of Financial Institutions 2,787.4 2,254.9 Net Proceeds Received From Financial Institutions 54.9 66.5 Deferred Purchase Price at December 31 (a) 5.3 0.7 Pledged Receivables at December 31 201.0 177.5 (a) Included in Other Current Assets and represents a beneficial interest in the receivables sold to the financial institutions, which is a Level 3 fair value measure.</t>
        </is>
      </c>
    </row>
    <row r="5">
      <c r="A5" s="4" t="inlineStr">
        <is>
          <t>Depreciation and Amortization</t>
        </is>
      </c>
      <c r="B5" s="4" t="inlineStr">
        <is>
          <t xml:space="preserve">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Property, Plant and Equipment, Net: In millions 2020 2019 Property, Plant and Equipment, at Cost: Land and Improvements $ 137.2 $ 130.4 Buildings (a) 671.3 655.5 Machinery and Equipment (b) 6,082.0 5,832.6 Construction-in-Progress 478.3 202.6 7,368.8 6,821.1 Less: Accumulated Depreciation (a)(b) (3,808.8) (3,567.3) Total $ 3,560.0 $ 3,253.8 (a) Includes gross assets under finance lease of $105.5 million and related accumulated depreciation of $10.7 million as of December 31, 2020, and gross assets under finance lease of $105.5 million and related accumulated depreciation of $5.4 million as of December 31, 2019. </t>
        </is>
      </c>
    </row>
    <row r="6">
      <c r="A6" s="4" t="inlineStr">
        <is>
          <t>Finite-Lived Intangible Assets</t>
        </is>
      </c>
      <c r="B6" s="4" t="inlineStr">
        <is>
          <t xml:space="preserve">The following table displays the intangible assets that continue to be subject to amortization and accumulated amortization expense as of December 31, 2020 and 2019: December 31, 2020 December 31, 2019 Gross Carrying Amount Accumulated Amortization Net Carrying Amount Gross Carrying Amount Accumulated Amortization Net Carrying Amount Amortizable Intangible Assets: Customer Relationships $ 965.2 $ (556.4) $ 408.8 $ 946.5 $ (497.6) $ 448.9 Patents, Trademarks, Licenses, and Leases 141.1 (113.0) 28.1 138.8 (110.4) 28.4 Total $ 1,106.3 $ (669.4) $ 436.9 $ 1,085.3 $ (608.0) $ 477.3 </t>
        </is>
      </c>
    </row>
    <row r="7">
      <c r="A7" s="4" t="inlineStr">
        <is>
          <t>Schedule of Goodwill</t>
        </is>
      </c>
      <c r="B7" s="4" t="inlineStr">
        <is>
          <t xml:space="preserve">The following is a rollforward of goodwill by reportable segment: In millions Paperboard Mills Americas Paperboard Packaging Europe Paperboard Packaging Corporate/Other (a) Total Balance at December 31, 2018 $ 506.1 $ 882.0 $ 57.2 $ 14.4 $ 1,459.7 Acquisition of Businesses — 12.9 — — 12.9 Foreign Currency Effects — 1.8 2.6 — 4.4 Balance at December 31, 2019 $ 506.1 $ 896.7 $ 59.8 $ 14.4 $ 1,477.0 Acquisition of Businesses — — — — — Foreign Currency Effects (0.5) 2.2 (1.0) (1.0) (0.3) Balance at December 31, 2020 $ 505.6 $ 898.9 $ 58.8 $ 13.4 $ 1,476.7 </t>
        </is>
      </c>
    </row>
    <row r="8">
      <c r="A8" s="4" t="inlineStr">
        <is>
          <t>Schedule of Restructuring and Other Special Charges</t>
        </is>
      </c>
      <c r="B8" s="4" t="inlineStr">
        <is>
          <t>The following table summarizes the transactions recorded in Business Combinations, Shutdown and Other Special Charges, Exit Activities and Gain on Sale of Assets, Net in the Consolidated Statements of Operations for the year ended December 31: In millions 2020 2019 2018 Charges Associated with Business Combinations $ (1.1) $ 4.1 $ 46.8 Shutdown and Other Special Charges 37.8 23.6 6.7 Exit Activities(a) 24.6 10.2 — Gain on Sale of Assets — — (38.6) Total $ 61.3 $ 37.9 $ 14.9 (a) Relates to the Company's CRB mills, converting facility closures and the PM1 containerboard machine exit activities (see "Note 20 — Exit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12 Months Ended</t>
        </is>
      </c>
    </row>
    <row r="2">
      <c r="B2" s="2" t="inlineStr">
        <is>
          <t>Dec. 31, 2020</t>
        </is>
      </c>
    </row>
    <row r="3">
      <c r="A3" s="3" t="inlineStr">
        <is>
          <t>Balance Sheet Related Disclosures [Abstract]</t>
        </is>
      </c>
    </row>
    <row r="4">
      <c r="A4" s="4" t="inlineStr">
        <is>
          <t>Receivables, Net</t>
        </is>
      </c>
      <c r="B4" s="4" t="inlineStr">
        <is>
          <t xml:space="preserve">The following tables provide disclosure related to the components of certain line items included in our consolidated balance sheets. Receivables, Net: In millions 2020 2019 Trade $ 608.5 $ 462.7 Less: Allowance (11.9) (11.5) 596.6 451.2 Other 52.4 49.0 Total $ 649.0 $ 500.2 </t>
        </is>
      </c>
    </row>
    <row r="5">
      <c r="A5" s="4" t="inlineStr">
        <is>
          <t>Inventories, Net by major class</t>
        </is>
      </c>
      <c r="B5" s="4" t="inlineStr">
        <is>
          <t xml:space="preserve">Inventories, Net by major class: In millions 2020 2019 Finished Goods $ 471.3 $ 434.8 Work in Progress 132.5 123.4 Raw Materials 348.5 370.0 Supplies 175.3 167.7 Total $ 1,127.6 $ 1,095.9 </t>
        </is>
      </c>
    </row>
    <row r="6">
      <c r="A6" s="4" t="inlineStr">
        <is>
          <t>Property, Plant and Equipment, Net</t>
        </is>
      </c>
      <c r="B6" s="4" t="inlineStr">
        <is>
          <t xml:space="preserve">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Property, Plant and Equipment, Net: In millions 2020 2019 Property, Plant and Equipment, at Cost: Land and Improvements $ 137.2 $ 130.4 Buildings (a) 671.3 655.5 Machinery and Equipment (b) 6,082.0 5,832.6 Construction-in-Progress 478.3 202.6 7,368.8 6,821.1 Less: Accumulated Depreciation (a)(b) (3,808.8) (3,567.3) Total $ 3,560.0 $ 3,253.8 (a) Includes gross assets under finance lease of $105.5 million and related accumulated depreciation of $10.7 million as of December 31, 2020, and gross assets under finance lease of $105.5 million and related accumulated depreciation of $5.4 million as of December 31, 2019. </t>
        </is>
      </c>
    </row>
    <row r="7">
      <c r="A7" s="4" t="inlineStr">
        <is>
          <t>Other Accrued Liabilities</t>
        </is>
      </c>
      <c r="B7" s="4" t="inlineStr">
        <is>
          <t xml:space="preserve">Other Accrued Liabilities: In millions 2020 2019 Deferred Revenue $ 21.1 $ 15.2 Accrued Customer Rebates 40.5 36.5 Fair Value of Derivatives, current portion 8.5 8.5 Other Accrued Taxes 47.5 38.0 Accrued Payables 37.6 31.4 Operating Lease Liabilities, current portion 60.5 54.8 Other 46.1 32.5 Total $ 261.8 $ 216.9 </t>
        </is>
      </c>
    </row>
    <row r="8">
      <c r="A8" s="4" t="inlineStr">
        <is>
          <t>Other Noncurrent Liabilities</t>
        </is>
      </c>
      <c r="B8" s="4" t="inlineStr">
        <is>
          <t xml:space="preserve">Other Noncurrent Liabilities: In millions 2020 2019 Deferred Revenue $ 6.5 $ 5.3 Multi-employer Plans 20.0 30.8 Workers Compensation Reserve 8.7 9.5 Fair Value of Derivatives, noncurrent portion 0.4 3.0 Unfavorable Supply Agreement 26.6 28.9 Deferred Compensation 16.5 12.1 Operating Lease Liabilities, noncurrent portion 157.2 151.5 Other 54.4 24.5 Total $ 290.3 $ 2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Cash Flow Provided by (Used in) Operations Due to Changes in Operating Assets and Liabilities</t>
        </is>
      </c>
      <c r="B4" s="4" t="inlineStr">
        <is>
          <t>Cash Flow (Used In) Provided by Operations Due to Changes in Operating Assets and Liabilities, net of acquisitions: In millions 2020 2019 2018 Receivables, Net $ (210.3) $ (103.4) $ (1,155.5) Inventories, Net 34.8 (72.8) (82.0) Other Current Assets (2.5) (7.3) 4.2 Other Assets (21.5) (6.3) 1.9 Accounts Payable 70.9 (8.6) 76.2 Compensation and Employee Benefits 40.3 12.9 26.9 Income Taxes (1.7) (4.2) (1.0) Interest Payable 5.6 8.4 (4.1) Other Accrued Liabilities 10.4 (17.0) 12.0 Other Noncurrent Liabilities 33.1 12.1 (4.8) Total $ (40.9) $ (186.2) $ (1,126.2)</t>
        </is>
      </c>
    </row>
    <row r="5">
      <c r="A5" s="4" t="inlineStr">
        <is>
          <t>Cash paid for interest and cash paid, net of refunds, for income taxes</t>
        </is>
      </c>
      <c r="B5" s="4" t="inlineStr">
        <is>
          <t xml:space="preserve">Cash paid for interest and cash paid, net of refunds, for income taxes was as follows: In millions 2020 2019 2018 Interest $ 119.5 $ 126.8 $ 125.0 Income Taxes $ 16.6 $ 18.5 $ 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232.9</v>
      </c>
      <c r="C4" s="6" t="n">
        <v>333.5</v>
      </c>
      <c r="D4" s="6" t="n">
        <v>337.2</v>
      </c>
    </row>
    <row r="5">
      <c r="A5" s="3" t="inlineStr">
        <is>
          <t>Other Comprehensive Income (Loss), Net of Tax:</t>
        </is>
      </c>
    </row>
    <row r="6">
      <c r="A6" s="4" t="inlineStr">
        <is>
          <t>Derivative Instruments</t>
        </is>
      </c>
      <c r="B6" s="7" t="n">
        <v>3.5</v>
      </c>
      <c r="C6" s="7" t="n">
        <v>-8.9</v>
      </c>
      <c r="D6" s="7" t="n">
        <v>-1.6</v>
      </c>
    </row>
    <row r="7">
      <c r="A7" s="4" t="inlineStr">
        <is>
          <t>Pension and Postretirement Benefit Plans</t>
        </is>
      </c>
      <c r="B7" s="7" t="n">
        <v>174.1</v>
      </c>
      <c r="C7" s="7" t="n">
        <v>13.6</v>
      </c>
      <c r="D7" s="7" t="n">
        <v>-32.4</v>
      </c>
    </row>
    <row r="8">
      <c r="A8" s="4" t="inlineStr">
        <is>
          <t>Currency Translation Adjustment</t>
        </is>
      </c>
      <c r="B8" s="7" t="n">
        <v>12.4</v>
      </c>
      <c r="C8" s="7" t="n">
        <v>12.4</v>
      </c>
      <c r="D8" s="7" t="n">
        <v>-24.5</v>
      </c>
    </row>
    <row r="9">
      <c r="A9" s="4" t="inlineStr">
        <is>
          <t>Total Other Comprehensive Income (Loss)</t>
        </is>
      </c>
      <c r="B9" s="8" t="n">
        <v>190</v>
      </c>
      <c r="C9" s="7" t="n">
        <v>17.1</v>
      </c>
      <c r="D9" s="7" t="n">
        <v>-58.5</v>
      </c>
    </row>
    <row r="10">
      <c r="A10" s="4" t="inlineStr">
        <is>
          <t>Total Comprehensive Income</t>
        </is>
      </c>
      <c r="B10" s="6" t="n">
        <v>422.9</v>
      </c>
      <c r="C10" s="6" t="n">
        <v>350.6</v>
      </c>
      <c r="D10" s="6" t="n">
        <v>27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Debt</t>
        </is>
      </c>
      <c r="B4" s="4" t="inlineStr">
        <is>
          <t xml:space="preserve">Short-Term Debt is comprised of the following: In millions 2020 2019 Short Term Borrowings $ 3.3 $ 9.3 Current Portion of Finance Lease Obligations 5.0 4.6 Current Portion of Long-Term Debt 488.9 36.5 Total $ 497.2 $ 50.4 </t>
        </is>
      </c>
    </row>
    <row r="5">
      <c r="A5" s="4" t="inlineStr">
        <is>
          <t>Schedule of Long-term Debt Instruments</t>
        </is>
      </c>
      <c r="B5" s="4" t="inlineStr">
        <is>
          <t>Long-Term Debt is comprised of the following: In millions 2020 2019 Senior Notes with interest payable semi-annually at 3.50%, effective rate of 3.55%, payable in 2029 $ 350.0 $ — Senior Notes with interest payable semi-annually at 3.50%, effective rate of 3.55%, payable in 2028 450.0 — Senior Notes with interest payable semi-annually at 4.75%, effective rate of 4.81%, payable in 2027 300.0 300.0 Senior Notes with interest payable semi-annually at 4.125%, effective rate of 4.16%, payable in 2024 300.0 300.0 Senior Notes with interest payable semi-annually at 4.875%, effective rate of 4.90%, payable in 2022 250.0 250.0 Senior Notes with interest payable semi-annually at 4.75%, effective rate of 4.75%, payable in 2021 425.0 425.0 Senior Secured Term Loan Facilities with interest payable at various dates at floating rates (1.67% at December 31, 2020) payable through 2023 1,359.6 1,396.1 Senior Secured Revolving Credit Facilities with interest payable at floating rates (1.50% at December 31, 2020) payable in 2023 (a) 84.4 52.8 Finance Leases and Financing Obligations 139.4 134.2 Other 4.9 5.4 Total Long-Term Debt 3,663.3 2,863.5 Less: Current Portion 493.9 41.1 3,169.4 2,822.4 Less: Unamortized Deferred Debt Issuance Costs 22.4 12.5 Total $ 3,147.0 $ 2,809.9 (a) The effective interest rates for the Company’s Senior Secured Revolving Credit Facilities were 2.06% and 3.40% as of December 31, 2020 and 2019, respectively.</t>
        </is>
      </c>
    </row>
    <row r="6">
      <c r="A6" s="4" t="inlineStr">
        <is>
          <t>Schedule of Maturities of Long-term Debt</t>
        </is>
      </c>
      <c r="B6" s="4" t="inlineStr">
        <is>
          <t xml:space="preserve">Long-Term Debt maturities (excluding finance leases and finance obligations) are as follows: In millions 2021 $ 488.9 2022 378.4 2023 1,252.9 2024 300.5 2025 — After 2025 1,103.2 Total $ 3,523.9 </t>
        </is>
      </c>
    </row>
    <row r="7">
      <c r="A7" s="4" t="inlineStr">
        <is>
          <t>Schedule of Credit Facilities</t>
        </is>
      </c>
      <c r="B7" s="4" t="inlineStr">
        <is>
          <t>Date Document(a) Provision Expiration January 2018 Third Amended and Restated Credit Agreement •Increased the domestic revolving credit facility by $200 million to $1,450 million and reduced the term loan by approximately $125 million to $800 million. LIBOR plus variable spread (between 125 basis points and 200 basis points) depending on consolidated total leverage ratio •Includes €138 million revolving credit facility for borrowings in Euro and Pound Sterling and a ¥2.5 billion revolving credit facility for borrowings in Yen January 2023 January 2018 Amended and Restated Credit Agreement •This term loan indebtedness was assumed by the Company as part of the NACP Combination in an aggregate amount of $660 million January 2023 October 2020 Incremental Facility Amendment to the Third Amended and Restated Credit Agreement •Incremental $425 million term loan facility under the Third Amended and Restated Credit Agreement with a delayed draw feature, which was exercised in January 2021 January 2028 (a) The Company's obligations under the Third Amended and Restated Credit Agreement (as amended by the Incremental Facility Amendment) and the Amended and Restated Credit Agreement (collectively, the “Current Credit Agreement”) are secured by substantially all of the Company's domestic assets. At December 31, 2020, the Company and its U.S. and international subsidiaries had the following commitments, amounts outstanding and amounts available under revolving credit facilities: In millions Total Commitments Total Outstanding Total Available Senior Secured Domestic Revolving Credit Facility (a) $ 1,450.0 $ — $ 1,429.3 Senior Secured International Revolving Credit Facilities 193.0 84.4 108.6 Other International Facilities 57.5 8.3 49.2 Total $ 1,700.5 $ 92.7 $ 1,587.1 (a) In accordance with its debt agreements, the Company's availability under its revolving credit facility has been reduced by the amount of standby letters of credit issued of $20.7 million as of December 31, 2020. These letters of credit are primarily used as security against its self-insurance obligations and workers' compensation obligations. These letters of credit expire at various dates through 2021 unless exten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 of lease cost</t>
        </is>
      </c>
      <c r="B4" s="4" t="inlineStr">
        <is>
          <t xml:space="preserve">The components of lease costs are as follows: Year Ended December 31, In millions 2020 2019 Finance lease costs: Amortization of right-of-use asset $ 7.9 $ 7.6 Interest on lease liabilities 7.9 7.8 Operating lease costs 72.1 64.8 Short-term lease costs 12.6 12.9 Variable lease costs 10.3 4.4 Total lease costs, net $ 110.8 $ 97.5 Supplemental cash flow information related to leases was as follows: Year Ended December 31, In millions 2020 2019 Cash paid for amounts included in the measurement of lease liabilities: Operating cash flows from operating leases $ 71.9 $ 64.7 Operating cash flows from finance leases 7.9 7.8 Financing cash flows from finance leases 4.6 4.2 Right-of-use assets obtained in exchange for lease obligations: Operating leases 70.5 73.1 Finance leases 0.1 15.5 </t>
        </is>
      </c>
    </row>
    <row r="5">
      <c r="A5" s="4" t="inlineStr">
        <is>
          <t>Supplemental balance sheet information related to leases</t>
        </is>
      </c>
      <c r="B5" s="4" t="inlineStr">
        <is>
          <t>Supplemental balance sheet information related to leases was as follows: Balance Sheet Classification December 31, In millions, except lease term and discount rate 2020 2019 Operating Leases: Operating lease right-of-use asset Other Assets $ 208.3 $ 202.8 Current operating lease liabilities Other Accrued Liabilities $ 60.5 $ 54.8 Noncurrent operating lease liabilities Other Noncurrent Liabilities 157.2 151.5 Total operating lease liabilities $ 217.7 $ 206.3 Finance Leases: Property, Plant and Equipment $ 142.3 $ 142.1 Accumulated depreciation (20.1) (12.2) Property, Plant and Equipment, net $ 122.2 $ 129.9 Current finance lease liabilities Short-Term Debt and Current Portion of Long-Term Debt $ 5.0 $ 4.6 Noncurrent finance lease liabilities Long-Term Debt 134.4 129.6 Total finance lease liabilities $ 139.4 $ 134.2 Weighted Average Remaining Lease Term (Years) Operating leases 5 5 Finance leases 16 17 Weighted Average Discount Rate Operating leases 3.24 % 3.57 % Finance leases 5.60 % 5.60 %</t>
        </is>
      </c>
    </row>
    <row r="6">
      <c r="A6" s="4" t="inlineStr">
        <is>
          <t>Maturities of leases, operating leases</t>
        </is>
      </c>
      <c r="B6" s="4" t="inlineStr">
        <is>
          <t xml:space="preserve">Maturities of lease liabilities are as follows: In millions Year ending December 31, Operating Leases Finance Leases 2021 $ 64.1 $ 12.6 2022 53.0 12.2 2023 39.0 12.4 2024 25.6 12.4 2025 18.0 12.5 Thereafter 34.3 145.7 Total lease payments $ 234.0 $ 207.8 Less imputed interest (16.3) (78.2) Total $ 217.7 $ 129.6 </t>
        </is>
      </c>
    </row>
    <row r="7">
      <c r="A7" s="4" t="inlineStr">
        <is>
          <t>Maturities of lease liabilities, finance leases</t>
        </is>
      </c>
      <c r="B7" s="4" t="inlineStr">
        <is>
          <t xml:space="preserve">Maturities of lease liabilities are as follows: In millions Year ending December 31, Operating Leases Finance Leases 2021 $ 64.1 $ 12.6 2022 53.0 12.2 2023 39.0 12.4 2024 25.6 12.4 2025 18.0 12.5 Thereafter 34.3 145.7 Total lease payments $ 234.0 $ 207.8 Less imputed interest (16.3) (78.2) Total $ 217.7 $ 12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Compensation (Tables)</t>
        </is>
      </c>
      <c r="B1" s="2" t="inlineStr">
        <is>
          <t>12 Months Ended</t>
        </is>
      </c>
    </row>
    <row r="2">
      <c r="B2" s="2" t="inlineStr">
        <is>
          <t>Dec. 31, 2020</t>
        </is>
      </c>
    </row>
    <row r="3">
      <c r="A3" s="3" t="inlineStr">
        <is>
          <t>Share-based Payment Arrangement [Abstract]</t>
        </is>
      </c>
    </row>
    <row r="4">
      <c r="A4" s="4" t="inlineStr">
        <is>
          <t>RSUs and Stock Awards Granted</t>
        </is>
      </c>
      <c r="B4" s="4" t="inlineStr">
        <is>
          <t xml:space="preserve">Data concerning RSUs and stock awards granted in the years ended December 31: 2020 2019 2018 RSUs — Employees 1,655,854 2,187,603 1,951,738 Weighted-average grant date fair value $ 15.40 $ 12.37 $ 14.86 Stock Awards — Board of Directors 71,160 74,760 51,226 Weighted-average grant date fair value $ 13.49 $ 12.84 $ 15.03 </t>
        </is>
      </c>
    </row>
    <row r="5">
      <c r="A5" s="4" t="inlineStr">
        <is>
          <t>Summary of Nonvested RSU Activity</t>
        </is>
      </c>
      <c r="B5" s="4" t="inlineStr">
        <is>
          <t>A summary of the changes in the number of unvested RSUs from December 31, 2017 to December 31, 2020 is presented below: RSUs Weighted Average Grant Date Fair Value Outstanding — December 31, 2017 3,871,934 $ 13.10 Granted (a) 1,951,738 14.86 Released (744,757) 14.90 Forfeited (210,553) 13.49 Performance adjustment (b) (408,328) 15.10 Outstanding — December 31, 2018 4,460,034 $ 13.27 Granted (a) 2,187,603 12.37 Released (900,516) 12.00 Forfeited (187,729) 13.66 Performance adjustment (b) (499,702) 11.57 Outstanding — December 31, 2019 5,059,690 $ 13.27 Granted (a) 1,655,854 15.40 Released (1,415,365) 12.91 Forfeited (158,473) 14.25 Outstanding — December 31, 2020 5,141,706 $ 14.02 (a) Grant activity for all performance-based RSUs is disclosed at target. (b) Reflects the number of RSUs above and below target levels based on actual performance measured at the end of the performanc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Pensions and Other Postretirement Benefits (Tables)</t>
        </is>
      </c>
      <c r="B1" s="2" t="inlineStr">
        <is>
          <t>12 Months Ended</t>
        </is>
      </c>
    </row>
    <row r="2">
      <c r="B2" s="2" t="inlineStr">
        <is>
          <t>Dec. 31, 2020</t>
        </is>
      </c>
    </row>
    <row r="3">
      <c r="A3" s="3" t="inlineStr">
        <is>
          <t>Retirement Benefits [Abstract]</t>
        </is>
      </c>
    </row>
    <row r="4">
      <c r="A4" s="4" t="inlineStr">
        <is>
          <t>Schedule of Net Benefit Costs</t>
        </is>
      </c>
      <c r="B4" s="4" t="inlineStr">
        <is>
          <t>The pension and postretirement expenses related to the Company’s plans consisted of the following: Pension Benefits Postretirement Benefits Year Ended December 31, In millions 2020 2019 2018 2020 2019 2018 Components of Net Periodic Cost: Service Cost $ 15.4 $ 14.0 $ 17.3 $ 0.5 $ 0.5 $ 0.6 Interest Cost 14.0 46.1 41.8 1.0 1.2 1.2 Expected Return on Plan Assets (21.0) (54.9) (63.6) — — — Amortization: Prior Service Cost (Credit) 0.2 0.2 0.4 (0.3) (0.3) (0.3) Actuarial Loss (Gain) 5.4 10.0 5.9 (1.7) (2.3) (1.8) Net Curtailment/Settlement Loss 153.7 39.2 1.0 — — — Other 0.2 0.3 0.5 — — — Net Periodic Cost (Benefit) $ 167.9 $ 54.9 $ 3.3 $ (0.5) $ (0.9) $ (0.3)</t>
        </is>
      </c>
    </row>
    <row r="5">
      <c r="A5" s="4" t="inlineStr">
        <is>
          <t>Schedule of Assumptions Used</t>
        </is>
      </c>
      <c r="B5" s="4" t="inlineStr">
        <is>
          <t>Certain assumptions used in determining the pension and postretirement expenses were as follows: Pension Benefits Postretirement Benefits Year Ended December 31, 2020 2019 2018 2020 2019 2018 Weighted Average Assumptions: Discount Rate 2.69 % 4.14 % 3.49 % 3.22 % 4.29 % 3.64 % Rate of Increase in Future Compensation Levels 2.36 % 2.37 % 2.09 % — — — Expected Long-Term Rate of Return on Plan Assets 4.12 % 4.74 % 4.86 % — — — Initial Health Care Cost Trend Rate — — — 6.65 % 9.00 % 9.00 % Ultimate Health Care Cost Trend Rate — — — 4.50 % 4.50 % 4.50 % Ultimate Year — — — 2028 2028 2027</t>
        </is>
      </c>
    </row>
    <row r="6">
      <c r="A6" s="4" t="inlineStr">
        <is>
          <t>Schedule of Net Funded Status</t>
        </is>
      </c>
      <c r="B6" s="4" t="inlineStr">
        <is>
          <t>The following table sets forth the funded status of the Company’s pension and postretirement plans as of December 31: Pension Benefits Postretirement Benefits In millions 2020 2019 2020 2019 Change in Benefit Obligation: Benefit Obligation at Beginning of Year $ 1,255.4 $ 1,245.2 $ 35.9 $ 34.1 Service Cost 15.4 14.0 0.5 0.5 Interest Cost 14.0 46.1 1.0 1.2 Net Actuarial Loss 61.9 157.8 — 1.1 Foreign Currency Exchange 8.9 9.2 — 0.1 Settlements (742.7) (150.2) — — Benefits Paid (20.4) (67.2) (1.2) (1.2) Other 0.3 0.5 0.1 0.1 Benefit Obligation at End of Year $ 592.8 $ 1,255.4 $ 36.3 $ 35.9 Change in Plan Assets: Fair Value of Plan Assets at Beginning of Year $ 1,172.4 $ 1,186.5 $ — $ — Actual Return on Plan Assets 57.8 181.7 — — Employer Contributions 19.1 11.3 1.2 1.2 Foreign Currency Exchange 8.1 10.3 — — Benefits Paid (20.4) (67.2) (1.2) (1.2) Settlements (720.7) (150.2) — — Fair Value of Plan Assets at End of Year $ 516.3 $ 1,172.4 $ — $ — Plan Assets Less than Projected Benefit Obligation $ (76.5) $ (83.0) $ (36.3) $ (35.9) Amounts Recognized in the Consolidated Balance Sheets Consist of: Pension Assets $ 21.2 $ 25.6 $ — $ — Accrued Pension and Postretirement Benefits Liability — Current $ (1.8) $ (1.7) $ (2.5) $ (2.4) Accrued Pension and Postretirement Benefits Liability — Noncurrent $ (96.0) $ (106.9) $ (33.8) $ (33.5) Accumulated Other Comprehensive Income: Net Actuarial Loss (Gain) $ 105.5 $ 279.9 $ (0.9) $ (0.8) Prior Service Cost (Credit) $ 3.8 $ 3.6 $ (15.3) $ (17.3) Weighted Average Calculations: Discount Rate 2.11 % 2.69 % 2.52 % 3.22 % Rates of Increase in Future Compensation Levels 3.62 % 2.36 % — — Initial Health Care Cost Trend Rate — — 6.40 % 6.65 % Ultimate Health Care Cost Trend Rate — — 4.50 % 4.50 % Ultimate Year — — 2028 2028</t>
        </is>
      </c>
    </row>
    <row r="7">
      <c r="A7" s="4" t="inlineStr">
        <is>
          <t>Schedule of Allocation of Plan Assets</t>
        </is>
      </c>
      <c r="B7" s="4" t="inlineStr">
        <is>
          <t>The weighted average allocation of plan assets and the target allocation by asset category is as follows: Target 2020 2019 Cash 0.4 % 1.2 % 13.6 % Equity Securities 22.8 24.2 7.7 Fixed Income Securities 60.7 61.9 68.6 Other Investments 16.1 12.7 10.1 Total 100.0 % 100.0 % 100.0 %</t>
        </is>
      </c>
    </row>
    <row r="8">
      <c r="A8" s="4" t="inlineStr">
        <is>
          <t>Schedule of Fair Value of Plan Assets</t>
        </is>
      </c>
      <c r="B8" s="4" t="inlineStr">
        <is>
          <t>The following tables set forth, by category and within the fair value hierarchy, the fair value of the Company’s pension assets at December 31, 2020 and 2019: Fair Value Measurements at December 31, 2020 Total Quoted Prices in Active Markets for Identical Assets (Level 1) Significant Observable Inputs (Level 2) Significant Unobservable Inputs (Level 3) Net Asset Value at December 31, 2020 Asset Category: Cash $ 6.2 $ 0.3 $ 2.3 $ — $ 3.6 Equity Securities: Domestic 117.8 4.9 11.6 — 101.3 Foreign 7.2 7.2 — — — Fixed Income Securities 319.6 18.7 300.6 0.3 — Other Investments: Real estate 22.9 — 8.9 14.0 — Diversified growth fund (a) 42.6 — 42.6 — — Total $ 516.3 $ 31.1 $ 366.0 $ 14.3 $ 104.9 Fair Value Measurements at December 31, 2019 In millions Total Quoted Prices in Active Markets for Identical Assets (Level 1) Significant Observable Inputs (Level 2) Significant Unobservable Inputs (Level 3) Net Asset Value at December 31, 2019 Asset Category: Cash $ 159.6 $ 0.3 $ 35.0 $ — $ 124.3 Equity Securities: Domestic 82.9 4.7 — — 78.2 Foreign 7.0 7.0 — — — Fixed Income Securities 852.5 17.0 835.3 0.2 — Other Investments: Real estate 21.9 — 8.9 13.0 — Diversified growth fund (a) 48.5 — 48.5 — — Total $ 1,172.4 $ 29.0 $ 927.7 $ 13.2 $ 202.5 (a) The fund invests in a combination of traditional investments (equities, bonds, and foreign exchange), seeking to achieve returns through active asset allocation over a three five</t>
        </is>
      </c>
    </row>
    <row r="9">
      <c r="A9" s="4" t="inlineStr">
        <is>
          <t>Schedule of Effect of Significant Unobservable Inputs, Changes in Plan Assets</t>
        </is>
      </c>
      <c r="B9" s="4" t="inlineStr">
        <is>
          <t xml:space="preserve">A reconciliation of fair value measurements of plan assets using significant unobservable inputs (Level 3) is as follows: In millions 2020 2019 Balance at January 1, $ 13.2 $ 5.8 Transfers In 1.1 7.4 Balance at December 31, $ 14.3 $ 13.2 </t>
        </is>
      </c>
    </row>
    <row r="10">
      <c r="A10" s="4" t="inlineStr">
        <is>
          <t>Schedule of Expected Benefit Payments</t>
        </is>
      </c>
      <c r="B10" s="4" t="inlineStr">
        <is>
          <t xml:space="preserve">The following represents the Company’s estimated future pension and postretirement health care benefit payments through the year 2030: In millions Pension Plans Postretirement Health Care Benefits 2021 $ 24.1 $ 2.5 2022 26.5 2.5 2023 28.8 2.5 2024 30.6 2.6 2025 32.5 2.3 2026— 2030 181.0 10.4 </t>
        </is>
      </c>
    </row>
    <row r="11">
      <c r="A11" s="4" t="inlineStr">
        <is>
          <t>Schedule of Multiemployer Plans</t>
        </is>
      </c>
      <c r="B11" s="4" t="inlineStr">
        <is>
          <t>The Company's participation in these plans for the year ended December 31, 2020, 2019 and 2018 is shown in the table below: Pension Protection Act Zone Status Company Contributions (in millions) Multi-employer Pension Fund EIN/Pension Plan Number 2020 2019 FIP/RP Status Implemented 2020 2019 2018 Surcharge Imposed Expiration Date of Bargaining Agreement Central States Southeast and Southwest Areas Pension Fund 36-6044243/001 Red Red Yes $ 0.1 $ 0.1 $ 0.1 Yes 7/31/2023 PIUMPF (a) 11-6166763/001 Red Red Yes — — 0.1 Yes 6/15/2022 GCC/IBT (a) 52-6118568/001 Red Red Yes — 0.1 0.3 Yes 4/30/2022 Total $ 0.1 $ 0.2 $ 0.5 (a) As noted above, the Company withdrew from these plans in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U.S. and international components of Income before Income Taxes and Equity Income of Unconsolidated Entity consisted of the following: Year Ended December 31, In millions 2020 2019 2018 U.S. $ 179.9 $ 304.9 $ 299.3 International 63.5 48.6 48.5 Income before Income Taxes and Equity Income of Unconsolidated Entity $ 243.4 $ 353.5 $ 347.8 </t>
        </is>
      </c>
    </row>
    <row r="5">
      <c r="A5" s="4" t="inlineStr">
        <is>
          <t>Schedule of Components of Income Tax (Expense) Benefit</t>
        </is>
      </c>
      <c r="B5" s="4" t="inlineStr">
        <is>
          <t>The provisions for Income Tax (Expense) Benefit on Income before Income Taxes and Equity Income of Unconsolidated Entity consisted of the following: Year Ended December 31, In millions 2020 2019 2018 Current (Expense) Benefit: U.S. $ (1.6) $ (1.1) $ (1.6) International (19.4) (13.5) (15.7) Total Current $ (21.0) $ (14.6) $ (17.3) Deferred Benefit (Expense): U.S. 0.3 (0.8) (0.1) International 9.3 (5.0) 5.6 Total Deferred $ 9.6 $ (5.8) $ 5.5 Income Tax Expense $ (11.4) $ (20.4) $ (11.8)</t>
        </is>
      </c>
    </row>
    <row r="6">
      <c r="A6" s="4" t="inlineStr">
        <is>
          <t>Schedule of Effective Income Tax Rate Reconciliation</t>
        </is>
      </c>
      <c r="B6" s="4" t="inlineStr">
        <is>
          <t>A reconciliation of Income Tax (Expense) Benefit on Income before Income Taxes and Equity Income of Unconsolidated Entity at the federal statutory rate of 21.0% compared with the Company’s actual Income Tax (Expense) Benefit is as follows: Year Ended December 31, In millions 2020 Percent 2019 Percent 2018 Percent Income Tax Expense at U.S. Statutory Rate $ (51.1) 21.0 % $ (74.2) 21.0 % $ (73.1) 21.0 % U.S. State and Local Tax Expense (1.2) 0.5 (0.9) 0.2 (1.5) 0.5 Permanent Items 0.4 (0.2) (1.0) 0.3 (8.1) 2.3 Income Taxed at Corporate Partners 37.4 (15.3) 65.4 (18.5) 71.3 (20.5) Change in Valuation Allowance 7.5 (3.0) (5.6) 1.5 2.9 (0.8) International Tax Rate Differences (3.0) 1.2 (1.6) 0.5 (1.9) 0.5 Foreign Withholding Tax (0.8) 0.3 (0.7) 0.2 (0.5) 0.2 Change in Tax Rates (0.9) 0.4 (0.7) 0.2 (0.5) 0.1 Uncertain Tax Positions 0.2 (0.1) (0.1) 0.1 — — Other 0.1 (0.1) (1.0) 0.3 (0.4) 0.1 Income Tax Expense $ (11.4) 4.7 % $ (20.4) 5.8 % $ (11.8) 3.4 %</t>
        </is>
      </c>
    </row>
    <row r="7">
      <c r="A7" s="4" t="inlineStr">
        <is>
          <t>Schedule of Deferred Tax Assets and Liabilities</t>
        </is>
      </c>
      <c r="B7" s="4" t="inlineStr">
        <is>
          <t>The tax effects of differences that give rise to significant portions of the deferred income tax assets and deferred income tax liabilities as of December 31 were as follows: In millions 2020 2019 Deferred Income Tax Assets: Compensation Based Accruals $ 3.5 $ 3.7 Net Operating Loss Carryforwards 33.0 30.5 Postretirement Benefits 1.2 0.7 Tax Credits 1.4 0.7 Other 3.4 1.9 Valuation Allowance (24.6) (31.8) Total Deferred Income Tax Assets $ 17.9 $ 5.7 Deferred Income Tax Liabilities: Property, Plant and Equipment (18.0) (16.3) Goodwill (1.9) (1.8) Other Intangibles (11.0) (12.1) Other (0.5) (0.3) Net Noncurrent Deferred Income Tax Liabilities $ (31.4) $ (30.5) Net Deferred Income Tax Liability $ (13.5) $ (24.8)</t>
        </is>
      </c>
    </row>
    <row r="8">
      <c r="A8" s="4" t="inlineStr">
        <is>
          <t>Summary of Valuation Allowance</t>
        </is>
      </c>
      <c r="B8" s="4" t="inlineStr">
        <is>
          <t xml:space="preserve">The following table represents a summary of the valuation allowances against deferred tax assets as of and for the three years ended December 31, 2020, 2019, and 2018, respectively: December 31, In millions 2020 2019 2018 Balance Beginning of Period $ 31.8 $ 26.1 $ 31.2 Adjustments for (Income) and Expenses (7.5) 5.6 (2.9) Additions (Deductions) 0.3 0.1 (2.2) Balance at End of Period $ 24.6 $ 31.8 $ 26.1 </t>
        </is>
      </c>
    </row>
    <row r="9">
      <c r="A9" s="4" t="inlineStr">
        <is>
          <t>Schedule of Reconciliation of Unrecognized Tax Benefits</t>
        </is>
      </c>
      <c r="B9" s="4" t="inlineStr">
        <is>
          <t xml:space="preserve">A reconciliation of the beginning and ending amount of unrecognized tax benefits is as follows: In millions 2020 2019 2018 Balance at January 1, $ 2.0 $ 1.8 $ 1.8 Additions for Tax Positions of Current Year — 0.1 — Additions for Tax Positions of Prior Years 0.1 0.1 0.1 Reductions for Tax Positions of Prior Years (0.4) — (0.1) Balance at December 31, $ 1.7 $ 2.0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Activities Current Interest Rate Swap Position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The following table summarizes the Company's current interest rate swap positions for each period presented as of December 31, 2020: Start End (In Millions) Weighted Average Interest Rate 12/03/2018 01/01/2022 $120.0 2.92% 12/03/2018 01/04/2022 $80.0 2.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air Value of Derivative Instruments</t>
        </is>
      </c>
      <c r="B4" s="4" t="inlineStr">
        <is>
          <t>The following table summarizes the fair value of the Company's derivative instruments: Derivative Assets (a) Derivative Liabilities (b) December 31, December 31, In millions 2020 2019 2020 2019 Derivatives designated as hedging instruments: Interest rate contracts $ — $ — $ 6.0 $ 6.6 Foreign currency contracts — — 2.9 1.5 Commodity contracts 2.1 — — 3.4 Total Derivatives $ 2.1 $ — $ 8.9 $ 11.5 (a) Derivative assets of $1.6 million are included in Other Current Assets as of December 31, 2020. Derivative asset of $0.5 million are included in Other Accrued Assets as of December 31, 2020. (b) Derivative liabilities of $8.5 million and $8.5 million are included in Other Accrued Liabilities as of December 31, 2020 and December 31, 2019, respectively. Derivative liabilities of $0.4 million and $3.0 million are included in Other Noncurrent Liabilities as of December 31, 2020 and December 31, 2019, respectively.</t>
        </is>
      </c>
    </row>
    <row r="5">
      <c r="A5" s="4" t="inlineStr">
        <is>
          <t>Effect of Derivative Instruments</t>
        </is>
      </c>
      <c r="B5" s="4" t="inlineStr">
        <is>
          <t>The pre-tax effect of derivative instruments in cash flow hedging relationships on the Company’s Consolidated Statements of Operations for the year ended December 31, 2020 and 2019 is as follows: Amount of Loss (Gain) Recognized in Accumulated Other Comprehensive Loss Location in Statement of Operations Amount of (Gain) Loss Recognized in Statement of Operations Year Ended December 31, Year Ended December 31, In millions 2020 2019 2020 2019 Commodity Contracts $ 0.9 $ 1.4 Cost of Sales $ 6.3 $ (1.8) Foreign Currency Contracts 2.1 0.1 Other Expense, Net (0.5) (1.3) Interest Rate Swap Agreements 5.8 5.8 Interest Expense, Net 6.5 1.4 Total $ 8.8 $ 7.3 $ 12.3 $ (1.7) The effect of derivative instruments not designated as hedging instruments on the Company’s Consolidated Statements of Operations for the years ended December 31, 2020 and 2019 is as follows: In millions 2020 2019 Foreign Currency Contracts Other Expense, Net $ 8.7 $ (0.9)</t>
        </is>
      </c>
    </row>
    <row r="6">
      <c r="A6" s="4" t="inlineStr">
        <is>
          <t>Accumulated Derivative Instruments Income (Loss)</t>
        </is>
      </c>
      <c r="B6" s="4" t="inlineStr">
        <is>
          <t>The following is a rollforward of pre-tax Accumulated Derivative Instruments (Loss) Income which is included in the Company’s Consolidated Balance Sheets and Consolidated Statements of Member's Interest as of December 31: In millions 2020 2019 2018 Balance at January 1 $ (10.9) $ (1.9) $ (0.3) Reclassification to Earnings 12.3 (1.7) (0.6) Current Period Change in Fair Value (8.8) (7.3) (1.0) Balance at December 31 $ (7.4) $ (10.9) $ (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hange in Accumulated Other Comprehensive (Loss) Income</t>
        </is>
      </c>
      <c r="B4" s="4" t="inlineStr">
        <is>
          <t>The components of Other Comprehensive Income (Loss) are as follows: Year Ended December 31, 2020 2019 2018 Pretax Amount Tax Effect Net Amount Pretax Amount Tax Effect Net Amount Pretax Amount Tax Effect Net Amount Derivative Instruments Gain (Loss) $ 3.5 $ — $ 3.5 $ (8.9) $ — $ (8.9) $ (1.6) $ — $ (1.6) Pension and Postretirement Benefit Plans 172.3 1.8 174.1 13.6 — 13.6 (32.2) (0.2) (32.4) Currency Translation Adjustment 12.4 — 12.4 12.4 — 12.4 (24.5) — (24.5) Other Comprehensive Income (Loss) $ 188.2 $ 1.8 $ 190.0 $ 17.1 $ — $ 17.1 $ (58.3) $ (0.2) $ (58.5)</t>
        </is>
      </c>
    </row>
    <row r="5">
      <c r="A5" s="4" t="inlineStr">
        <is>
          <t>Schedule of Accumulated Other Comprehensive (Loss) Income</t>
        </is>
      </c>
      <c r="B5" s="4" t="inlineStr">
        <is>
          <t>The balances of Accumulated Other Comprehensive Loss, net of applicable taxes are as follows: December 31, In millions 2020 2019 Accumulated Derivative Instruments Loss $ (17.3) $ (20.8) Pension and Postretirement Benefit Plans (71.4) (245.5) Currency Translation Adjustment (101.5) (113.9) Accumulated Other Comprehensive Loss $ (190.2) $ (380.2) The following represents changes in Accumulated Other Comprehensive Loss attributable to Graphic Packaging International, LLC by component for the year ended December 31, 2020: In millions Derivatives Instruments Pension and Postretirement Benefit Plans Currency Translation Adjustments Total Balance at December 31, 2019 $ (20.8) $ (245.5) $ (113.9) $ (380.2) Other Comprehensive (Loss) Income before Reclassifications (8.8) 16.9 12.4 20.5 Amounts Reclassified from Accumulated Other Comprehensive Income (a) 12.3 157.2 — 169.5 Net Current-period Other Comprehensive Income 3.5 174.1 12.4 190.0 Balance at December 31, 2020 $ (17.3) $ (71.4) $ (101.5) $ (190.2) (a) See following table for details about these reclassific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Long-term purchase commitments</t>
        </is>
      </c>
      <c r="B4" s="4" t="inlineStr">
        <is>
          <t xml:space="preserve">At December 31, 2020, total commitments under these contracts were as follows: In millions 2021 $ 379.4 2022 90.5 2023 67.0 2024 48.4 2025 47.7 Thereafter 58.8 Total $ 69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Area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Business segment information is as follows: Year Ended December 31, In millions 2020 2019 2018 NET SALES: Paperboard Mills $ 988.1 $ 1,094.8 $ 1,078.1 Americas Paperboard Packaging 4,650.1 4,233.7 4,098.3 Europe Paperboard Packaging 764.6 689.3 695.9 Corporate/Other/Eliminations(a) 157.1 142.3 157.1 Total $ 6,559.9 $ 6,160.1 $ 6,029.4 (LOSS) INCOME FROM OPERATIONS: Paperboard Mills(b) $ (109.9) $ 33.1 $ 30.6 Americas Paperboard Packaging 638.5 477.7 420.1 Europe Paperboard Packaging 65.9 60.3 46.1 Corporate and Other(c) (70.7) (37.5) (38.3) Total $ 523.8 $ 533.6 $ 458.5 CAPITAL EXPENDITURES: Paperboard Mills $ 444.2 $ 208.0 $ 240.1 Americas Paperboard Packaging 119.7 94.7 104.3 Europe Paperboard Packaging 39.7 34.5 19.5 Corporate and Other 42.7 15.7 31.3 Total $ 646.3 $ 352.9 $ 395.2 DEPRECIATION AND AMORTIZATION: Paperboard Mills $ 248.7 $ 224.4 $ 197.5 Americas Paperboard Packaging 163.0 165.1 165.4 Europe Paperboard Packaging 41.1 36.7 48.9 Corporate and Other 23.0 21.0 18.8 Total $ 475.8 $ 447.2 $ 430.6 (a) Includes revenue from contracts with customers for the Australia and Pacific Rim operating segments. (b) Includes Augusta, Georgia mill outage in 2018. (c) Includes expenses related to business combinations, exit activities, idle and abandoned assets, gain on sale of assets and shutdown and other special charges. December 31, In millions 2020 2019 2018 ASSETS AT DECEMBER 31: Paperboard Mills $ 3,096.5 $ 2,912.2 $ 3,005.6 Americas Paperboard Packaging 3,326.7 3,392.3 3,143.6 Europe Paperboard Packaging 745.9 686.3 603.4 Corporate and Other 625.6 285.9 296.2 Total $ 7,794.7 $ 7,276.7 $ 7,048.8 </t>
        </is>
      </c>
    </row>
    <row r="5">
      <c r="A5" s="4" t="inlineStr">
        <is>
          <t>Schedule of Segment Reporting Information, by Geographical Areas</t>
        </is>
      </c>
      <c r="B5" s="4" t="inlineStr">
        <is>
          <t>Business geographic area information is as follows: Year Ended December 31, In millions 2020 2019 2018 NET SALES: United States $ 5,199.9 $ 4,913.2 $ 4,780.9 International (a) 1,360.0 1,246.9 1,248.5 Total $ 6,559.9 $ 6,160.1 $ 6,029.4 In millions 2020 2019 2018 LONG-LIVED ASSETS AT DECEMBER 31: United States $ 3,252.7 $ 2,975.9 $ 2,954.3 International (a) 307.3 277.9 285.4 Total $ 3,560.0 $ 3,253.8 $ 3,239.7 (a) Net Sales and long-lived assets of individual countries outside of the United States are not materi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178.2</v>
      </c>
      <c r="C3" s="6" t="n">
        <v>148.7</v>
      </c>
    </row>
    <row r="4">
      <c r="A4" s="4" t="inlineStr">
        <is>
          <t>Receivables, Net</t>
        </is>
      </c>
      <c r="B4" s="8" t="n">
        <v>649</v>
      </c>
      <c r="C4" s="7" t="n">
        <v>500.2</v>
      </c>
    </row>
    <row r="5">
      <c r="A5" s="4" t="inlineStr">
        <is>
          <t>Inventories, Net</t>
        </is>
      </c>
      <c r="B5" s="7" t="n">
        <v>1127.6</v>
      </c>
      <c r="C5" s="7" t="n">
        <v>1095.9</v>
      </c>
    </row>
    <row r="6">
      <c r="A6" s="4" t="inlineStr">
        <is>
          <t>Other Current Assets</t>
        </is>
      </c>
      <c r="B6" s="7" t="n">
        <v>56.5</v>
      </c>
      <c r="C6" s="7" t="n">
        <v>50.1</v>
      </c>
    </row>
    <row r="7">
      <c r="A7" s="4" t="inlineStr">
        <is>
          <t>Total Current Assets</t>
        </is>
      </c>
      <c r="B7" s="7" t="n">
        <v>2011.3</v>
      </c>
      <c r="C7" s="7" t="n">
        <v>1794.9</v>
      </c>
    </row>
    <row r="8">
      <c r="A8" s="4" t="inlineStr">
        <is>
          <t>Property, Plant, and Equipment, Net</t>
        </is>
      </c>
      <c r="B8" s="8" t="n">
        <v>3560</v>
      </c>
      <c r="C8" s="7" t="n">
        <v>3253.8</v>
      </c>
    </row>
    <row r="9">
      <c r="A9" s="4" t="inlineStr">
        <is>
          <t>Goodwill</t>
        </is>
      </c>
      <c r="B9" s="7" t="n">
        <v>1476.7</v>
      </c>
      <c r="C9" s="8" t="n">
        <v>1477</v>
      </c>
    </row>
    <row r="10">
      <c r="A10" s="4" t="inlineStr">
        <is>
          <t>Intangible Assets, Net</t>
        </is>
      </c>
      <c r="B10" s="7" t="n">
        <v>436.9</v>
      </c>
      <c r="C10" s="7" t="n">
        <v>477.3</v>
      </c>
    </row>
    <row r="11">
      <c r="A11" s="4" t="inlineStr">
        <is>
          <t>Other Assets</t>
        </is>
      </c>
      <c r="B11" s="7" t="n">
        <v>309.8</v>
      </c>
      <c r="C11" s="7" t="n">
        <v>273.7</v>
      </c>
    </row>
    <row r="12">
      <c r="A12" s="4" t="inlineStr">
        <is>
          <t>Total Assets</t>
        </is>
      </c>
      <c r="B12" s="7" t="n">
        <v>7794.7</v>
      </c>
      <c r="C12" s="7" t="n">
        <v>7276.7</v>
      </c>
    </row>
    <row r="13">
      <c r="A13" s="3" t="inlineStr">
        <is>
          <t>Current Liabilities:</t>
        </is>
      </c>
    </row>
    <row r="14">
      <c r="A14" s="4" t="inlineStr">
        <is>
          <t>Short-Term Debt and Current Portion of Long-Term Debt</t>
        </is>
      </c>
      <c r="B14" s="7" t="n">
        <v>497.2</v>
      </c>
      <c r="C14" s="7" t="n">
        <v>50.4</v>
      </c>
    </row>
    <row r="15">
      <c r="A15" s="4" t="inlineStr">
        <is>
          <t>Accounts Payable</t>
        </is>
      </c>
      <c r="B15" s="8" t="n">
        <v>825</v>
      </c>
      <c r="C15" s="7" t="n">
        <v>716.1</v>
      </c>
    </row>
    <row r="16">
      <c r="A16" s="4" t="inlineStr">
        <is>
          <t>Compensation and Employee Benefits</t>
        </is>
      </c>
      <c r="B16" s="7" t="n">
        <v>213.1</v>
      </c>
      <c r="C16" s="7" t="n">
        <v>168.4</v>
      </c>
    </row>
    <row r="17">
      <c r="A17" s="4" t="inlineStr">
        <is>
          <t>Interest Payable</t>
        </is>
      </c>
      <c r="B17" s="7" t="n">
        <v>30.3</v>
      </c>
      <c r="C17" s="7" t="n">
        <v>24.7</v>
      </c>
    </row>
    <row r="18">
      <c r="A18" s="4" t="inlineStr">
        <is>
          <t>Other Accrued Liabilities</t>
        </is>
      </c>
      <c r="B18" s="7" t="n">
        <v>261.8</v>
      </c>
      <c r="C18" s="7" t="n">
        <v>216.9</v>
      </c>
    </row>
    <row r="19">
      <c r="A19" s="4" t="inlineStr">
        <is>
          <t>Total Current Liabilities</t>
        </is>
      </c>
      <c r="B19" s="7" t="n">
        <v>1827.4</v>
      </c>
      <c r="C19" s="7" t="n">
        <v>1176.5</v>
      </c>
    </row>
    <row r="20">
      <c r="A20" s="4" t="inlineStr">
        <is>
          <t>Long-Term Debt</t>
        </is>
      </c>
      <c r="B20" s="8" t="n">
        <v>3147</v>
      </c>
      <c r="C20" s="7" t="n">
        <v>2809.9</v>
      </c>
    </row>
    <row r="21">
      <c r="A21" s="4" t="inlineStr">
        <is>
          <t>Deferred Income Tax Liabilities</t>
        </is>
      </c>
      <c r="B21" s="7" t="n">
        <v>26.4</v>
      </c>
      <c r="C21" s="7" t="n">
        <v>27.7</v>
      </c>
    </row>
    <row r="22">
      <c r="A22" s="4" t="inlineStr">
        <is>
          <t>Accrued Pension and Postretirement Benefits</t>
        </is>
      </c>
      <c r="B22" s="7" t="n">
        <v>129.8</v>
      </c>
      <c r="C22" s="7" t="n">
        <v>140.4</v>
      </c>
    </row>
    <row r="23">
      <c r="A23" s="4" t="inlineStr">
        <is>
          <t>Other Noncurrent Liabilities</t>
        </is>
      </c>
      <c r="B23" s="7" t="n">
        <v>290.3</v>
      </c>
      <c r="C23" s="7" t="n">
        <v>265.6</v>
      </c>
    </row>
    <row r="24">
      <c r="A24" s="4" t="inlineStr">
        <is>
          <t>Commitments (Note 13)</t>
        </is>
      </c>
      <c r="B24" s="8" t="n">
        <v>0</v>
      </c>
      <c r="C24" s="8" t="n">
        <v>0</v>
      </c>
    </row>
    <row r="25">
      <c r="A25" s="3" t="inlineStr">
        <is>
          <t>MEMBER'S INTEREST</t>
        </is>
      </c>
    </row>
    <row r="26">
      <c r="A26" s="4" t="inlineStr">
        <is>
          <t>Member's Interest</t>
        </is>
      </c>
      <c r="B26" s="8" t="n">
        <v>2564</v>
      </c>
      <c r="C26" s="7" t="n">
        <v>3236.8</v>
      </c>
    </row>
    <row r="27">
      <c r="A27" s="4" t="inlineStr">
        <is>
          <t>Accumulated Other Comprehensive Loss</t>
        </is>
      </c>
      <c r="B27" s="7" t="n">
        <v>-190.2</v>
      </c>
      <c r="C27" s="7" t="n">
        <v>-380.2</v>
      </c>
    </row>
    <row r="28">
      <c r="A28" s="4" t="inlineStr">
        <is>
          <t>Total Member's Interest</t>
        </is>
      </c>
      <c r="B28" s="7" t="n">
        <v>2373.8</v>
      </c>
      <c r="C28" s="7" t="n">
        <v>2856.6</v>
      </c>
    </row>
    <row r="29">
      <c r="A29" s="4" t="inlineStr">
        <is>
          <t>Total Liabilities and Member's Interest</t>
        </is>
      </c>
      <c r="B29" s="6" t="n">
        <v>7794.7</v>
      </c>
      <c r="C29" s="6" t="n">
        <v>727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Results of operations for the four quarters of 2020 and 2019 are shown below. 2020 In millions, except per share amounts First Second Third Fourth Total Statement of Operations Data: Net Sales $ 1,599.1 $ 1,611.0 $ 1,697.7 $ 1,652.1 $ 6,559.9 Gross Profit 320.8 262.1 255.5 261.8 1,100.2 Business Combinations, Shutdown and Other Special Charges and Exit Activities, Net 18.7 20.5 9.0 13.1 61.3 Income from Operations 160.1 115.1 119.1 129.5 523.8 Net (Loss) Income (23.5) 80.5 89.2 86.7 232.9 2019 In millions, except per share amounts First Second Third Fourth (a) Total Statement of Operations Data: Net Sales $ 1,505.9 $ 1,552.8 $ 1,581.6 $ 1,519.8 $ 6,160.1 Gross Profit 266.1 287.8 266.4 272.3 1,092.6 Business Combinations, Shutdown and Other Special Charges and Exit Activities, Net 6.2 9.9 8.2 13.6 37.9 Income from Operations 134.2 144.4 122.9 132.1 533.6 Net Income 95.3 104.4 83.5 50.3 333.5 (a) During the fourth quarter of 2019, the Company recorded an approximate $7 million immaterial prior period adjustment to reduce amortization expense related to intangibl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12 Months Ended</t>
        </is>
      </c>
    </row>
    <row r="2">
      <c r="B2" s="2" t="inlineStr">
        <is>
          <t>Dec. 31, 2020</t>
        </is>
      </c>
    </row>
    <row r="3">
      <c r="A3" s="3" t="inlineStr">
        <is>
          <t>Equity [Abstract]</t>
        </is>
      </c>
    </row>
    <row r="4">
      <c r="A4" s="4" t="inlineStr">
        <is>
          <t>Schedule of Changes in AOCI by Component</t>
        </is>
      </c>
      <c r="B4" s="4" t="inlineStr">
        <is>
          <t>The balances of Accumulated Other Comprehensive Loss, net of applicable taxes are as follows: December 31, In millions 2020 2019 Accumulated Derivative Instruments Loss $ (17.3) $ (20.8) Pension and Postretirement Benefit Plans (71.4) (245.5) Currency Translation Adjustment (101.5) (113.9) Accumulated Other Comprehensive Loss $ (190.2) $ (380.2) The following represents changes in Accumulated Other Comprehensive Loss attributable to Graphic Packaging International, LLC by component for the year ended December 31, 2020: In millions Derivatives Instruments Pension and Postretirement Benefit Plans Currency Translation Adjustments Total Balance at December 31, 2019 $ (20.8) $ (245.5) $ (113.9) $ (380.2) Other Comprehensive (Loss) Income before Reclassifications (8.8) 16.9 12.4 20.5 Amounts Reclassified from Accumulated Other Comprehensive Income (a) 12.3 157.2 — 169.5 Net Current-period Other Comprehensive Income 3.5 174.1 12.4 190.0 Balance at December 31, 2020 $ (17.3) $ (71.4) $ (101.5) $ (190.2) (a) See following table for details about these reclassifications.</t>
        </is>
      </c>
    </row>
    <row r="5">
      <c r="A5" s="4" t="inlineStr">
        <is>
          <t>Reclassifications out of AOCI</t>
        </is>
      </c>
      <c r="B5" s="4" t="inlineStr">
        <is>
          <t>The following represents reclassifications out of Accumulated Other Comprehensive Loss for the year ended December 31, 2020: In millions Details about Accumulated Other Comprehensive Loss Components Amount Reclassified from Accumulated Other Comprehensive Loss Affected Line Item in the Statement Where Net Income is Presented Derivatives Instruments: Commodity Contracts $ 6.3 Cost of Sales Foreign Currency Contracts (0.5) Other Expense, Net Interest Rate Swap Agreements 6.5 Interest Expense, Net $ 12.3 Total, Net of Tax Amortization of Defined Benefit Pension Plans: Prior Service Costs $ 0.1 (a) Actuarial Losses 159.1 (a) 159.2 Total, Net of Tax Amortization of Postretirement Benefit Plans: Prior Service Credits $ (0.3) (a) Actuarial Gains (1.7) (a) $ (2.0) Total, Net of Tax Total Reclassifications for the Period $ 169.5 (a) These accumulated other comprehensive loss components are included in the computation of net periodic pension cost (see "Note 8 — Pensions and Other Postretirement Benefi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Year Ended December 31, In millions Location in Statement of Operations 2020 2019 Severance costs and other (a) Business Combinations, Shutdown and Other Special Charges, Exit Activities and Gain on Sale of Assets, Net $ 10.4 $ 7.7 Accelerated depreciation Cost of Sales 26.0 4.7 Inventory and asset write-offs Business Combinations, Shutdown and Other Special Charges, Exit Activities and Gain on Sale of Assets, Net 14.2 2.5 Total $ 50.6 $ 14.9 (a) Costs incurred include activities for post-employment benefits, retention bonuses, incentives and professional services.</t>
        </is>
      </c>
    </row>
    <row r="5">
      <c r="A5" s="4" t="inlineStr">
        <is>
          <t>Schedule of Restructuring Reserve by Type of Cost</t>
        </is>
      </c>
      <c r="B5" s="4" t="inlineStr">
        <is>
          <t>The following table summarizes the balance of accrued expenses related to restructuring: In millions Total Balance at December 31, 2018 $ — Costs incurred 7.7 Payments (0.6) Balance at December 31, 2019 $ 7.1 Costs incurred 11.2 Payments (5.9) Adjustments (a) (0.8) Balance at December 31, 2020 $ 11.6 (a) Adjustments related to changes in estimates of severance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Business and Summary of Significant Accounting Policies - Principals of Consolidation (Details) - USD ($)</t>
        </is>
      </c>
      <c r="B1" s="2" t="inlineStr">
        <is>
          <t>Aug. 13, 2020</t>
        </is>
      </c>
      <c r="C1" s="2" t="inlineStr">
        <is>
          <t>Jan. 29, 2020</t>
        </is>
      </c>
      <c r="D1" s="2" t="inlineStr">
        <is>
          <t>Dec. 31, 2020</t>
        </is>
      </c>
      <c r="E1" s="2" t="inlineStr">
        <is>
          <t>Sep. 30, 2020</t>
        </is>
      </c>
      <c r="F1" s="2" t="inlineStr">
        <is>
          <t>Jun. 30, 2020</t>
        </is>
      </c>
      <c r="G1" s="2" t="inlineStr">
        <is>
          <t>Mar. 31, 2020</t>
        </is>
      </c>
      <c r="H1" s="2" t="inlineStr">
        <is>
          <t>Dec. 31, 2020</t>
        </is>
      </c>
      <c r="I1" s="2" t="inlineStr">
        <is>
          <t>Dec. 31, 2019</t>
        </is>
      </c>
      <c r="J1" s="2" t="inlineStr">
        <is>
          <t>Dec. 31, 2018</t>
        </is>
      </c>
      <c r="K1" s="2" t="inlineStr">
        <is>
          <t>Dec. 31, 2020</t>
        </is>
      </c>
      <c r="L1" s="2" t="inlineStr">
        <is>
          <t>Jan. 01, 2018</t>
        </is>
      </c>
    </row>
    <row r="2">
      <c r="A2" s="3" t="inlineStr">
        <is>
          <t>Consolidation, Less than Wholly Owned Subsidiary, Parent Ownership Interest, Effects of Changes, Net [Line Items]</t>
        </is>
      </c>
    </row>
    <row r="3">
      <c r="A3" s="4" t="inlineStr">
        <is>
          <t>Distribution to GPIP to repurchase stock</t>
        </is>
      </c>
      <c r="H3" s="5" t="n">
        <v>8500000</v>
      </c>
      <c r="I3" s="5" t="n">
        <v>155900000</v>
      </c>
      <c r="J3" s="5" t="n">
        <v>345500000</v>
      </c>
    </row>
    <row r="4">
      <c r="A4" s="4" t="inlineStr">
        <is>
          <t>Shares repurchased (in shares)</t>
        </is>
      </c>
      <c r="B4" s="8" t="n">
        <v>17400000</v>
      </c>
      <c r="C4" s="8" t="n">
        <v>15100000</v>
      </c>
      <c r="K4" s="8" t="n">
        <v>44200000</v>
      </c>
    </row>
    <row r="5">
      <c r="A5" s="4" t="inlineStr">
        <is>
          <t>Repurchase of common stock (in shares)</t>
        </is>
      </c>
      <c r="C5" s="5" t="n">
        <v>250000000</v>
      </c>
    </row>
    <row r="6">
      <c r="A6" s="4" t="inlineStr">
        <is>
          <t>Term of disposal program</t>
        </is>
      </c>
      <c r="G6" s="4" t="inlineStr">
        <is>
          <t>3 years</t>
        </is>
      </c>
    </row>
    <row r="7">
      <c r="A7" s="4" t="inlineStr">
        <is>
          <t>Exit Activities(a)</t>
        </is>
      </c>
      <c r="H7" s="8" t="n">
        <v>24600000</v>
      </c>
      <c r="I7" s="8" t="n">
        <v>10200000</v>
      </c>
      <c r="J7" s="5" t="n">
        <v>0</v>
      </c>
    </row>
    <row r="8">
      <c r="A8" s="4" t="inlineStr">
        <is>
          <t>Estimated withdrawl liability</t>
        </is>
      </c>
      <c r="E8" s="5" t="n">
        <v>12200000</v>
      </c>
      <c r="F8" s="5" t="n">
        <v>12200000</v>
      </c>
    </row>
    <row r="9">
      <c r="A9" s="4" t="inlineStr">
        <is>
          <t>Multiemployer plans, plan contributions</t>
        </is>
      </c>
      <c r="D9" s="5" t="n">
        <v>3900000</v>
      </c>
      <c r="H9" s="8" t="n">
        <v>100000</v>
      </c>
      <c r="I9" s="8" t="n">
        <v>600000</v>
      </c>
    </row>
    <row r="10">
      <c r="A10" s="4" t="inlineStr">
        <is>
          <t>Stock Repurchased During The Period, Shares, Units Required To Be Redeemed In Cash</t>
        </is>
      </c>
      <c r="B10" s="8" t="n">
        <v>3100000</v>
      </c>
    </row>
    <row r="11">
      <c r="A11" s="4" t="inlineStr">
        <is>
          <t>Paperboard Mills Segment</t>
        </is>
      </c>
    </row>
    <row r="12">
      <c r="A12" s="3" t="inlineStr">
        <is>
          <t>Consolidation, Less than Wholly Owned Subsidiary, Parent Ownership Interest, Effects of Changes, Net [Line Items]</t>
        </is>
      </c>
    </row>
    <row r="13">
      <c r="A13" s="4" t="inlineStr">
        <is>
          <t>Exit Activities(a)</t>
        </is>
      </c>
      <c r="H13" s="8" t="n">
        <v>13600000</v>
      </c>
      <c r="I13" s="8" t="n">
        <v>10400000</v>
      </c>
    </row>
    <row r="14">
      <c r="A14" s="4" t="inlineStr">
        <is>
          <t>Expected restructuring charges</t>
        </is>
      </c>
      <c r="D14" s="5" t="n">
        <v>26000000</v>
      </c>
      <c r="H14" s="8" t="n">
        <v>26000000</v>
      </c>
      <c r="K14" s="5" t="n">
        <v>26000000</v>
      </c>
    </row>
    <row r="15">
      <c r="A15" s="4" t="inlineStr">
        <is>
          <t>Facility Closing</t>
        </is>
      </c>
    </row>
    <row r="16">
      <c r="A16" s="3" t="inlineStr">
        <is>
          <t>Consolidation, Less than Wholly Owned Subsidiary, Parent Ownership Interest, Effects of Changes, Net [Line Items]</t>
        </is>
      </c>
    </row>
    <row r="17">
      <c r="A17" s="4" t="inlineStr">
        <is>
          <t>Exit Activities(a)</t>
        </is>
      </c>
      <c r="H17" s="5" t="n">
        <v>50600000</v>
      </c>
      <c r="I17" s="5" t="n">
        <v>14900000</v>
      </c>
    </row>
    <row r="18">
      <c r="A18" s="4" t="inlineStr">
        <is>
          <t>International Paper Company</t>
        </is>
      </c>
    </row>
    <row r="19">
      <c r="A19" s="3" t="inlineStr">
        <is>
          <t>Consolidation, Less than Wholly Owned Subsidiary, Parent Ownership Interest, Effects of Changes, Net [Line Items]</t>
        </is>
      </c>
    </row>
    <row r="20">
      <c r="A20" s="4" t="inlineStr">
        <is>
          <t>Ownership percentage in joint venture</t>
        </is>
      </c>
      <c r="B20" s="4" t="inlineStr">
        <is>
          <t>14.50%</t>
        </is>
      </c>
      <c r="C20" s="4" t="inlineStr">
        <is>
          <t>18.30%</t>
        </is>
      </c>
      <c r="D20" s="4" t="inlineStr">
        <is>
          <t>15.00%</t>
        </is>
      </c>
      <c r="H20" s="4" t="inlineStr">
        <is>
          <t>15.00%</t>
        </is>
      </c>
      <c r="K20" s="4" t="inlineStr">
        <is>
          <t>15.00%</t>
        </is>
      </c>
    </row>
    <row r="21">
      <c r="A21" s="4" t="inlineStr">
        <is>
          <t>International Paper Company</t>
        </is>
      </c>
    </row>
    <row r="22">
      <c r="A22" s="3" t="inlineStr">
        <is>
          <t>Consolidation, Less than Wholly Owned Subsidiary, Parent Ownership Interest, Effects of Changes, Net [Line Items]</t>
        </is>
      </c>
    </row>
    <row r="23">
      <c r="A23" s="4" t="inlineStr">
        <is>
          <t>Repurchase of common stock (in shares)</t>
        </is>
      </c>
      <c r="B23" s="5" t="n">
        <v>250000000</v>
      </c>
    </row>
    <row r="24">
      <c r="A24" s="4" t="inlineStr">
        <is>
          <t>Dollar value limit on repurchase of shares per exchange</t>
        </is>
      </c>
      <c r="H24" s="5" t="n">
        <v>250000000</v>
      </c>
    </row>
    <row r="25">
      <c r="A25" s="4" t="inlineStr">
        <is>
          <t>Percentage limit on repurchase of shares per exchange</t>
        </is>
      </c>
      <c r="H25" s="4" t="inlineStr">
        <is>
          <t>25.00%</t>
        </is>
      </c>
    </row>
    <row r="26">
      <c r="A26" s="4" t="inlineStr">
        <is>
          <t>Waiting period to exchange more shares (in days)</t>
        </is>
      </c>
      <c r="H26" s="4" t="inlineStr">
        <is>
          <t>180 days</t>
        </is>
      </c>
    </row>
    <row r="27">
      <c r="A27" s="4" t="inlineStr">
        <is>
          <t>Rengo Riverwood Packaging, Ltd.</t>
        </is>
      </c>
    </row>
    <row r="28">
      <c r="A28" s="3" t="inlineStr">
        <is>
          <t>Consolidation, Less than Wholly Owned Subsidiary, Parent Ownership Interest, Effects of Changes, Net [Line Items]</t>
        </is>
      </c>
    </row>
    <row r="29">
      <c r="A29" s="4" t="inlineStr">
        <is>
          <t>Ownership percentage in joint venture</t>
        </is>
      </c>
      <c r="D29" s="4" t="inlineStr">
        <is>
          <t>50.00%</t>
        </is>
      </c>
      <c r="H29" s="4" t="inlineStr">
        <is>
          <t>50.00%</t>
        </is>
      </c>
      <c r="K29" s="4" t="inlineStr">
        <is>
          <t>50.00%</t>
        </is>
      </c>
    </row>
    <row r="30">
      <c r="A30" s="4" t="inlineStr">
        <is>
          <t>Graphic Packaging International Partners (GPIP) | International Paper Company</t>
        </is>
      </c>
    </row>
    <row r="31">
      <c r="A31" s="3" t="inlineStr">
        <is>
          <t>Consolidation, Less than Wholly Owned Subsidiary, Parent Ownership Interest, Effects of Changes, Net [Line Items]</t>
        </is>
      </c>
    </row>
    <row r="32">
      <c r="A32" s="4" t="inlineStr">
        <is>
          <t>Shares issued (in shares)</t>
        </is>
      </c>
      <c r="L32" s="8" t="n">
        <v>79911591</v>
      </c>
    </row>
    <row r="33">
      <c r="A33" s="4" t="inlineStr">
        <is>
          <t>Noncontrolling interest ownership percentage</t>
        </is>
      </c>
      <c r="L33" s="4" t="inlineStr">
        <is>
          <t>20.50%</t>
        </is>
      </c>
    </row>
    <row r="34">
      <c r="A34" s="4" t="inlineStr">
        <is>
          <t>Graphic Packaging International Partners (GPIP) | GPI Holding III, LLC</t>
        </is>
      </c>
    </row>
    <row r="35">
      <c r="A35" s="3" t="inlineStr">
        <is>
          <t>Consolidation, Less than Wholly Owned Subsidiary, Parent Ownership Interest, Effects of Changes, Net [Line Items]</t>
        </is>
      </c>
    </row>
    <row r="36">
      <c r="A36" s="4" t="inlineStr">
        <is>
          <t>Shares issued (in shares)</t>
        </is>
      </c>
      <c r="L36" s="8" t="n">
        <v>309715624</v>
      </c>
    </row>
    <row r="37">
      <c r="A37" s="4" t="inlineStr">
        <is>
          <t>Parent's ownership percentage</t>
        </is>
      </c>
      <c r="L37" s="4" t="inlineStr">
        <is>
          <t>79.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Accounts Receivable and Allowances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Receivables Sold and Derecognized</t>
        </is>
      </c>
      <c r="B4" s="6" t="n">
        <v>2849.8</v>
      </c>
      <c r="C4" s="6" t="n">
        <v>2654.2</v>
      </c>
    </row>
    <row r="5">
      <c r="A5" s="4" t="inlineStr">
        <is>
          <t>Proceeds Collected on Behalf of Financial Institutions</t>
        </is>
      </c>
      <c r="B5" s="7" t="n">
        <v>2787.4</v>
      </c>
      <c r="C5" s="7" t="n">
        <v>2254.9</v>
      </c>
    </row>
    <row r="6">
      <c r="A6" s="4" t="inlineStr">
        <is>
          <t>Net Proceeds Received From Financial Institutions</t>
        </is>
      </c>
      <c r="B6" s="7" t="n">
        <v>54.9</v>
      </c>
      <c r="C6" s="7" t="n">
        <v>66.5</v>
      </c>
    </row>
    <row r="7">
      <c r="A7" s="4" t="inlineStr">
        <is>
          <t>Transfer Of Financial Assets Accounted For As Sales, Receivable</t>
        </is>
      </c>
      <c r="B7" s="7" t="n">
        <v>5.3</v>
      </c>
      <c r="C7" s="7" t="n">
        <v>0.7</v>
      </c>
    </row>
    <row r="8">
      <c r="A8" s="4" t="inlineStr">
        <is>
          <t>Pledged Receivables at December 31</t>
        </is>
      </c>
      <c r="B8" s="8" t="n">
        <v>201</v>
      </c>
      <c r="C8" s="7" t="n">
        <v>177.5</v>
      </c>
    </row>
    <row r="9">
      <c r="A9" s="4" t="inlineStr">
        <is>
          <t>Receivables sold</t>
        </is>
      </c>
      <c r="B9" s="8" t="n">
        <v>368</v>
      </c>
      <c r="C9" s="8" t="n">
        <v>238</v>
      </c>
    </row>
    <row r="10">
      <c r="A10" s="4" t="inlineStr">
        <is>
          <t>Amount transferred subject to continuing involvement</t>
        </is>
      </c>
      <c r="B10" s="5" t="n">
        <v>621</v>
      </c>
      <c r="C10" s="5" t="n">
        <v>5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Concentration of Credit Risk (Details) - customer</t>
        </is>
      </c>
      <c r="B1" s="2" t="inlineStr">
        <is>
          <t>12 Months Ended</t>
        </is>
      </c>
    </row>
    <row r="2">
      <c r="B2" s="2" t="inlineStr">
        <is>
          <t>Dec. 31, 2020</t>
        </is>
      </c>
      <c r="C2" s="2" t="inlineStr">
        <is>
          <t>Dec. 31, 2019</t>
        </is>
      </c>
    </row>
    <row r="3">
      <c r="A3" s="4" t="inlineStr">
        <is>
          <t>Customer Concentration Risk | Sales Revenue, Net</t>
        </is>
      </c>
    </row>
    <row r="4">
      <c r="A4" s="3" t="inlineStr">
        <is>
          <t>Concentration Risk [Line Items]</t>
        </is>
      </c>
    </row>
    <row r="5">
      <c r="A5" s="4" t="inlineStr">
        <is>
          <t>Number of customers</t>
        </is>
      </c>
      <c r="B5" s="8" t="n">
        <v>0</v>
      </c>
      <c r="C5" s="8"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Spending threshold for capitalization of interest</t>
        </is>
      </c>
      <c r="B4" s="5" t="n">
        <v>1</v>
      </c>
    </row>
    <row r="5">
      <c r="A5" s="4" t="inlineStr">
        <is>
          <t>Capitalized interest</t>
        </is>
      </c>
      <c r="B5" s="7" t="n">
        <v>6.9</v>
      </c>
      <c r="C5" s="6" t="n">
        <v>2.8</v>
      </c>
      <c r="D5" s="6" t="n">
        <v>2.8</v>
      </c>
    </row>
    <row r="6">
      <c r="A6" s="4" t="inlineStr">
        <is>
          <t>Depreciation</t>
        </is>
      </c>
      <c r="B6" s="6" t="n">
        <v>413.7</v>
      </c>
      <c r="C6" s="6" t="n">
        <v>387.9</v>
      </c>
      <c r="D6" s="6" t="n">
        <v>360.6</v>
      </c>
    </row>
    <row r="7">
      <c r="A7" s="4" t="inlineStr">
        <is>
          <t>Buildings</t>
        </is>
      </c>
    </row>
    <row r="8">
      <c r="A8" s="3" t="inlineStr">
        <is>
          <t>Property, Plant and Equipment [Line Items]</t>
        </is>
      </c>
    </row>
    <row r="9">
      <c r="A9" s="4" t="inlineStr">
        <is>
          <t>Useful life (in years)</t>
        </is>
      </c>
      <c r="B9" s="4" t="inlineStr">
        <is>
          <t>40 years</t>
        </is>
      </c>
    </row>
    <row r="10">
      <c r="A10" s="4" t="inlineStr">
        <is>
          <t>Land improvements</t>
        </is>
      </c>
    </row>
    <row r="11">
      <c r="A11" s="3" t="inlineStr">
        <is>
          <t>Property, Plant and Equipment [Line Items]</t>
        </is>
      </c>
    </row>
    <row r="12">
      <c r="A12" s="4" t="inlineStr">
        <is>
          <t>Useful life (in years)</t>
        </is>
      </c>
      <c r="B12" s="4" t="inlineStr">
        <is>
          <t>15 years</t>
        </is>
      </c>
    </row>
    <row r="13">
      <c r="A13" s="4" t="inlineStr">
        <is>
          <t>Machinery and equipment | Minimum</t>
        </is>
      </c>
    </row>
    <row r="14">
      <c r="A14" s="3" t="inlineStr">
        <is>
          <t>Property, Plant and Equipment [Line Items]</t>
        </is>
      </c>
    </row>
    <row r="15">
      <c r="A15" s="4" t="inlineStr">
        <is>
          <t>Useful life (in years)</t>
        </is>
      </c>
      <c r="B15" s="4" t="inlineStr">
        <is>
          <t>3 years</t>
        </is>
      </c>
    </row>
    <row r="16">
      <c r="A16" s="4" t="inlineStr">
        <is>
          <t>Machinery and equipment | Maximum</t>
        </is>
      </c>
    </row>
    <row r="17">
      <c r="A17" s="3" t="inlineStr">
        <is>
          <t>Property, Plant and Equipment [Line Items]</t>
        </is>
      </c>
    </row>
    <row r="18">
      <c r="A18" s="4" t="inlineStr">
        <is>
          <t>Useful life (in years)</t>
        </is>
      </c>
      <c r="B18" s="4" t="inlineStr">
        <is>
          <t>40 years</t>
        </is>
      </c>
    </row>
    <row r="19">
      <c r="A19" s="4" t="inlineStr">
        <is>
          <t>Furniture and fixtures</t>
        </is>
      </c>
    </row>
    <row r="20">
      <c r="A20" s="3" t="inlineStr">
        <is>
          <t>Property, Plant and Equipment [Line Items]</t>
        </is>
      </c>
    </row>
    <row r="21">
      <c r="A21" s="4" t="inlineStr">
        <is>
          <t>Useful life (in years)</t>
        </is>
      </c>
      <c r="B21" s="4" t="inlineStr">
        <is>
          <t>10 years</t>
        </is>
      </c>
    </row>
    <row r="22">
      <c r="A22" s="4" t="inlineStr">
        <is>
          <t>Automobiles, trucks and tractors | Minimum</t>
        </is>
      </c>
    </row>
    <row r="23">
      <c r="A23" s="3" t="inlineStr">
        <is>
          <t>Property, Plant and Equipment [Line Items]</t>
        </is>
      </c>
    </row>
    <row r="24">
      <c r="A24" s="4" t="inlineStr">
        <is>
          <t>Useful life (in years)</t>
        </is>
      </c>
      <c r="B24" s="4" t="inlineStr">
        <is>
          <t>3 years</t>
        </is>
      </c>
    </row>
    <row r="25">
      <c r="A25" s="4" t="inlineStr">
        <is>
          <t>Automobiles, trucks and tractors | Maximum</t>
        </is>
      </c>
    </row>
    <row r="26">
      <c r="A26" s="3" t="inlineStr">
        <is>
          <t>Property, Plant and Equipment [Line Items]</t>
        </is>
      </c>
    </row>
    <row r="27">
      <c r="A27" s="4" t="inlineStr">
        <is>
          <t>Useful life (in years)</t>
        </is>
      </c>
      <c r="B27"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Finite-lived Intangible Assets (Details) - USD ($) $ in Millions</t>
        </is>
      </c>
      <c r="B1" s="2" t="inlineStr">
        <is>
          <t>12 Months Ended</t>
        </is>
      </c>
    </row>
    <row r="2">
      <c r="B2" s="2" t="inlineStr">
        <is>
          <t>Dec. 31, 2020</t>
        </is>
      </c>
      <c r="C2" s="2" t="inlineStr">
        <is>
          <t>Dec. 31, 2019</t>
        </is>
      </c>
      <c r="D2" s="2" t="inlineStr">
        <is>
          <t>Dec. 31, 2018</t>
        </is>
      </c>
    </row>
    <row r="3">
      <c r="A3" s="3" t="inlineStr">
        <is>
          <t>Amortizable Intangible Assets:</t>
        </is>
      </c>
    </row>
    <row r="4">
      <c r="A4" s="4" t="inlineStr">
        <is>
          <t>Gross Carrying Amount</t>
        </is>
      </c>
      <c r="B4" s="6" t="n">
        <v>1106.3</v>
      </c>
      <c r="C4" s="6" t="n">
        <v>1085.3</v>
      </c>
    </row>
    <row r="5">
      <c r="A5" s="4" t="inlineStr">
        <is>
          <t>Accumulated Amortization</t>
        </is>
      </c>
      <c r="B5" s="7" t="n">
        <v>-669.4</v>
      </c>
      <c r="C5" s="8" t="n">
        <v>-608</v>
      </c>
    </row>
    <row r="6">
      <c r="A6" s="4" t="inlineStr">
        <is>
          <t>Net Carrying Amount</t>
        </is>
      </c>
      <c r="B6" s="7" t="n">
        <v>436.9</v>
      </c>
      <c r="C6" s="7" t="n">
        <v>477.3</v>
      </c>
    </row>
    <row r="7">
      <c r="A7" s="4" t="inlineStr">
        <is>
          <t>Amortization expense</t>
        </is>
      </c>
      <c r="B7" s="7" t="n">
        <v>62.1</v>
      </c>
      <c r="C7" s="7" t="n">
        <v>59.3</v>
      </c>
      <c r="D7" s="5" t="n">
        <v>70</v>
      </c>
    </row>
    <row r="8">
      <c r="A8" s="4" t="inlineStr">
        <is>
          <t>Future amortization expense, 2021</t>
        </is>
      </c>
      <c r="B8" s="8" t="n">
        <v>60</v>
      </c>
    </row>
    <row r="9">
      <c r="A9" s="4" t="inlineStr">
        <is>
          <t>Future amortization expense, 2022</t>
        </is>
      </c>
      <c r="B9" s="8" t="n">
        <v>57</v>
      </c>
    </row>
    <row r="10">
      <c r="A10" s="4" t="inlineStr">
        <is>
          <t>Future amortization expense, 2023</t>
        </is>
      </c>
      <c r="B10" s="8" t="n">
        <v>55</v>
      </c>
    </row>
    <row r="11">
      <c r="A11" s="4" t="inlineStr">
        <is>
          <t>Future amortization expense, 2024</t>
        </is>
      </c>
      <c r="B11" s="8" t="n">
        <v>53</v>
      </c>
    </row>
    <row r="12">
      <c r="A12" s="4" t="inlineStr">
        <is>
          <t>Future amortization expense, 2025</t>
        </is>
      </c>
      <c r="B12" s="8" t="n">
        <v>49</v>
      </c>
    </row>
    <row r="13">
      <c r="A13" s="4" t="inlineStr">
        <is>
          <t>Customer Relationships</t>
        </is>
      </c>
    </row>
    <row r="14">
      <c r="A14" s="3" t="inlineStr">
        <is>
          <t>Amortizable Intangible Assets:</t>
        </is>
      </c>
    </row>
    <row r="15">
      <c r="A15" s="4" t="inlineStr">
        <is>
          <t>Gross Carrying Amount</t>
        </is>
      </c>
      <c r="B15" s="7" t="n">
        <v>965.2</v>
      </c>
      <c r="C15" s="7" t="n">
        <v>946.5</v>
      </c>
    </row>
    <row r="16">
      <c r="A16" s="4" t="inlineStr">
        <is>
          <t>Accumulated Amortization</t>
        </is>
      </c>
      <c r="B16" s="7" t="n">
        <v>-556.4</v>
      </c>
      <c r="C16" s="7" t="n">
        <v>-497.6</v>
      </c>
    </row>
    <row r="17">
      <c r="A17" s="4" t="inlineStr">
        <is>
          <t>Net Carrying Amount</t>
        </is>
      </c>
      <c r="B17" s="7" t="n">
        <v>408.8</v>
      </c>
      <c r="C17" s="7" t="n">
        <v>448.9</v>
      </c>
    </row>
    <row r="18">
      <c r="A18" s="4" t="inlineStr">
        <is>
          <t>Patents, Trademarks, Licenses, and Leases</t>
        </is>
      </c>
    </row>
    <row r="19">
      <c r="A19" s="3" t="inlineStr">
        <is>
          <t>Amortizable Intangible Assets:</t>
        </is>
      </c>
    </row>
    <row r="20">
      <c r="A20" s="4" t="inlineStr">
        <is>
          <t>Gross Carrying Amount</t>
        </is>
      </c>
      <c r="B20" s="7" t="n">
        <v>141.1</v>
      </c>
      <c r="C20" s="7" t="n">
        <v>138.8</v>
      </c>
    </row>
    <row r="21">
      <c r="A21" s="4" t="inlineStr">
        <is>
          <t>Accumulated Amortization</t>
        </is>
      </c>
      <c r="B21" s="8" t="n">
        <v>-113</v>
      </c>
      <c r="C21" s="7" t="n">
        <v>-110.4</v>
      </c>
    </row>
    <row r="22">
      <c r="A22" s="4" t="inlineStr">
        <is>
          <t>Net Carrying Amount</t>
        </is>
      </c>
      <c r="B22" s="6" t="n">
        <v>28.1</v>
      </c>
      <c r="C22" s="6" t="n">
        <v>28.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1477</v>
      </c>
      <c r="C4" s="6" t="n">
        <v>1459.7</v>
      </c>
    </row>
    <row r="5">
      <c r="A5" s="4" t="inlineStr">
        <is>
          <t>Acquisition of Businesses</t>
        </is>
      </c>
      <c r="B5" s="8" t="n">
        <v>0</v>
      </c>
      <c r="C5" s="7" t="n">
        <v>12.9</v>
      </c>
    </row>
    <row r="6">
      <c r="A6" s="4" t="inlineStr">
        <is>
          <t>Foreign Currency Effects</t>
        </is>
      </c>
      <c r="B6" s="7" t="n">
        <v>-0.3</v>
      </c>
      <c r="C6" s="7" t="n">
        <v>4.4</v>
      </c>
    </row>
    <row r="7">
      <c r="A7" s="4" t="inlineStr">
        <is>
          <t>Goodwill, ending balance</t>
        </is>
      </c>
      <c r="B7" s="7" t="n">
        <v>1476.7</v>
      </c>
      <c r="C7" s="8" t="n">
        <v>1477</v>
      </c>
    </row>
    <row r="8">
      <c r="A8" s="4" t="inlineStr">
        <is>
          <t>Corporate/Other</t>
        </is>
      </c>
    </row>
    <row r="9">
      <c r="A9" s="3" t="inlineStr">
        <is>
          <t>Goodwill [Roll Forward]</t>
        </is>
      </c>
    </row>
    <row r="10">
      <c r="A10" s="4" t="inlineStr">
        <is>
          <t>Goodwill, beginning balance</t>
        </is>
      </c>
      <c r="B10" s="7" t="n">
        <v>14.4</v>
      </c>
      <c r="C10" s="7" t="n">
        <v>14.4</v>
      </c>
    </row>
    <row r="11">
      <c r="A11" s="4" t="inlineStr">
        <is>
          <t>Acquisition of Businesses</t>
        </is>
      </c>
      <c r="B11" s="8" t="n">
        <v>0</v>
      </c>
      <c r="C11" s="8" t="n">
        <v>0</v>
      </c>
    </row>
    <row r="12">
      <c r="A12" s="4" t="inlineStr">
        <is>
          <t>Foreign Currency Effects</t>
        </is>
      </c>
      <c r="B12" s="8" t="n">
        <v>-1</v>
      </c>
      <c r="C12" s="8" t="n">
        <v>0</v>
      </c>
    </row>
    <row r="13">
      <c r="A13" s="4" t="inlineStr">
        <is>
          <t>Goodwill, ending balance</t>
        </is>
      </c>
      <c r="B13" s="7" t="n">
        <v>13.4</v>
      </c>
      <c r="C13" s="7" t="n">
        <v>14.4</v>
      </c>
    </row>
    <row r="14">
      <c r="A14" s="4" t="inlineStr">
        <is>
          <t>Paperboard Mills | Operating Segments</t>
        </is>
      </c>
    </row>
    <row r="15">
      <c r="A15" s="3" t="inlineStr">
        <is>
          <t>Goodwill [Roll Forward]</t>
        </is>
      </c>
    </row>
    <row r="16">
      <c r="A16" s="4" t="inlineStr">
        <is>
          <t>Goodwill, beginning balance</t>
        </is>
      </c>
      <c r="B16" s="7" t="n">
        <v>506.1</v>
      </c>
      <c r="C16" s="7" t="n">
        <v>506.1</v>
      </c>
    </row>
    <row r="17">
      <c r="A17" s="4" t="inlineStr">
        <is>
          <t>Acquisition of Businesses</t>
        </is>
      </c>
      <c r="B17" s="8" t="n">
        <v>0</v>
      </c>
      <c r="C17" s="8" t="n">
        <v>0</v>
      </c>
    </row>
    <row r="18">
      <c r="A18" s="4" t="inlineStr">
        <is>
          <t>Foreign Currency Effects</t>
        </is>
      </c>
      <c r="B18" s="7" t="n">
        <v>-0.5</v>
      </c>
      <c r="C18" s="8" t="n">
        <v>0</v>
      </c>
    </row>
    <row r="19">
      <c r="A19" s="4" t="inlineStr">
        <is>
          <t>Goodwill, ending balance</t>
        </is>
      </c>
      <c r="B19" s="7" t="n">
        <v>505.6</v>
      </c>
      <c r="C19" s="7" t="n">
        <v>506.1</v>
      </c>
    </row>
    <row r="20">
      <c r="A20" s="4" t="inlineStr">
        <is>
          <t>Americas Paperboard Packaging | Operating Segments</t>
        </is>
      </c>
    </row>
    <row r="21">
      <c r="A21" s="3" t="inlineStr">
        <is>
          <t>Goodwill [Roll Forward]</t>
        </is>
      </c>
    </row>
    <row r="22">
      <c r="A22" s="4" t="inlineStr">
        <is>
          <t>Goodwill, beginning balance</t>
        </is>
      </c>
      <c r="B22" s="7" t="n">
        <v>896.7</v>
      </c>
      <c r="C22" s="8" t="n">
        <v>882</v>
      </c>
    </row>
    <row r="23">
      <c r="A23" s="4" t="inlineStr">
        <is>
          <t>Acquisition of Businesses</t>
        </is>
      </c>
      <c r="B23" s="8" t="n">
        <v>0</v>
      </c>
      <c r="C23" s="7" t="n">
        <v>12.9</v>
      </c>
    </row>
    <row r="24">
      <c r="A24" s="4" t="inlineStr">
        <is>
          <t>Foreign Currency Effects</t>
        </is>
      </c>
      <c r="B24" s="7" t="n">
        <v>2.2</v>
      </c>
      <c r="C24" s="7" t="n">
        <v>1.8</v>
      </c>
    </row>
    <row r="25">
      <c r="A25" s="4" t="inlineStr">
        <is>
          <t>Goodwill, ending balance</t>
        </is>
      </c>
      <c r="B25" s="7" t="n">
        <v>898.9</v>
      </c>
      <c r="C25" s="7" t="n">
        <v>896.7</v>
      </c>
    </row>
    <row r="26">
      <c r="A26" s="4" t="inlineStr">
        <is>
          <t>Europe Packaging | Operating Segments</t>
        </is>
      </c>
    </row>
    <row r="27">
      <c r="A27" s="3" t="inlineStr">
        <is>
          <t>Goodwill [Roll Forward]</t>
        </is>
      </c>
    </row>
    <row r="28">
      <c r="A28" s="4" t="inlineStr">
        <is>
          <t>Goodwill, beginning balance</t>
        </is>
      </c>
      <c r="B28" s="7" t="n">
        <v>59.8</v>
      </c>
      <c r="C28" s="7" t="n">
        <v>57.2</v>
      </c>
    </row>
    <row r="29">
      <c r="A29" s="4" t="inlineStr">
        <is>
          <t>Acquisition of Businesses</t>
        </is>
      </c>
      <c r="B29" s="8" t="n">
        <v>0</v>
      </c>
      <c r="C29" s="8" t="n">
        <v>0</v>
      </c>
    </row>
    <row r="30">
      <c r="A30" s="4" t="inlineStr">
        <is>
          <t>Foreign Currency Effects</t>
        </is>
      </c>
      <c r="B30" s="8" t="n">
        <v>-1</v>
      </c>
      <c r="C30" s="7" t="n">
        <v>2.6</v>
      </c>
    </row>
    <row r="31">
      <c r="A31" s="4" t="inlineStr">
        <is>
          <t>Goodwill, ending balance</t>
        </is>
      </c>
      <c r="B31" s="6" t="n">
        <v>58.8</v>
      </c>
      <c r="C31" s="6" t="n">
        <v>5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sset Retirement Obligation (Details) - USD ($) $ in Millions</t>
        </is>
      </c>
      <c r="B1" s="2" t="inlineStr">
        <is>
          <t>Dec. 31, 2020</t>
        </is>
      </c>
      <c r="C1" s="2" t="inlineStr">
        <is>
          <t>Dec. 31, 2019</t>
        </is>
      </c>
    </row>
    <row r="2">
      <c r="A2" s="3" t="inlineStr">
        <is>
          <t>Accounting Policies [Abstract]</t>
        </is>
      </c>
    </row>
    <row r="3">
      <c r="A3" s="4" t="inlineStr">
        <is>
          <t>Asset retirement obligation</t>
        </is>
      </c>
      <c r="B3" s="6" t="n">
        <v>11.4</v>
      </c>
      <c r="C3" s="6" t="n">
        <v>1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Member's Interest - USD ($) $ in Million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 Total Member's Interest</t>
        </is>
      </c>
      <c r="B4" s="6" t="n">
        <v>2856.6</v>
      </c>
      <c r="C4" s="6" t="n">
        <v>2745.3</v>
      </c>
      <c r="D4" s="6" t="n">
        <v>1569.3</v>
      </c>
    </row>
    <row r="5">
      <c r="A5" s="4" t="inlineStr">
        <is>
          <t>Net Income</t>
        </is>
      </c>
      <c r="B5" s="7" t="n">
        <v>232.9</v>
      </c>
      <c r="C5" s="7" t="n">
        <v>333.5</v>
      </c>
      <c r="D5" s="7" t="n">
        <v>337.2</v>
      </c>
    </row>
    <row r="6">
      <c r="A6" s="3" t="inlineStr">
        <is>
          <t>Other Comprehensive (Loss) Income, Net of Tax:</t>
        </is>
      </c>
    </row>
    <row r="7">
      <c r="A7" s="4" t="inlineStr">
        <is>
          <t>Derivative Instruments</t>
        </is>
      </c>
      <c r="B7" s="7" t="n">
        <v>3.5</v>
      </c>
      <c r="C7" s="7" t="n">
        <v>-8.9</v>
      </c>
      <c r="D7" s="7" t="n">
        <v>-1.6</v>
      </c>
    </row>
    <row r="8">
      <c r="A8" s="4" t="inlineStr">
        <is>
          <t>Pension and Postretirement Benefit Plans</t>
        </is>
      </c>
      <c r="B8" s="7" t="n">
        <v>174.1</v>
      </c>
      <c r="C8" s="7" t="n">
        <v>13.6</v>
      </c>
      <c r="D8" s="7" t="n">
        <v>-32.4</v>
      </c>
    </row>
    <row r="9">
      <c r="A9" s="4" t="inlineStr">
        <is>
          <t>Currency Translation Adjustment</t>
        </is>
      </c>
      <c r="B9" s="7" t="n">
        <v>12.4</v>
      </c>
      <c r="C9" s="7" t="n">
        <v>12.4</v>
      </c>
      <c r="D9" s="7" t="n">
        <v>-24.5</v>
      </c>
    </row>
    <row r="10">
      <c r="A10" s="4" t="inlineStr">
        <is>
          <t>NACP Combination</t>
        </is>
      </c>
      <c r="D10" s="7" t="n">
        <v>1112.2</v>
      </c>
    </row>
    <row r="11">
      <c r="A11" s="4" t="inlineStr">
        <is>
          <t>Distributions of Membership Interest</t>
        </is>
      </c>
      <c r="B11" s="7" t="n">
        <v>-930.4</v>
      </c>
      <c r="C11" s="7" t="n">
        <v>-256.9</v>
      </c>
      <c r="D11" s="7" t="n">
        <v>-241.9</v>
      </c>
    </row>
    <row r="12">
      <c r="A12" s="4" t="inlineStr">
        <is>
          <t>Contributions</t>
        </is>
      </c>
      <c r="B12" s="7" t="n">
        <v>24.7</v>
      </c>
      <c r="C12" s="7" t="n">
        <v>17.6</v>
      </c>
      <c r="D12" s="8" t="n">
        <v>27</v>
      </c>
    </row>
    <row r="13">
      <c r="A13" s="4" t="inlineStr">
        <is>
          <t>Ending balance Total Member's Interest</t>
        </is>
      </c>
      <c r="B13" s="7" t="n">
        <v>2373.8</v>
      </c>
      <c r="C13" s="7" t="n">
        <v>2856.6</v>
      </c>
      <c r="D13" s="7" t="n">
        <v>2745.3</v>
      </c>
    </row>
    <row r="14">
      <c r="A14" s="4" t="inlineStr">
        <is>
          <t>Member's Interest</t>
        </is>
      </c>
    </row>
    <row r="15">
      <c r="A15" s="3" t="inlineStr">
        <is>
          <t>Increase (Decrease) in Stockholders' Equity [Roll Forward]</t>
        </is>
      </c>
    </row>
    <row r="16">
      <c r="A16" s="4" t="inlineStr">
        <is>
          <t>Beginning balance Total Member's Interest</t>
        </is>
      </c>
      <c r="B16" s="7" t="n">
        <v>3236.8</v>
      </c>
      <c r="C16" s="7" t="n">
        <v>3142.6</v>
      </c>
      <c r="D16" s="7" t="n">
        <v>1908.1</v>
      </c>
    </row>
    <row r="17">
      <c r="A17" s="4" t="inlineStr">
        <is>
          <t>Net Income</t>
        </is>
      </c>
      <c r="B17" s="7" t="n">
        <v>232.9</v>
      </c>
      <c r="C17" s="7" t="n">
        <v>333.5</v>
      </c>
      <c r="D17" s="7" t="n">
        <v>337.2</v>
      </c>
    </row>
    <row r="18">
      <c r="A18" s="3" t="inlineStr">
        <is>
          <t>Other Comprehensive (Loss) Income, Net of Tax:</t>
        </is>
      </c>
    </row>
    <row r="19">
      <c r="A19" s="4" t="inlineStr">
        <is>
          <t>NACP Combination</t>
        </is>
      </c>
      <c r="D19" s="7" t="n">
        <v>1112.2</v>
      </c>
    </row>
    <row r="20">
      <c r="A20" s="4" t="inlineStr">
        <is>
          <t>Distributions of Membership Interest</t>
        </is>
      </c>
      <c r="B20" s="7" t="n">
        <v>-930.4</v>
      </c>
      <c r="C20" s="7" t="n">
        <v>-256.9</v>
      </c>
      <c r="D20" s="7" t="n">
        <v>-241.9</v>
      </c>
    </row>
    <row r="21">
      <c r="A21" s="4" t="inlineStr">
        <is>
          <t>Contributions</t>
        </is>
      </c>
      <c r="B21" s="7" t="n">
        <v>24.7</v>
      </c>
      <c r="C21" s="7" t="n">
        <v>17.6</v>
      </c>
      <c r="D21" s="8" t="n">
        <v>27</v>
      </c>
    </row>
    <row r="22">
      <c r="A22" s="4" t="inlineStr">
        <is>
          <t>Ending balance Total Member's Interest</t>
        </is>
      </c>
      <c r="B22" s="8" t="n">
        <v>2564</v>
      </c>
      <c r="C22" s="7" t="n">
        <v>3236.8</v>
      </c>
      <c r="D22" s="7" t="n">
        <v>3142.6</v>
      </c>
    </row>
    <row r="23">
      <c r="A23" s="4" t="inlineStr">
        <is>
          <t>Accumulated Other Comprehensive (Loss) Income</t>
        </is>
      </c>
    </row>
    <row r="24">
      <c r="A24" s="3" t="inlineStr">
        <is>
          <t>Increase (Decrease) in Stockholders' Equity [Roll Forward]</t>
        </is>
      </c>
    </row>
    <row r="25">
      <c r="A25" s="4" t="inlineStr">
        <is>
          <t>Beginning balance Total Member's Interest</t>
        </is>
      </c>
      <c r="B25" s="7" t="n">
        <v>-380.2</v>
      </c>
      <c r="C25" s="7" t="n">
        <v>-397.3</v>
      </c>
      <c r="D25" s="7" t="n">
        <v>-338.8</v>
      </c>
    </row>
    <row r="26">
      <c r="A26" s="3" t="inlineStr">
        <is>
          <t>Other Comprehensive (Loss) Income, Net of Tax:</t>
        </is>
      </c>
    </row>
    <row r="27">
      <c r="A27" s="4" t="inlineStr">
        <is>
          <t>Derivative Instruments</t>
        </is>
      </c>
      <c r="B27" s="7" t="n">
        <v>3.5</v>
      </c>
      <c r="C27" s="7" t="n">
        <v>-8.9</v>
      </c>
      <c r="D27" s="7" t="n">
        <v>-1.6</v>
      </c>
    </row>
    <row r="28">
      <c r="A28" s="4" t="inlineStr">
        <is>
          <t>Pension and Postretirement Benefit Plans</t>
        </is>
      </c>
      <c r="B28" s="7" t="n">
        <v>174.1</v>
      </c>
      <c r="C28" s="7" t="n">
        <v>13.6</v>
      </c>
      <c r="D28" s="7" t="n">
        <v>-32.4</v>
      </c>
    </row>
    <row r="29">
      <c r="A29" s="4" t="inlineStr">
        <is>
          <t>Currency Translation Adjustment</t>
        </is>
      </c>
      <c r="B29" s="7" t="n">
        <v>12.4</v>
      </c>
      <c r="C29" s="7" t="n">
        <v>12.4</v>
      </c>
      <c r="D29" s="7" t="n">
        <v>-24.5</v>
      </c>
    </row>
    <row r="30">
      <c r="A30" s="4" t="inlineStr">
        <is>
          <t>Ending balance Total Member's Interest</t>
        </is>
      </c>
      <c r="B30" s="6" t="n">
        <v>-190.2</v>
      </c>
      <c r="C30" s="6" t="n">
        <v>-380.2</v>
      </c>
      <c r="D30" s="6" t="n">
        <v>-39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Nature of Business and Summary of Significant Accounting Policies - Revenue Recognition (Details) $ in Millions</t>
        </is>
      </c>
      <c r="B1" s="2" t="inlineStr">
        <is>
          <t>12 Months Ended</t>
        </is>
      </c>
    </row>
    <row r="2">
      <c r="B2" s="2" t="inlineStr">
        <is>
          <t>Dec. 31, 2020USD ($)revenue_generating_activity</t>
        </is>
      </c>
      <c r="C2" s="2" t="inlineStr">
        <is>
          <t>Dec. 31, 2019USD ($)</t>
        </is>
      </c>
      <c r="D2" s="2" t="inlineStr">
        <is>
          <t>Dec. 31, 2018USD ($)</t>
        </is>
      </c>
    </row>
    <row r="3">
      <c r="A3" s="3" t="inlineStr">
        <is>
          <t>Organization, Consolidation and Presentation of Financial Statements [Abstract]</t>
        </is>
      </c>
    </row>
    <row r="4">
      <c r="A4" s="4" t="inlineStr">
        <is>
          <t>Number of revenue generating activities | revenue_generating_activity</t>
        </is>
      </c>
      <c r="B4" s="8" t="n">
        <v>2</v>
      </c>
    </row>
    <row r="5">
      <c r="A5" s="4" t="inlineStr">
        <is>
          <t>Net sales</t>
        </is>
      </c>
      <c r="B5" s="6" t="n">
        <v>6536.5</v>
      </c>
      <c r="C5" s="6" t="n">
        <v>6140.8</v>
      </c>
      <c r="D5" s="6" t="n">
        <v>6011.9</v>
      </c>
    </row>
    <row r="6">
      <c r="A6" s="4" t="inlineStr">
        <is>
          <t>Contract assets</t>
        </is>
      </c>
      <c r="B6" s="7" t="n">
        <v>15.3</v>
      </c>
      <c r="C6" s="7" t="n">
        <v>24.3</v>
      </c>
    </row>
    <row r="7">
      <c r="A7" s="4" t="inlineStr">
        <is>
          <t>Contract liability</t>
        </is>
      </c>
      <c r="B7" s="6" t="n">
        <v>56.1</v>
      </c>
      <c r="C7" s="6" t="n">
        <v>49.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24" customWidth="1" min="2" max="2"/>
    <col width="21" customWidth="1" min="3" max="3"/>
    <col width="26" customWidth="1" min="4" max="4"/>
    <col width="22" customWidth="1" min="5" max="5"/>
    <col width="21" customWidth="1" min="6" max="6"/>
    <col width="22" customWidth="1" min="7" max="7"/>
    <col width="22"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5" customWidth="1" min="17" max="17"/>
    <col width="21" customWidth="1" min="18" max="18"/>
    <col width="21" customWidth="1" min="19" max="19"/>
    <col width="21" customWidth="1" min="20" max="20"/>
  </cols>
  <sheetData>
    <row r="1">
      <c r="A1" s="1" t="inlineStr">
        <is>
          <t>Nature of Business and Summary of Significant Accounting Policies - Research and Development and Restructuring and Other Special Charges, Net (Details) $ in Millions</t>
        </is>
      </c>
      <c r="B1" s="2" t="inlineStr">
        <is>
          <t>Apr. 01, 2020Facilities</t>
        </is>
      </c>
      <c r="C1" s="2" t="inlineStr">
        <is>
          <t>Jan. 31, 2020USD ($)</t>
        </is>
      </c>
      <c r="D1" s="2" t="inlineStr">
        <is>
          <t>Aug. 01, 2019facilitymill</t>
        </is>
      </c>
      <c r="E1" s="2" t="inlineStr">
        <is>
          <t>Sep. 30, 2018facility</t>
        </is>
      </c>
      <c r="F1" s="2" t="inlineStr">
        <is>
          <t>Aug. 31, 2018USD ($)</t>
        </is>
      </c>
      <c r="G1" s="2" t="inlineStr">
        <is>
          <t>Jun. 12, 2018facility</t>
        </is>
      </c>
      <c r="H1" s="2" t="inlineStr">
        <is>
          <t>Jan. 01, 2018facility</t>
        </is>
      </c>
      <c r="I1" s="2" t="inlineStr">
        <is>
          <t>Dec. 31, 2020USD ($)</t>
        </is>
      </c>
      <c r="J1" s="2" t="inlineStr">
        <is>
          <t>Sep. 30, 2020USD ($)</t>
        </is>
      </c>
      <c r="K1" s="2" t="inlineStr">
        <is>
          <t>Jun. 30, 2020USD ($)</t>
        </is>
      </c>
      <c r="L1" s="2" t="inlineStr">
        <is>
          <t>Mar. 31, 2020USD ($)</t>
        </is>
      </c>
      <c r="M1" s="2" t="inlineStr">
        <is>
          <t>Dec. 31, 2019USD ($)</t>
        </is>
      </c>
      <c r="N1" s="2" t="inlineStr">
        <is>
          <t>Sep. 30, 2019USD ($)</t>
        </is>
      </c>
      <c r="O1" s="2" t="inlineStr">
        <is>
          <t>Jun. 30, 2019USD ($)</t>
        </is>
      </c>
      <c r="P1" s="2" t="inlineStr">
        <is>
          <t>Mar. 31, 2019USD ($)</t>
        </is>
      </c>
      <c r="Q1" s="2" t="inlineStr">
        <is>
          <t>Dec. 31, 2022USD ($)mill</t>
        </is>
      </c>
      <c r="R1" s="2" t="inlineStr">
        <is>
          <t>Dec. 31, 2020USD ($)</t>
        </is>
      </c>
      <c r="S1" s="2" t="inlineStr">
        <is>
          <t>Dec. 31, 2019USD ($)</t>
        </is>
      </c>
      <c r="T1" s="2" t="inlineStr">
        <is>
          <t>Dec. 31, 2018USD ($)</t>
        </is>
      </c>
    </row>
    <row r="2">
      <c r="A2" s="3" t="inlineStr">
        <is>
          <t>Segment Reporting Information [Line Items]</t>
        </is>
      </c>
    </row>
    <row r="3">
      <c r="A3" s="4" t="inlineStr">
        <is>
          <t>Research and development expense</t>
        </is>
      </c>
      <c r="R3" s="6" t="n">
        <v>10.2</v>
      </c>
      <c r="S3" s="6" t="n">
        <v>9.199999999999999</v>
      </c>
      <c r="T3" s="6" t="n">
        <v>8.699999999999999</v>
      </c>
    </row>
    <row r="4">
      <c r="A4" s="4" t="inlineStr">
        <is>
          <t>Estimated withdrawl liability</t>
        </is>
      </c>
      <c r="J4" s="6" t="n">
        <v>12.2</v>
      </c>
      <c r="K4" s="6" t="n">
        <v>12.2</v>
      </c>
    </row>
    <row r="5">
      <c r="A5" s="4" t="inlineStr">
        <is>
          <t>Multiemployer plans, plan contributions</t>
        </is>
      </c>
      <c r="I5" s="6" t="n">
        <v>3.9</v>
      </c>
      <c r="R5" s="7" t="n">
        <v>0.1</v>
      </c>
      <c r="S5" s="7" t="n">
        <v>0.6</v>
      </c>
    </row>
    <row r="6">
      <c r="A6" s="4" t="inlineStr">
        <is>
          <t>Number of converting facilities | Facilities</t>
        </is>
      </c>
      <c r="B6" s="8" t="n">
        <v>7</v>
      </c>
    </row>
    <row r="7">
      <c r="A7" s="4" t="inlineStr">
        <is>
          <t>Number of converting facilities acquired | facility</t>
        </is>
      </c>
      <c r="D7" s="8" t="n">
        <v>2</v>
      </c>
    </row>
    <row r="8">
      <c r="A8" s="4" t="inlineStr">
        <is>
          <t>Number of mills acquired | mill</t>
        </is>
      </c>
      <c r="D8" s="8" t="n">
        <v>1</v>
      </c>
    </row>
    <row r="9">
      <c r="A9" s="4" t="inlineStr">
        <is>
          <t>Term of disposal program</t>
        </is>
      </c>
      <c r="L9" s="4" t="inlineStr">
        <is>
          <t>3 years</t>
        </is>
      </c>
    </row>
    <row r="10">
      <c r="A10" s="3" t="inlineStr">
        <is>
          <t>Business Combinations, Shutdowns, and Other Special Charges, Net</t>
        </is>
      </c>
    </row>
    <row r="11">
      <c r="A11" s="4" t="inlineStr">
        <is>
          <t>Charges Associated with Business Combinations</t>
        </is>
      </c>
      <c r="R11" s="7" t="n">
        <v>-1.1</v>
      </c>
      <c r="S11" s="7" t="n">
        <v>4.1</v>
      </c>
      <c r="T11" s="7" t="n">
        <v>46.8</v>
      </c>
    </row>
    <row r="12">
      <c r="A12" s="4" t="inlineStr">
        <is>
          <t>Shutdown and Other Special Charges</t>
        </is>
      </c>
      <c r="R12" s="7" t="n">
        <v>37.8</v>
      </c>
      <c r="S12" s="7" t="n">
        <v>23.6</v>
      </c>
      <c r="T12" s="7" t="n">
        <v>6.7</v>
      </c>
    </row>
    <row r="13">
      <c r="A13" s="4" t="inlineStr">
        <is>
          <t>Exit Activities(a)</t>
        </is>
      </c>
      <c r="R13" s="7" t="n">
        <v>24.6</v>
      </c>
      <c r="S13" s="7" t="n">
        <v>10.2</v>
      </c>
      <c r="T13" s="8" t="n">
        <v>0</v>
      </c>
    </row>
    <row r="14">
      <c r="A14" s="4" t="inlineStr">
        <is>
          <t>Gain on Sale of Assets</t>
        </is>
      </c>
      <c r="R14" s="8" t="n">
        <v>0</v>
      </c>
      <c r="S14" s="8" t="n">
        <v>0</v>
      </c>
      <c r="T14" s="7" t="n">
        <v>-38.6</v>
      </c>
    </row>
    <row r="15">
      <c r="A15" s="4" t="inlineStr">
        <is>
          <t>Total</t>
        </is>
      </c>
      <c r="I15" s="6" t="n">
        <v>13.1</v>
      </c>
      <c r="J15" s="5" t="n">
        <v>9</v>
      </c>
      <c r="K15" s="7" t="n">
        <v>20.5</v>
      </c>
      <c r="L15" s="6" t="n">
        <v>18.7</v>
      </c>
      <c r="M15" s="6" t="n">
        <v>13.6</v>
      </c>
      <c r="N15" s="6" t="n">
        <v>8.199999999999999</v>
      </c>
      <c r="O15" s="6" t="n">
        <v>9.9</v>
      </c>
      <c r="P15" s="6" t="n">
        <v>6.2</v>
      </c>
      <c r="R15" s="7" t="n">
        <v>61.3</v>
      </c>
      <c r="S15" s="7" t="n">
        <v>37.9</v>
      </c>
      <c r="T15" s="6" t="n">
        <v>14.9</v>
      </c>
    </row>
    <row r="16">
      <c r="A16" s="4" t="inlineStr">
        <is>
          <t>Facility Closing</t>
        </is>
      </c>
    </row>
    <row r="17">
      <c r="A17" s="3" t="inlineStr">
        <is>
          <t>Business Combinations, Shutdowns, and Other Special Charges, Net</t>
        </is>
      </c>
    </row>
    <row r="18">
      <c r="A18" s="4" t="inlineStr">
        <is>
          <t>Exit Activities(a)</t>
        </is>
      </c>
      <c r="R18" s="6" t="n">
        <v>50.6</v>
      </c>
      <c r="S18" s="6" t="n">
        <v>14.9</v>
      </c>
    </row>
    <row r="19">
      <c r="A19" s="4" t="inlineStr">
        <is>
          <t>Forecast | Facility Closing</t>
        </is>
      </c>
    </row>
    <row r="20">
      <c r="A20" s="3" t="inlineStr">
        <is>
          <t>Segment Reporting Information [Line Items]</t>
        </is>
      </c>
    </row>
    <row r="21">
      <c r="A21" s="4" t="inlineStr">
        <is>
          <t>Number of mills expected to close | mill</t>
        </is>
      </c>
      <c r="Q21" s="8" t="n">
        <v>2</v>
      </c>
    </row>
    <row r="22">
      <c r="A22" s="4" t="inlineStr">
        <is>
          <t>Forecast | Construction-in-Progress</t>
        </is>
      </c>
    </row>
    <row r="23">
      <c r="A23" s="3" t="inlineStr">
        <is>
          <t>Segment Reporting Information [Line Items]</t>
        </is>
      </c>
    </row>
    <row r="24">
      <c r="A24" s="4" t="inlineStr">
        <is>
          <t>Investment in new CRB mill</t>
        </is>
      </c>
      <c r="Q24" s="5" t="n">
        <v>600</v>
      </c>
    </row>
    <row r="25">
      <c r="A25" s="4" t="inlineStr">
        <is>
          <t>Paperboard Mills</t>
        </is>
      </c>
    </row>
    <row r="26">
      <c r="A26" s="3" t="inlineStr">
        <is>
          <t>Segment Reporting Information [Line Items]</t>
        </is>
      </c>
    </row>
    <row r="27">
      <c r="A27" s="4" t="inlineStr">
        <is>
          <t>Gain on sale of assets</t>
        </is>
      </c>
      <c r="F27" s="6" t="n">
        <v>37.1</v>
      </c>
    </row>
    <row r="28">
      <c r="A28" s="4" t="inlineStr">
        <is>
          <t>Leticia Corporation</t>
        </is>
      </c>
    </row>
    <row r="29">
      <c r="A29" s="3" t="inlineStr">
        <is>
          <t>Segment Reporting Information [Line Items]</t>
        </is>
      </c>
    </row>
    <row r="30">
      <c r="A30" s="4" t="inlineStr">
        <is>
          <t>Number of converting facilities acquired | facility</t>
        </is>
      </c>
      <c r="E30" s="8" t="n">
        <v>2</v>
      </c>
    </row>
    <row r="31">
      <c r="A31" s="4" t="inlineStr">
        <is>
          <t>PFP, LLC And PFP Dallas Converting, LLC</t>
        </is>
      </c>
    </row>
    <row r="32">
      <c r="A32" s="3" t="inlineStr">
        <is>
          <t>Segment Reporting Information [Line Items]</t>
        </is>
      </c>
    </row>
    <row r="33">
      <c r="A33" s="4" t="inlineStr">
        <is>
          <t>Number of converting facilities acquired | facility</t>
        </is>
      </c>
      <c r="G33" s="8" t="n">
        <v>2</v>
      </c>
    </row>
    <row r="34">
      <c r="A34" s="4" t="inlineStr">
        <is>
          <t>NACP Combination | Paperboard Mills</t>
        </is>
      </c>
    </row>
    <row r="35">
      <c r="A35" s="3" t="inlineStr">
        <is>
          <t>Segment Reporting Information [Line Items]</t>
        </is>
      </c>
    </row>
    <row r="36">
      <c r="A36" s="4" t="inlineStr">
        <is>
          <t>Number of mills | facility</t>
        </is>
      </c>
      <c r="H36" s="8" t="n">
        <v>2</v>
      </c>
    </row>
    <row r="37">
      <c r="A37" s="4" t="inlineStr">
        <is>
          <t>Quad/Graphics, inc</t>
        </is>
      </c>
    </row>
    <row r="38">
      <c r="A38" s="3" t="inlineStr">
        <is>
          <t>Segment Reporting Information [Line Items]</t>
        </is>
      </c>
    </row>
    <row r="39">
      <c r="A39" s="4" t="inlineStr">
        <is>
          <t>Bargain purchase gain</t>
        </is>
      </c>
      <c r="C39" s="6" t="n">
        <v>6.6</v>
      </c>
      <c r="K39" s="6" t="n">
        <v>6.6</v>
      </c>
    </row>
    <row r="40">
      <c r="A40" s="4" t="inlineStr">
        <is>
          <t>UNITED STATES | Leticia Corporation | Americas paperboard</t>
        </is>
      </c>
    </row>
    <row r="41">
      <c r="A41" s="3" t="inlineStr">
        <is>
          <t>Segment Reporting Information [Line Items]</t>
        </is>
      </c>
    </row>
    <row r="42">
      <c r="A42" s="4" t="inlineStr">
        <is>
          <t>Number of converting facilities acquired | facility</t>
        </is>
      </c>
      <c r="E42" s="8" t="n">
        <v>2</v>
      </c>
    </row>
    <row r="43">
      <c r="A43" s="4" t="inlineStr">
        <is>
          <t>UNITED STATES | PFP, LLC And PFP Dallas Converting, LLC | Americas paperboard</t>
        </is>
      </c>
    </row>
    <row r="44">
      <c r="A44" s="3" t="inlineStr">
        <is>
          <t>Segment Reporting Information [Line Items]</t>
        </is>
      </c>
    </row>
    <row r="45">
      <c r="A45" s="4" t="inlineStr">
        <is>
          <t>Number of converting facilities acquired | facility</t>
        </is>
      </c>
      <c r="G45" s="8" t="n">
        <v>2</v>
      </c>
    </row>
    <row r="46">
      <c r="A46" s="4" t="inlineStr">
        <is>
          <t>UNITED STATES | NACP Combination | Americas paperboard</t>
        </is>
      </c>
    </row>
    <row r="47">
      <c r="A47" s="3" t="inlineStr">
        <is>
          <t>Segment Reporting Information [Line Items]</t>
        </is>
      </c>
    </row>
    <row r="48">
      <c r="A48" s="4" t="inlineStr">
        <is>
          <t>Number of converting facilities | facility</t>
        </is>
      </c>
      <c r="H48" s="8" t="n">
        <v>3</v>
      </c>
    </row>
    <row r="49">
      <c r="A49" s="4" t="inlineStr">
        <is>
          <t>Number of mills | facility</t>
        </is>
      </c>
      <c r="H49" s="8" t="n">
        <v>2</v>
      </c>
    </row>
    <row r="50">
      <c r="A50" s="4" t="inlineStr">
        <is>
          <t>UNITED KINGDOM | NACP Combination | Europe Paperboard Packaging</t>
        </is>
      </c>
    </row>
    <row r="51">
      <c r="A51" s="3" t="inlineStr">
        <is>
          <t>Segment Reporting Information [Line Items]</t>
        </is>
      </c>
    </row>
    <row r="52">
      <c r="A52" s="4" t="inlineStr">
        <is>
          <t>Number of converting facilities | facility</t>
        </is>
      </c>
      <c r="H52" s="8"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Receivables, Net (Details) - USD ($) $ in Millions</t>
        </is>
      </c>
      <c r="B1" s="2" t="inlineStr">
        <is>
          <t>Dec. 31, 2020</t>
        </is>
      </c>
      <c r="C1" s="2" t="inlineStr">
        <is>
          <t>Dec. 31, 2019</t>
        </is>
      </c>
    </row>
    <row r="2">
      <c r="A2" s="3" t="inlineStr">
        <is>
          <t>Balance Sheet Related Disclosures [Abstract]</t>
        </is>
      </c>
    </row>
    <row r="3">
      <c r="A3" s="4" t="inlineStr">
        <is>
          <t>Trade</t>
        </is>
      </c>
      <c r="B3" s="6" t="n">
        <v>608.5</v>
      </c>
      <c r="C3" s="6" t="n">
        <v>462.7</v>
      </c>
    </row>
    <row r="4">
      <c r="A4" s="4" t="inlineStr">
        <is>
          <t>Less: Allowance</t>
        </is>
      </c>
      <c r="B4" s="7" t="n">
        <v>-11.9</v>
      </c>
      <c r="C4" s="7" t="n">
        <v>-11.5</v>
      </c>
    </row>
    <row r="5">
      <c r="A5" s="4" t="inlineStr">
        <is>
          <t>Trade receivables, net</t>
        </is>
      </c>
      <c r="B5" s="7" t="n">
        <v>596.6</v>
      </c>
      <c r="C5" s="7" t="n">
        <v>451.2</v>
      </c>
    </row>
    <row r="6">
      <c r="A6" s="4" t="inlineStr">
        <is>
          <t>Other</t>
        </is>
      </c>
      <c r="B6" s="7" t="n">
        <v>52.4</v>
      </c>
      <c r="C6" s="8" t="n">
        <v>49</v>
      </c>
    </row>
    <row r="7">
      <c r="A7" s="4" t="inlineStr">
        <is>
          <t>Total</t>
        </is>
      </c>
      <c r="B7" s="5" t="n">
        <v>649</v>
      </c>
      <c r="C7" s="6" t="n">
        <v>5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Inventories, Net (Details) - USD ($) $ in Millions</t>
        </is>
      </c>
      <c r="B1" s="2" t="inlineStr">
        <is>
          <t>Dec. 31, 2020</t>
        </is>
      </c>
      <c r="C1" s="2" t="inlineStr">
        <is>
          <t>Dec. 31, 2019</t>
        </is>
      </c>
    </row>
    <row r="2">
      <c r="A2" s="3" t="inlineStr">
        <is>
          <t>Balance Sheet Related Disclosures [Abstract]</t>
        </is>
      </c>
    </row>
    <row r="3">
      <c r="A3" s="4" t="inlineStr">
        <is>
          <t>Finished Goods</t>
        </is>
      </c>
      <c r="B3" s="6" t="n">
        <v>471.3</v>
      </c>
      <c r="C3" s="6" t="n">
        <v>434.8</v>
      </c>
    </row>
    <row r="4">
      <c r="A4" s="4" t="inlineStr">
        <is>
          <t>Work in Progress</t>
        </is>
      </c>
      <c r="B4" s="7" t="n">
        <v>132.5</v>
      </c>
      <c r="C4" s="7" t="n">
        <v>123.4</v>
      </c>
    </row>
    <row r="5">
      <c r="A5" s="4" t="inlineStr">
        <is>
          <t>Raw Materials</t>
        </is>
      </c>
      <c r="B5" s="7" t="n">
        <v>348.5</v>
      </c>
      <c r="C5" s="8" t="n">
        <v>370</v>
      </c>
    </row>
    <row r="6">
      <c r="A6" s="4" t="inlineStr">
        <is>
          <t>Supplies</t>
        </is>
      </c>
      <c r="B6" s="7" t="n">
        <v>175.3</v>
      </c>
      <c r="C6" s="7" t="n">
        <v>167.7</v>
      </c>
    </row>
    <row r="7">
      <c r="A7" s="4" t="inlineStr">
        <is>
          <t>Total</t>
        </is>
      </c>
      <c r="B7" s="6" t="n">
        <v>1127.6</v>
      </c>
      <c r="C7" s="6" t="n">
        <v>109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Current Assets (Details) - USD ($) $ in Millions</t>
        </is>
      </c>
      <c r="B1" s="2" t="inlineStr">
        <is>
          <t>Dec. 31, 2020</t>
        </is>
      </c>
      <c r="C1" s="2" t="inlineStr">
        <is>
          <t>Dec. 31, 2019</t>
        </is>
      </c>
    </row>
    <row r="2">
      <c r="A2" s="3" t="inlineStr">
        <is>
          <t>Balance Sheet Related Disclosures [Abstract]</t>
        </is>
      </c>
    </row>
    <row r="3">
      <c r="A3" s="4" t="inlineStr">
        <is>
          <t>Transfer Of Financial Assets Accounted For As Sales, Receivable</t>
        </is>
      </c>
      <c r="B3" s="6" t="n">
        <v>5.3</v>
      </c>
      <c r="C3" s="6" t="n">
        <v>0.7</v>
      </c>
    </row>
    <row r="4">
      <c r="A4" s="4" t="inlineStr">
        <is>
          <t>Other Assets, Current</t>
        </is>
      </c>
      <c r="B4" s="6" t="n">
        <v>56.5</v>
      </c>
      <c r="C4" s="6" t="n">
        <v>5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ata - Property, Plant and Equipment, Net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Property, Plant, and Equipment at Cost</t>
        </is>
      </c>
      <c r="B4" s="6" t="n">
        <v>7368.8</v>
      </c>
      <c r="C4" s="6" t="n">
        <v>6821.1</v>
      </c>
    </row>
    <row r="5">
      <c r="A5" s="4" t="inlineStr">
        <is>
          <t>Less: Accumulated Depreciation</t>
        </is>
      </c>
      <c r="B5" s="7" t="n">
        <v>-3808.8</v>
      </c>
      <c r="C5" s="7" t="n">
        <v>-3567.3</v>
      </c>
    </row>
    <row r="6">
      <c r="A6" s="4" t="inlineStr">
        <is>
          <t>Total</t>
        </is>
      </c>
      <c r="B6" s="8" t="n">
        <v>3560</v>
      </c>
      <c r="C6" s="7" t="n">
        <v>3253.8</v>
      </c>
    </row>
    <row r="7">
      <c r="A7" s="4" t="inlineStr">
        <is>
          <t>Gross assets under capital lease</t>
        </is>
      </c>
      <c r="B7" s="7" t="n">
        <v>122.2</v>
      </c>
      <c r="C7" s="7" t="n">
        <v>129.9</v>
      </c>
    </row>
    <row r="8">
      <c r="A8" s="4" t="inlineStr">
        <is>
          <t>Amortization of right-of-use asset</t>
        </is>
      </c>
      <c r="B8" s="7" t="n">
        <v>7.9</v>
      </c>
      <c r="C8" s="7" t="n">
        <v>7.6</v>
      </c>
    </row>
    <row r="9">
      <c r="A9" s="4" t="inlineStr">
        <is>
          <t>Land and Improvements</t>
        </is>
      </c>
    </row>
    <row r="10">
      <c r="A10" s="3" t="inlineStr">
        <is>
          <t>Property, Plant and Equipment [Abstract]</t>
        </is>
      </c>
    </row>
    <row r="11">
      <c r="A11" s="4" t="inlineStr">
        <is>
          <t>Property, Plant, and Equipment at Cost</t>
        </is>
      </c>
      <c r="B11" s="7" t="n">
        <v>137.2</v>
      </c>
      <c r="C11" s="7" t="n">
        <v>130.4</v>
      </c>
    </row>
    <row r="12">
      <c r="A12" s="4" t="inlineStr">
        <is>
          <t>Buildings</t>
        </is>
      </c>
    </row>
    <row r="13">
      <c r="A13" s="3" t="inlineStr">
        <is>
          <t>Property, Plant and Equipment [Abstract]</t>
        </is>
      </c>
    </row>
    <row r="14">
      <c r="A14" s="4" t="inlineStr">
        <is>
          <t>Property, Plant, and Equipment at Cost</t>
        </is>
      </c>
      <c r="B14" s="7" t="n">
        <v>671.3</v>
      </c>
      <c r="C14" s="7" t="n">
        <v>655.5</v>
      </c>
    </row>
    <row r="15">
      <c r="A15" s="4" t="inlineStr">
        <is>
          <t>Gross assets under capital lease</t>
        </is>
      </c>
      <c r="B15" s="7" t="n">
        <v>105.5</v>
      </c>
      <c r="C15" s="7" t="n">
        <v>105.5</v>
      </c>
    </row>
    <row r="16">
      <c r="A16" s="4" t="inlineStr">
        <is>
          <t>Amortization of right-of-use asset</t>
        </is>
      </c>
      <c r="B16" s="7" t="n">
        <v>10.7</v>
      </c>
      <c r="C16" s="7" t="n">
        <v>5.4</v>
      </c>
    </row>
    <row r="17">
      <c r="A17" s="4" t="inlineStr">
        <is>
          <t>Machinery and equipment</t>
        </is>
      </c>
    </row>
    <row r="18">
      <c r="A18" s="3" t="inlineStr">
        <is>
          <t>Property, Plant and Equipment [Abstract]</t>
        </is>
      </c>
    </row>
    <row r="19">
      <c r="A19" s="4" t="inlineStr">
        <is>
          <t>Property, Plant, and Equipment at Cost</t>
        </is>
      </c>
      <c r="B19" s="8" t="n">
        <v>6082</v>
      </c>
      <c r="C19" s="7" t="n">
        <v>5832.6</v>
      </c>
    </row>
    <row r="20">
      <c r="A20" s="4" t="inlineStr">
        <is>
          <t>Gross assets under capital lease</t>
        </is>
      </c>
      <c r="B20" s="7" t="n">
        <v>36.8</v>
      </c>
      <c r="C20" s="7" t="n">
        <v>36.6</v>
      </c>
    </row>
    <row r="21">
      <c r="A21" s="4" t="inlineStr">
        <is>
          <t>Amortization of right-of-use asset</t>
        </is>
      </c>
      <c r="B21" s="7" t="n">
        <v>9.4</v>
      </c>
      <c r="C21" s="7" t="n">
        <v>6.8</v>
      </c>
    </row>
    <row r="22">
      <c r="A22" s="4" t="inlineStr">
        <is>
          <t>Construction-in-Progress</t>
        </is>
      </c>
    </row>
    <row r="23">
      <c r="A23" s="3" t="inlineStr">
        <is>
          <t>Property, Plant and Equipment [Abstract]</t>
        </is>
      </c>
    </row>
    <row r="24">
      <c r="A24" s="4" t="inlineStr">
        <is>
          <t>Property, Plant, and Equipment at Cost</t>
        </is>
      </c>
      <c r="B24" s="6" t="n">
        <v>478.3</v>
      </c>
      <c r="C24" s="6" t="n">
        <v>20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Assets (Details) - USD ($) $ in Millions</t>
        </is>
      </c>
      <c r="B1" s="2" t="inlineStr">
        <is>
          <t>Dec. 31, 2020</t>
        </is>
      </c>
      <c r="C1" s="2" t="inlineStr">
        <is>
          <t>Dec. 31, 2019</t>
        </is>
      </c>
    </row>
    <row r="2">
      <c r="A2" s="3" t="inlineStr">
        <is>
          <t>Balance Sheet Related Disclosures [Abstract]</t>
        </is>
      </c>
    </row>
    <row r="3">
      <c r="A3" s="4" t="inlineStr">
        <is>
          <t>Operating Lease, Right-of-Use Asset</t>
        </is>
      </c>
      <c r="B3" s="6" t="n">
        <v>208.3</v>
      </c>
      <c r="C3" s="6" t="n">
        <v>202.8</v>
      </c>
    </row>
    <row r="4">
      <c r="A4" s="4" t="inlineStr">
        <is>
          <t>Other Assets, Noncurrent, Total</t>
        </is>
      </c>
      <c r="B4" s="6" t="n">
        <v>309.8</v>
      </c>
      <c r="C4" s="6" t="n">
        <v>27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Accrued Liabilities (Details) - USD ($) $ in Millions</t>
        </is>
      </c>
      <c r="B1" s="2" t="inlineStr">
        <is>
          <t>Dec. 31, 2020</t>
        </is>
      </c>
      <c r="C1" s="2" t="inlineStr">
        <is>
          <t>Dec. 31, 2019</t>
        </is>
      </c>
    </row>
    <row r="2">
      <c r="A2" s="3" t="inlineStr">
        <is>
          <t>Balance Sheet Related Disclosures [Abstract]</t>
        </is>
      </c>
    </row>
    <row r="3">
      <c r="A3" s="4" t="inlineStr">
        <is>
          <t>Deferred Revenue</t>
        </is>
      </c>
      <c r="B3" s="6" t="n">
        <v>21.1</v>
      </c>
      <c r="C3" s="6" t="n">
        <v>15.2</v>
      </c>
    </row>
    <row r="4">
      <c r="A4" s="4" t="inlineStr">
        <is>
          <t>Accrued Customer Rebates</t>
        </is>
      </c>
      <c r="B4" s="7" t="n">
        <v>40.5</v>
      </c>
      <c r="C4" s="7" t="n">
        <v>36.5</v>
      </c>
    </row>
    <row r="5">
      <c r="A5" s="4" t="inlineStr">
        <is>
          <t>Fair Value of Derivatives, current portion</t>
        </is>
      </c>
      <c r="B5" s="7" t="n">
        <v>8.5</v>
      </c>
      <c r="C5" s="7" t="n">
        <v>8.5</v>
      </c>
    </row>
    <row r="6">
      <c r="A6" s="4" t="inlineStr">
        <is>
          <t>Other Accrued Taxes</t>
        </is>
      </c>
      <c r="B6" s="7" t="n">
        <v>47.5</v>
      </c>
      <c r="C6" s="8" t="n">
        <v>38</v>
      </c>
    </row>
    <row r="7">
      <c r="A7" s="4" t="inlineStr">
        <is>
          <t>Accrued Payables</t>
        </is>
      </c>
      <c r="B7" s="7" t="n">
        <v>37.6</v>
      </c>
      <c r="C7" s="7" t="n">
        <v>31.4</v>
      </c>
    </row>
    <row r="8">
      <c r="A8" s="4" t="inlineStr">
        <is>
          <t>Operating Lease Liabilities, current portion</t>
        </is>
      </c>
      <c r="B8" s="7" t="n">
        <v>60.5</v>
      </c>
      <c r="C8" s="7" t="n">
        <v>54.8</v>
      </c>
    </row>
    <row r="9">
      <c r="A9" s="4" t="inlineStr">
        <is>
          <t>Other</t>
        </is>
      </c>
      <c r="B9" s="7" t="n">
        <v>46.1</v>
      </c>
      <c r="C9" s="7" t="n">
        <v>32.5</v>
      </c>
    </row>
    <row r="10">
      <c r="A10" s="4" t="inlineStr">
        <is>
          <t>Total</t>
        </is>
      </c>
      <c r="B10" s="6" t="n">
        <v>261.8</v>
      </c>
      <c r="C10" s="6" t="n">
        <v>21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Noncurrent Liabilities (Details) - USD ($) $ in Millions</t>
        </is>
      </c>
      <c r="B1" s="2" t="inlineStr">
        <is>
          <t>Dec. 31, 2020</t>
        </is>
      </c>
      <c r="C1" s="2" t="inlineStr">
        <is>
          <t>Dec. 31, 2019</t>
        </is>
      </c>
    </row>
    <row r="2">
      <c r="A2" s="3" t="inlineStr">
        <is>
          <t>Balance Sheet Related Disclosures [Abstract]</t>
        </is>
      </c>
    </row>
    <row r="3">
      <c r="A3" s="4" t="inlineStr">
        <is>
          <t>Deferred Revenue</t>
        </is>
      </c>
      <c r="B3" s="6" t="n">
        <v>6.5</v>
      </c>
      <c r="C3" s="6" t="n">
        <v>5.3</v>
      </c>
    </row>
    <row r="4">
      <c r="A4" s="4" t="inlineStr">
        <is>
          <t>Multiemployer Plans, Withdrawal Obligation, Noncurrent</t>
        </is>
      </c>
      <c r="B4" s="8" t="n">
        <v>20</v>
      </c>
      <c r="C4" s="7" t="n">
        <v>30.8</v>
      </c>
    </row>
    <row r="5">
      <c r="A5" s="4" t="inlineStr">
        <is>
          <t>Workers Compensation Reserve</t>
        </is>
      </c>
      <c r="B5" s="7" t="n">
        <v>8.699999999999999</v>
      </c>
      <c r="C5" s="7" t="n">
        <v>9.5</v>
      </c>
    </row>
    <row r="6">
      <c r="A6" s="4" t="inlineStr">
        <is>
          <t>Fair Value of Derivatives, noncurrent portion</t>
        </is>
      </c>
      <c r="B6" s="7" t="n">
        <v>0.4</v>
      </c>
      <c r="C6" s="8" t="n">
        <v>3</v>
      </c>
    </row>
    <row r="7">
      <c r="A7" s="4" t="inlineStr">
        <is>
          <t>Unfavorable Supply Agreement</t>
        </is>
      </c>
      <c r="B7" s="7" t="n">
        <v>26.6</v>
      </c>
      <c r="C7" s="7" t="n">
        <v>28.9</v>
      </c>
    </row>
    <row r="8">
      <c r="A8" s="4" t="inlineStr">
        <is>
          <t>Deferred Compensation</t>
        </is>
      </c>
      <c r="B8" s="7" t="n">
        <v>16.5</v>
      </c>
      <c r="C8" s="7" t="n">
        <v>12.1</v>
      </c>
    </row>
    <row r="9">
      <c r="A9" s="4" t="inlineStr">
        <is>
          <t>Operating Lease Liabilities, noncurrent portion</t>
        </is>
      </c>
      <c r="B9" s="7" t="n">
        <v>157.2</v>
      </c>
      <c r="C9" s="7" t="n">
        <v>151.5</v>
      </c>
    </row>
    <row r="10">
      <c r="A10" s="4" t="inlineStr">
        <is>
          <t>Other</t>
        </is>
      </c>
      <c r="B10" s="7" t="n">
        <v>54.4</v>
      </c>
      <c r="C10" s="7" t="n">
        <v>24.5</v>
      </c>
    </row>
    <row r="11">
      <c r="A11" s="4" t="inlineStr">
        <is>
          <t>Total</t>
        </is>
      </c>
      <c r="B11" s="6" t="n">
        <v>290.3</v>
      </c>
      <c r="C11" s="6" t="n">
        <v>26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ash Flow Provided by (Used in) Operations Due to Changes in Operating Assets and Liabilities</t>
        </is>
      </c>
    </row>
    <row r="4">
      <c r="A4" s="4" t="inlineStr">
        <is>
          <t>Receivables, Net</t>
        </is>
      </c>
      <c r="B4" s="6" t="n">
        <v>-210.3</v>
      </c>
      <c r="C4" s="6" t="n">
        <v>-103.4</v>
      </c>
      <c r="D4" s="6" t="n">
        <v>-1155.5</v>
      </c>
    </row>
    <row r="5">
      <c r="A5" s="4" t="inlineStr">
        <is>
          <t>Inventories, Net</t>
        </is>
      </c>
      <c r="B5" s="7" t="n">
        <v>34.8</v>
      </c>
      <c r="C5" s="7" t="n">
        <v>-72.8</v>
      </c>
      <c r="D5" s="8" t="n">
        <v>-82</v>
      </c>
    </row>
    <row r="6">
      <c r="A6" s="4" t="inlineStr">
        <is>
          <t>Other Current Assets</t>
        </is>
      </c>
      <c r="B6" s="7" t="n">
        <v>-2.5</v>
      </c>
      <c r="C6" s="7" t="n">
        <v>-7.3</v>
      </c>
      <c r="D6" s="7" t="n">
        <v>4.2</v>
      </c>
    </row>
    <row r="7">
      <c r="A7" s="4" t="inlineStr">
        <is>
          <t>Other Assets</t>
        </is>
      </c>
      <c r="B7" s="7" t="n">
        <v>-21.5</v>
      </c>
      <c r="C7" s="7" t="n">
        <v>-6.3</v>
      </c>
      <c r="D7" s="7" t="n">
        <v>1.9</v>
      </c>
    </row>
    <row r="8">
      <c r="A8" s="4" t="inlineStr">
        <is>
          <t>Accounts Payable</t>
        </is>
      </c>
      <c r="B8" s="7" t="n">
        <v>70.90000000000001</v>
      </c>
      <c r="C8" s="7" t="n">
        <v>-8.6</v>
      </c>
      <c r="D8" s="7" t="n">
        <v>76.2</v>
      </c>
    </row>
    <row r="9">
      <c r="A9" s="4" t="inlineStr">
        <is>
          <t>Compensation and Employee Benefits</t>
        </is>
      </c>
      <c r="B9" s="7" t="n">
        <v>40.3</v>
      </c>
      <c r="C9" s="7" t="n">
        <v>12.9</v>
      </c>
      <c r="D9" s="7" t="n">
        <v>26.9</v>
      </c>
    </row>
    <row r="10">
      <c r="A10" s="4" t="inlineStr">
        <is>
          <t>Income Taxes</t>
        </is>
      </c>
      <c r="B10" s="7" t="n">
        <v>-1.7</v>
      </c>
      <c r="C10" s="7" t="n">
        <v>-4.2</v>
      </c>
      <c r="D10" s="8" t="n">
        <v>-1</v>
      </c>
    </row>
    <row r="11">
      <c r="A11" s="4" t="inlineStr">
        <is>
          <t>Interest Payable</t>
        </is>
      </c>
      <c r="B11" s="7" t="n">
        <v>5.6</v>
      </c>
      <c r="C11" s="7" t="n">
        <v>8.4</v>
      </c>
      <c r="D11" s="7" t="n">
        <v>-4.1</v>
      </c>
    </row>
    <row r="12">
      <c r="A12" s="4" t="inlineStr">
        <is>
          <t>Other Accrued Liabilities</t>
        </is>
      </c>
      <c r="B12" s="7" t="n">
        <v>10.4</v>
      </c>
      <c r="C12" s="8" t="n">
        <v>-17</v>
      </c>
      <c r="D12" s="8" t="n">
        <v>12</v>
      </c>
    </row>
    <row r="13">
      <c r="A13" s="4" t="inlineStr">
        <is>
          <t>Other Noncurrent Liabilities</t>
        </is>
      </c>
      <c r="B13" s="7" t="n">
        <v>33.1</v>
      </c>
      <c r="C13" s="7" t="n">
        <v>12.1</v>
      </c>
      <c r="D13" s="7" t="n">
        <v>-4.8</v>
      </c>
    </row>
    <row r="14">
      <c r="A14" s="4" t="inlineStr">
        <is>
          <t>Total</t>
        </is>
      </c>
      <c r="B14" s="7" t="n">
        <v>-40.9</v>
      </c>
      <c r="C14" s="7" t="n">
        <v>-186.2</v>
      </c>
      <c r="D14" s="7" t="n">
        <v>-1126.2</v>
      </c>
    </row>
    <row r="15">
      <c r="A15" s="3" t="inlineStr">
        <is>
          <t>Cash paid for interest and cash paid, net of refunds, for income taxes</t>
        </is>
      </c>
    </row>
    <row r="16">
      <c r="A16" s="4" t="inlineStr">
        <is>
          <t>Interest</t>
        </is>
      </c>
      <c r="B16" s="7" t="n">
        <v>119.5</v>
      </c>
      <c r="C16" s="7" t="n">
        <v>126.8</v>
      </c>
      <c r="D16" s="8" t="n">
        <v>125</v>
      </c>
    </row>
    <row r="17">
      <c r="A17" s="4" t="inlineStr">
        <is>
          <t>Income Taxes</t>
        </is>
      </c>
      <c r="B17" s="6" t="n">
        <v>16.6</v>
      </c>
      <c r="C17" s="6" t="n">
        <v>18.5</v>
      </c>
      <c r="D17" s="6" t="n">
        <v>1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232.9</v>
      </c>
      <c r="C4" s="6" t="n">
        <v>333.5</v>
      </c>
      <c r="D4" s="6" t="n">
        <v>337.2</v>
      </c>
    </row>
    <row r="5">
      <c r="A5" s="3" t="inlineStr">
        <is>
          <t>Adjustments to Reconcile Net Income to Net Cash Provided by (Used in) Operating Activities:</t>
        </is>
      </c>
    </row>
    <row r="6">
      <c r="A6" s="4" t="inlineStr">
        <is>
          <t>Depreciation and Amortization</t>
        </is>
      </c>
      <c r="B6" s="7" t="n">
        <v>475.8</v>
      </c>
      <c r="C6" s="7" t="n">
        <v>447.2</v>
      </c>
      <c r="D6" s="7" t="n">
        <v>430.6</v>
      </c>
    </row>
    <row r="7">
      <c r="A7" s="4" t="inlineStr">
        <is>
          <t>Amortization of Deferred Debt Issuance Costs</t>
        </is>
      </c>
      <c r="B7" s="7" t="n">
        <v>5.7</v>
      </c>
      <c r="C7" s="7" t="n">
        <v>4.7</v>
      </c>
      <c r="D7" s="7" t="n">
        <v>4.4</v>
      </c>
    </row>
    <row r="8">
      <c r="A8" s="4" t="inlineStr">
        <is>
          <t>Deferred Income Taxes</t>
        </is>
      </c>
      <c r="B8" s="7" t="n">
        <v>-9.6</v>
      </c>
      <c r="C8" s="7" t="n">
        <v>5.8</v>
      </c>
      <c r="D8" s="7" t="n">
        <v>-5.5</v>
      </c>
    </row>
    <row r="9">
      <c r="A9" s="4" t="inlineStr">
        <is>
          <t>Amount of Postretirement Expense Greater (Less) Than Funding</t>
        </is>
      </c>
      <c r="B9" s="7" t="n">
        <v>147.1</v>
      </c>
      <c r="C9" s="7" t="n">
        <v>41.5</v>
      </c>
      <c r="D9" s="7" t="n">
        <v>-4.7</v>
      </c>
    </row>
    <row r="10">
      <c r="A10" s="4" t="inlineStr">
        <is>
          <t>Gain on the Sale of Assets, net</t>
        </is>
      </c>
      <c r="B10" s="8" t="n">
        <v>0</v>
      </c>
      <c r="C10" s="8" t="n">
        <v>0</v>
      </c>
      <c r="D10" s="7" t="n">
        <v>-38.6</v>
      </c>
    </row>
    <row r="11">
      <c r="A11" s="4" t="inlineStr">
        <is>
          <t>Other, Net</t>
        </is>
      </c>
      <c r="B11" s="7" t="n">
        <v>12.9</v>
      </c>
      <c r="C11" s="7" t="n">
        <v>15.1</v>
      </c>
      <c r="D11" s="7" t="n">
        <v>52.3</v>
      </c>
    </row>
    <row r="12">
      <c r="A12" s="4" t="inlineStr">
        <is>
          <t>Changes in Operating Assets and Liabilities, Net of Acquisitions (See Note 3)</t>
        </is>
      </c>
      <c r="B12" s="7" t="n">
        <v>-40.9</v>
      </c>
      <c r="C12" s="7" t="n">
        <v>-186.2</v>
      </c>
      <c r="D12" s="7" t="n">
        <v>-1126.2</v>
      </c>
    </row>
    <row r="13">
      <c r="A13" s="4" t="inlineStr">
        <is>
          <t>Net Cash Provided by (Used in) Operating Activities</t>
        </is>
      </c>
      <c r="B13" s="7" t="n">
        <v>823.9</v>
      </c>
      <c r="C13" s="7" t="n">
        <v>661.6</v>
      </c>
      <c r="D13" s="7" t="n">
        <v>-350.5</v>
      </c>
    </row>
    <row r="14">
      <c r="A14" s="3" t="inlineStr">
        <is>
          <t>CASH FLOWS FROM INVESTING ACTIVITIES:</t>
        </is>
      </c>
    </row>
    <row r="15">
      <c r="A15" s="4" t="inlineStr">
        <is>
          <t>Capital Spending</t>
        </is>
      </c>
      <c r="B15" s="7" t="n">
        <v>616.1</v>
      </c>
      <c r="C15" s="7" t="n">
        <v>330.9</v>
      </c>
      <c r="D15" s="7" t="n">
        <v>378.8</v>
      </c>
    </row>
    <row r="16">
      <c r="A16" s="4" t="inlineStr">
        <is>
          <t>Packaging Machinery Spending</t>
        </is>
      </c>
      <c r="B16" s="7" t="n">
        <v>-30.2</v>
      </c>
      <c r="C16" s="8" t="n">
        <v>-22</v>
      </c>
      <c r="D16" s="7" t="n">
        <v>-16.4</v>
      </c>
    </row>
    <row r="17">
      <c r="A17" s="4" t="inlineStr">
        <is>
          <t>Acquisition of Businesses, Net of Cash Acquired</t>
        </is>
      </c>
      <c r="B17" s="7" t="n">
        <v>-120.6</v>
      </c>
      <c r="C17" s="7" t="n">
        <v>-54.5</v>
      </c>
      <c r="D17" s="7" t="n">
        <v>-89.40000000000001</v>
      </c>
    </row>
    <row r="18">
      <c r="A18" s="4" t="inlineStr">
        <is>
          <t>Proceeds Received from Sale of Assets, Net of Selling Costs</t>
        </is>
      </c>
      <c r="B18" s="8" t="n">
        <v>0</v>
      </c>
      <c r="C18" s="8" t="n">
        <v>0</v>
      </c>
      <c r="D18" s="7" t="n">
        <v>49.4</v>
      </c>
    </row>
    <row r="19">
      <c r="A19" s="4" t="inlineStr">
        <is>
          <t>Beneficial Interest on Sold Receivables</t>
        </is>
      </c>
      <c r="B19" s="7" t="n">
        <v>135.5</v>
      </c>
      <c r="C19" s="7" t="n">
        <v>343.6</v>
      </c>
      <c r="D19" s="7" t="n">
        <v>1476.7</v>
      </c>
    </row>
    <row r="20">
      <c r="A20" s="4" t="inlineStr">
        <is>
          <t>Beneficial Interest Obtained in Exchange for Proceeds</t>
        </is>
      </c>
      <c r="B20" s="7" t="n">
        <v>-8.5</v>
      </c>
      <c r="C20" s="7" t="n">
        <v>-155.9</v>
      </c>
      <c r="D20" s="7" t="n">
        <v>-345.5</v>
      </c>
    </row>
    <row r="21">
      <c r="A21" s="4" t="inlineStr">
        <is>
          <t>Other, Net</t>
        </is>
      </c>
      <c r="B21" s="7" t="n">
        <v>-7.9</v>
      </c>
      <c r="C21" s="7" t="n">
        <v>-4.6</v>
      </c>
      <c r="D21" s="7" t="n">
        <v>-6.9</v>
      </c>
    </row>
    <row r="22">
      <c r="A22" s="4" t="inlineStr">
        <is>
          <t>Net Cash (Used in) Provided by Investing Activities</t>
        </is>
      </c>
      <c r="B22" s="7" t="n">
        <v>-647.8</v>
      </c>
      <c r="C22" s="7" t="n">
        <v>-224.3</v>
      </c>
      <c r="D22" s="7" t="n">
        <v>689.1</v>
      </c>
    </row>
    <row r="23">
      <c r="A23" s="3" t="inlineStr">
        <is>
          <t>CASH FLOWS FROM FINANCING ACTIVITIES:</t>
        </is>
      </c>
    </row>
    <row r="24">
      <c r="A24" s="4" t="inlineStr">
        <is>
          <t>Payments on Debt</t>
        </is>
      </c>
      <c r="B24" s="7" t="n">
        <v>-36.5</v>
      </c>
      <c r="C24" s="7" t="n">
        <v>-36.5</v>
      </c>
      <c r="D24" s="7" t="n">
        <v>-152.4</v>
      </c>
    </row>
    <row r="25">
      <c r="A25" s="4" t="inlineStr">
        <is>
          <t>Proceeds from Issuance of Debt</t>
        </is>
      </c>
      <c r="B25" s="8" t="n">
        <v>800</v>
      </c>
      <c r="C25" s="8" t="n">
        <v>300</v>
      </c>
      <c r="D25" s="8" t="n">
        <v>0</v>
      </c>
    </row>
    <row r="26">
      <c r="A26" s="4" t="inlineStr">
        <is>
          <t>Borrowings under Revolving Credit Facilities</t>
        </is>
      </c>
      <c r="B26" s="7" t="n">
        <v>2613.5</v>
      </c>
      <c r="C26" s="7" t="n">
        <v>2497.5</v>
      </c>
      <c r="D26" s="7" t="n">
        <v>1876.9</v>
      </c>
    </row>
    <row r="27">
      <c r="A27" s="4" t="inlineStr">
        <is>
          <t>Payments on Revolving Credit Facilities</t>
        </is>
      </c>
      <c r="B27" s="7" t="n">
        <v>-2596.8</v>
      </c>
      <c r="C27" s="7" t="n">
        <v>-2865.1</v>
      </c>
      <c r="D27" s="7" t="n">
        <v>-1787.5</v>
      </c>
    </row>
    <row r="28">
      <c r="A28" s="4" t="inlineStr">
        <is>
          <t>Debt Issuance Costs</t>
        </is>
      </c>
      <c r="B28" s="7" t="n">
        <v>-13.9</v>
      </c>
      <c r="C28" s="8" t="n">
        <v>-5</v>
      </c>
      <c r="D28" s="7" t="n">
        <v>-7.9</v>
      </c>
    </row>
    <row r="29">
      <c r="A29" s="4" t="inlineStr">
        <is>
          <t>Membership Distributions</t>
        </is>
      </c>
      <c r="B29" s="7" t="n">
        <v>-925.4</v>
      </c>
      <c r="C29" s="7" t="n">
        <v>-248.5</v>
      </c>
      <c r="D29" s="7" t="n">
        <v>-241.9</v>
      </c>
    </row>
    <row r="30">
      <c r="A30" s="4" t="inlineStr">
        <is>
          <t>Other, Net</t>
        </is>
      </c>
      <c r="B30" s="7" t="n">
        <v>11.3</v>
      </c>
      <c r="C30" s="7" t="n">
        <v>-3.2</v>
      </c>
      <c r="D30" s="7" t="n">
        <v>2.1</v>
      </c>
    </row>
    <row r="31">
      <c r="A31" s="4" t="inlineStr">
        <is>
          <t>Net Cash Used In Financing Activities</t>
        </is>
      </c>
      <c r="B31" s="7" t="n">
        <v>-147.8</v>
      </c>
      <c r="C31" s="7" t="n">
        <v>-360.8</v>
      </c>
      <c r="D31" s="7" t="n">
        <v>-310.7</v>
      </c>
    </row>
    <row r="32">
      <c r="A32" s="4" t="inlineStr">
        <is>
          <t>EFFECT OF EXCHANGE RATE CHANGES ON CASH</t>
        </is>
      </c>
      <c r="B32" s="7" t="n">
        <v>1.2</v>
      </c>
      <c r="C32" s="7" t="n">
        <v>1.7</v>
      </c>
      <c r="D32" s="7" t="n">
        <v>-1.5</v>
      </c>
    </row>
    <row r="33">
      <c r="A33" s="4" t="inlineStr">
        <is>
          <t>Net Increase in Cash and Cash Equivalents</t>
        </is>
      </c>
      <c r="B33" s="7" t="n">
        <v>29.5</v>
      </c>
      <c r="C33" s="7" t="n">
        <v>78.2</v>
      </c>
      <c r="D33" s="7" t="n">
        <v>26.4</v>
      </c>
    </row>
    <row r="34">
      <c r="A34" s="4" t="inlineStr">
        <is>
          <t>Cash and Cash Equivalents at Beginning of Year</t>
        </is>
      </c>
      <c r="B34" s="7" t="n">
        <v>148.7</v>
      </c>
      <c r="C34" s="7" t="n">
        <v>70.5</v>
      </c>
      <c r="D34" s="7" t="n">
        <v>44.1</v>
      </c>
    </row>
    <row r="35">
      <c r="A35" s="4" t="inlineStr">
        <is>
          <t>CASH AND CASH EQUIVALENTS AT END OF YEAR</t>
        </is>
      </c>
      <c r="B35" s="7" t="n">
        <v>178.2</v>
      </c>
      <c r="C35" s="7" t="n">
        <v>148.7</v>
      </c>
      <c r="D35" s="7" t="n">
        <v>70.5</v>
      </c>
    </row>
    <row r="36">
      <c r="A36" s="3" t="inlineStr">
        <is>
          <t>Non-cash Investing Activities:</t>
        </is>
      </c>
    </row>
    <row r="37">
      <c r="A37" s="4" t="inlineStr">
        <is>
          <t>Beneficial Interest (Sold) Obtained in Exchange for Trade Receivables</t>
        </is>
      </c>
      <c r="D37" s="7" t="n">
        <v>1025.7</v>
      </c>
    </row>
    <row r="38">
      <c r="A38" s="4" t="inlineStr">
        <is>
          <t>Beneficial Interest (Sold) Obtained in Exchange for Trade Receivables</t>
        </is>
      </c>
      <c r="B38" s="7" t="n">
        <v>135.2</v>
      </c>
      <c r="C38" s="7" t="n">
        <v>-68.8</v>
      </c>
    </row>
    <row r="39">
      <c r="A39" s="4" t="inlineStr">
        <is>
          <t>Right-of-Use Asset Obtained in Exchange for Operating Lease Liability</t>
        </is>
      </c>
      <c r="B39" s="7" t="n">
        <v>70.5</v>
      </c>
      <c r="C39" s="7" t="n">
        <v>73.09999999999999</v>
      </c>
    </row>
    <row r="40">
      <c r="A40" s="4" t="inlineStr">
        <is>
          <t>Right-of-Use Asset Obtained in Exchange for Finance Lease Liability</t>
        </is>
      </c>
      <c r="B40" s="7" t="n">
        <v>0.1</v>
      </c>
      <c r="C40" s="7" t="n">
        <v>15.5</v>
      </c>
    </row>
    <row r="41">
      <c r="A41" s="4" t="inlineStr">
        <is>
          <t>Non-cash Investment in NACP Combinations</t>
        </is>
      </c>
      <c r="B41" s="8" t="n">
        <v>0</v>
      </c>
      <c r="C41" s="8" t="n">
        <v>0</v>
      </c>
      <c r="D41" s="7" t="n">
        <v>1111.2</v>
      </c>
    </row>
    <row r="42">
      <c r="A42" s="3" t="inlineStr">
        <is>
          <t>Non-cash Financing Activities:</t>
        </is>
      </c>
    </row>
    <row r="43">
      <c r="A43" s="4" t="inlineStr">
        <is>
          <t>Non-cash Financing of NACP Combination</t>
        </is>
      </c>
      <c r="B43" s="5" t="n">
        <v>0</v>
      </c>
      <c r="C43" s="5" t="n">
        <v>0</v>
      </c>
      <c r="D43" s="5" t="n">
        <v>6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38" customWidth="1" min="2" max="2"/>
    <col width="21" customWidth="1" min="3" max="3"/>
    <col width="33" customWidth="1" min="4" max="4"/>
    <col width="29" customWidth="1" min="5" max="5"/>
    <col width="29" customWidth="1" min="6" max="6"/>
    <col width="22" customWidth="1" min="7" max="7"/>
    <col width="21" customWidth="1" min="8" max="8"/>
    <col width="21" customWidth="1" min="9" max="9"/>
    <col width="21" customWidth="1" min="10" max="10"/>
    <col width="21" customWidth="1" min="11" max="11"/>
    <col width="21" customWidth="1" min="12" max="12"/>
  </cols>
  <sheetData>
    <row r="1">
      <c r="A1" s="1" t="inlineStr">
        <is>
          <t>Business Combinations - Additional Disclosures (Details) $ in Millions</t>
        </is>
      </c>
      <c r="B1" s="2" t="inlineStr">
        <is>
          <t>Apr. 01, 2020USD ($)segmentFacilities</t>
        </is>
      </c>
      <c r="C1" s="2" t="inlineStr">
        <is>
          <t>Jan. 31, 2020USD ($)</t>
        </is>
      </c>
      <c r="D1" s="2" t="inlineStr">
        <is>
          <t>Aug. 01, 2019USD ($)millfacility</t>
        </is>
      </c>
      <c r="E1" s="2" t="inlineStr">
        <is>
          <t>Sep. 30, 2018USD ($)facility</t>
        </is>
      </c>
      <c r="F1" s="2" t="inlineStr">
        <is>
          <t>Jun. 12, 2018USD ($)facility</t>
        </is>
      </c>
      <c r="G1" s="2" t="inlineStr">
        <is>
          <t>Jan. 01, 2018facility</t>
        </is>
      </c>
      <c r="H1" s="2" t="inlineStr">
        <is>
          <t>Jun. 30, 2020USD ($)</t>
        </is>
      </c>
      <c r="I1" s="2" t="inlineStr">
        <is>
          <t>Mar. 31, 2019USD ($)</t>
        </is>
      </c>
      <c r="J1" s="2" t="inlineStr">
        <is>
          <t>Dec. 31, 2020USD ($)</t>
        </is>
      </c>
      <c r="K1" s="2" t="inlineStr">
        <is>
          <t>Dec. 31, 2019USD ($)</t>
        </is>
      </c>
      <c r="L1" s="2" t="inlineStr">
        <is>
          <t>Dec. 31, 2018USD ($)</t>
        </is>
      </c>
    </row>
    <row r="2">
      <c r="A2" s="3" t="inlineStr">
        <is>
          <t>Business Acquisition [Line Items]</t>
        </is>
      </c>
    </row>
    <row r="3">
      <c r="A3" s="4" t="inlineStr">
        <is>
          <t>Payments to acquire business</t>
        </is>
      </c>
      <c r="J3" s="6" t="n">
        <v>120.6</v>
      </c>
      <c r="K3" s="6" t="n">
        <v>54.5</v>
      </c>
      <c r="L3" s="6" t="n">
        <v>89.40000000000001</v>
      </c>
    </row>
    <row r="4">
      <c r="A4" s="4" t="inlineStr">
        <is>
          <t>Identifiable intangible assets, customer relationships</t>
        </is>
      </c>
      <c r="D4" s="6" t="n">
        <v>6.5</v>
      </c>
    </row>
    <row r="5">
      <c r="A5" s="4" t="inlineStr">
        <is>
          <t>Identifiable tangible assets</t>
        </is>
      </c>
      <c r="D5" s="6" t="n">
        <v>38.5</v>
      </c>
    </row>
    <row r="6">
      <c r="A6" s="4" t="inlineStr">
        <is>
          <t>Number of converting facilities | Facilities</t>
        </is>
      </c>
      <c r="B6" s="8" t="n">
        <v>7</v>
      </c>
    </row>
    <row r="7">
      <c r="A7" s="4" t="inlineStr">
        <is>
          <t>Number of converting facilities acquired | facility</t>
        </is>
      </c>
      <c r="D7" s="8" t="n">
        <v>2</v>
      </c>
    </row>
    <row r="8">
      <c r="A8" s="4" t="inlineStr">
        <is>
          <t>Number of mills acquired | mill</t>
        </is>
      </c>
      <c r="D8" s="8" t="n">
        <v>1</v>
      </c>
    </row>
    <row r="9">
      <c r="A9" s="4" t="inlineStr">
        <is>
          <t>Goodwill</t>
        </is>
      </c>
      <c r="D9" s="6" t="n">
        <v>7.5</v>
      </c>
      <c r="J9" s="7" t="n">
        <v>1476.7</v>
      </c>
      <c r="K9" s="8" t="n">
        <v>1477</v>
      </c>
      <c r="L9" s="7" t="n">
        <v>1459.7</v>
      </c>
    </row>
    <row r="10">
      <c r="A10" s="4" t="inlineStr">
        <is>
          <t>Net income from business acquisition</t>
        </is>
      </c>
      <c r="K10" s="7" t="n">
        <v>31.2</v>
      </c>
    </row>
    <row r="11">
      <c r="A11" s="4" t="inlineStr">
        <is>
          <t>Net sales from business acquisition</t>
        </is>
      </c>
      <c r="K11" s="8" t="n">
        <v>2</v>
      </c>
    </row>
    <row r="12">
      <c r="A12" s="4" t="inlineStr">
        <is>
          <t>Assets</t>
        </is>
      </c>
      <c r="J12" s="7" t="n">
        <v>7794.7</v>
      </c>
      <c r="K12" s="7" t="n">
        <v>7276.7</v>
      </c>
      <c r="L12" s="7" t="n">
        <v>7048.8</v>
      </c>
    </row>
    <row r="13">
      <c r="A13" s="4" t="inlineStr">
        <is>
          <t>Quad/Graphics, inc</t>
        </is>
      </c>
    </row>
    <row r="14">
      <c r="A14" s="3" t="inlineStr">
        <is>
          <t>Business Acquisition [Line Items]</t>
        </is>
      </c>
    </row>
    <row r="15">
      <c r="A15" s="4" t="inlineStr">
        <is>
          <t>Payments to acquire business</t>
        </is>
      </c>
      <c r="C15" s="5" t="n">
        <v>41</v>
      </c>
    </row>
    <row r="16">
      <c r="A16" s="4" t="inlineStr">
        <is>
          <t>Identifiable tangible assets</t>
        </is>
      </c>
      <c r="C16" s="7" t="n">
        <v>42.8</v>
      </c>
    </row>
    <row r="17">
      <c r="A17" s="4" t="inlineStr">
        <is>
          <t>Bargain purchase gain</t>
        </is>
      </c>
      <c r="C17" s="7" t="n">
        <v>6.6</v>
      </c>
      <c r="H17" s="6" t="n">
        <v>6.6</v>
      </c>
    </row>
    <row r="18">
      <c r="A18" s="4" t="inlineStr">
        <is>
          <t>Net sales from operations of acquiree</t>
        </is>
      </c>
      <c r="C18" s="7" t="n">
        <v>78.5</v>
      </c>
    </row>
    <row r="19">
      <c r="A19" s="4" t="inlineStr">
        <is>
          <t>Net income (loss) from operations of acquiree</t>
        </is>
      </c>
      <c r="C19" s="7" t="n">
        <v>0.7</v>
      </c>
    </row>
    <row r="20">
      <c r="A20" s="4" t="inlineStr">
        <is>
          <t>Business Acquisition, Pro Forma Revenue</t>
        </is>
      </c>
      <c r="C20" s="7" t="n">
        <v>78.5</v>
      </c>
    </row>
    <row r="21">
      <c r="A21" s="4" t="inlineStr">
        <is>
          <t>Quad/Graphics, inc | Customer Relationships</t>
        </is>
      </c>
    </row>
    <row r="22">
      <c r="A22" s="3" t="inlineStr">
        <is>
          <t>Business Acquisition [Line Items]</t>
        </is>
      </c>
    </row>
    <row r="23">
      <c r="A23" s="4" t="inlineStr">
        <is>
          <t>Identifiable intangible assets, customer relationships</t>
        </is>
      </c>
      <c r="C23" s="6" t="n">
        <v>4.7</v>
      </c>
    </row>
    <row r="24">
      <c r="A24" s="4" t="inlineStr">
        <is>
          <t>Useful life</t>
        </is>
      </c>
      <c r="C24" s="4" t="inlineStr">
        <is>
          <t>15 years</t>
        </is>
      </c>
    </row>
    <row r="25">
      <c r="A25" s="4" t="inlineStr">
        <is>
          <t>Consumer packaging group</t>
        </is>
      </c>
    </row>
    <row r="26">
      <c r="A26" s="3" t="inlineStr">
        <is>
          <t>Business Acquisition [Line Items]</t>
        </is>
      </c>
    </row>
    <row r="27">
      <c r="A27" s="4" t="inlineStr">
        <is>
          <t>Payments to acquire business</t>
        </is>
      </c>
      <c r="B27" s="5" t="n">
        <v>80</v>
      </c>
    </row>
    <row r="28">
      <c r="A28" s="4" t="inlineStr">
        <is>
          <t>Net sales from operations of acquiree</t>
        </is>
      </c>
      <c r="J28" s="7" t="n">
        <v>164.5</v>
      </c>
    </row>
    <row r="29">
      <c r="A29" s="4" t="inlineStr">
        <is>
          <t>Net income (loss) from operations of acquiree</t>
        </is>
      </c>
      <c r="J29" s="7" t="n">
        <v>14.3</v>
      </c>
    </row>
    <row r="30">
      <c r="A30" s="4" t="inlineStr">
        <is>
          <t>Number of converting facilities | segment</t>
        </is>
      </c>
      <c r="B30" s="8" t="n">
        <v>7</v>
      </c>
    </row>
    <row r="31">
      <c r="A31" s="4" t="inlineStr">
        <is>
          <t>Identifiable tangible assets</t>
        </is>
      </c>
      <c r="B31" s="6" t="n">
        <v>66.90000000000001</v>
      </c>
    </row>
    <row r="32">
      <c r="A32" s="4" t="inlineStr">
        <is>
          <t>Business Acquisition, Pro Forma Revenue</t>
        </is>
      </c>
      <c r="J32" s="7" t="n">
        <v>164.5</v>
      </c>
    </row>
    <row r="33">
      <c r="A33" s="4" t="inlineStr">
        <is>
          <t>Consumer packaging group | Customer Relationships</t>
        </is>
      </c>
    </row>
    <row r="34">
      <c r="A34" s="3" t="inlineStr">
        <is>
          <t>Business Acquisition [Line Items]</t>
        </is>
      </c>
    </row>
    <row r="35">
      <c r="A35" s="4" t="inlineStr">
        <is>
          <t>Identifiable intangible assets, customer relationships</t>
        </is>
      </c>
      <c r="B35" s="6" t="n">
        <v>13.2</v>
      </c>
    </row>
    <row r="36">
      <c r="A36" s="4" t="inlineStr">
        <is>
          <t>Useful life</t>
        </is>
      </c>
      <c r="B36" s="4" t="inlineStr">
        <is>
          <t>15 years</t>
        </is>
      </c>
    </row>
    <row r="37">
      <c r="A37" s="4" t="inlineStr">
        <is>
          <t>Artistic Carton Company</t>
        </is>
      </c>
    </row>
    <row r="38">
      <c r="A38" s="3" t="inlineStr">
        <is>
          <t>Business Acquisition [Line Items]</t>
        </is>
      </c>
    </row>
    <row r="39">
      <c r="A39" s="4" t="inlineStr">
        <is>
          <t>Number of converting facilities acquired | facility</t>
        </is>
      </c>
      <c r="D39" s="8" t="n">
        <v>2</v>
      </c>
    </row>
    <row r="40">
      <c r="A40" s="4" t="inlineStr">
        <is>
          <t>Number of mills acquired | mill</t>
        </is>
      </c>
      <c r="D40" s="8" t="n">
        <v>1</v>
      </c>
    </row>
    <row r="41">
      <c r="A41" s="4" t="inlineStr">
        <is>
          <t>Leticia Corporation</t>
        </is>
      </c>
    </row>
    <row r="42">
      <c r="A42" s="3" t="inlineStr">
        <is>
          <t>Business Acquisition [Line Items]</t>
        </is>
      </c>
    </row>
    <row r="43">
      <c r="A43" s="4" t="inlineStr">
        <is>
          <t>Payments to acquire business</t>
        </is>
      </c>
      <c r="D43" s="6" t="n">
        <v>52.5</v>
      </c>
      <c r="E43" s="5" t="n">
        <v>95</v>
      </c>
    </row>
    <row r="44">
      <c r="A44" s="4" t="inlineStr">
        <is>
          <t>Number of converting facilities acquired | facility</t>
        </is>
      </c>
      <c r="E44" s="8" t="n">
        <v>2</v>
      </c>
    </row>
    <row r="45">
      <c r="A45" s="4" t="inlineStr">
        <is>
          <t>Net income from business acquisition</t>
        </is>
      </c>
      <c r="K45" s="7" t="n">
        <v>42.4</v>
      </c>
    </row>
    <row r="46">
      <c r="A46" s="4" t="inlineStr">
        <is>
          <t>Reduction of depreciation expense</t>
        </is>
      </c>
      <c r="I46" s="5" t="n">
        <v>-5</v>
      </c>
    </row>
    <row r="47">
      <c r="A47" s="4" t="inlineStr">
        <is>
          <t>NACP Combination</t>
        </is>
      </c>
    </row>
    <row r="48">
      <c r="A48" s="3" t="inlineStr">
        <is>
          <t>Business Acquisition [Line Items]</t>
        </is>
      </c>
    </row>
    <row r="49">
      <c r="A49" s="4" t="inlineStr">
        <is>
          <t>Net income from business acquisition</t>
        </is>
      </c>
      <c r="L49" s="7" t="n">
        <v>134.7</v>
      </c>
    </row>
    <row r="50">
      <c r="A50" s="4" t="inlineStr">
        <is>
          <t>Net sales from business acquisition</t>
        </is>
      </c>
      <c r="L50" s="7" t="n">
        <v>1407.1</v>
      </c>
    </row>
    <row r="51">
      <c r="A51" s="4" t="inlineStr">
        <is>
          <t>Debt assumed in transaction</t>
        </is>
      </c>
      <c r="K51" s="8" t="n">
        <v>660</v>
      </c>
    </row>
    <row r="52">
      <c r="A52" s="4" t="inlineStr">
        <is>
          <t>Consideration paid for NACP combination</t>
        </is>
      </c>
      <c r="K52" s="8" t="n">
        <v>1800</v>
      </c>
    </row>
    <row r="53">
      <c r="A53" s="4" t="inlineStr">
        <is>
          <t>NACP Combination | Paperboard Mills</t>
        </is>
      </c>
    </row>
    <row r="54">
      <c r="A54" s="3" t="inlineStr">
        <is>
          <t>Business Acquisition [Line Items]</t>
        </is>
      </c>
    </row>
    <row r="55">
      <c r="A55" s="4" t="inlineStr">
        <is>
          <t>Number of mills | facility</t>
        </is>
      </c>
      <c r="G55" s="8" t="n">
        <v>2</v>
      </c>
    </row>
    <row r="56">
      <c r="A56" s="4" t="inlineStr">
        <is>
          <t>PFP, LLC And PFP Dallas Converting, LLC</t>
        </is>
      </c>
    </row>
    <row r="57">
      <c r="A57" s="3" t="inlineStr">
        <is>
          <t>Business Acquisition [Line Items]</t>
        </is>
      </c>
    </row>
    <row r="58">
      <c r="A58" s="4" t="inlineStr">
        <is>
          <t>Payments to acquire business</t>
        </is>
      </c>
      <c r="F58" s="5" t="n">
        <v>34</v>
      </c>
    </row>
    <row r="59">
      <c r="A59" s="4" t="inlineStr">
        <is>
          <t>Number of converting facilities acquired | facility</t>
        </is>
      </c>
      <c r="F59" s="8" t="n">
        <v>2</v>
      </c>
    </row>
    <row r="60">
      <c r="A60" s="4" t="inlineStr">
        <is>
          <t>Net income from business acquisition</t>
        </is>
      </c>
      <c r="K60" s="7" t="n">
        <v>1.4</v>
      </c>
    </row>
    <row r="61">
      <c r="A61" s="4" t="inlineStr">
        <is>
          <t>UNITED STATES | NACP Combination | North America Consumer Packaging</t>
        </is>
      </c>
    </row>
    <row r="62">
      <c r="A62" s="3" t="inlineStr">
        <is>
          <t>Business Acquisition [Line Items]</t>
        </is>
      </c>
    </row>
    <row r="63">
      <c r="A63" s="4" t="inlineStr">
        <is>
          <t>Number of converting facilities | facility</t>
        </is>
      </c>
      <c r="G63" s="8" t="n">
        <v>3</v>
      </c>
    </row>
    <row r="64">
      <c r="A64" s="4" t="inlineStr">
        <is>
          <t>UNITED KINGDOM | NACP Combination | Europe Packaging</t>
        </is>
      </c>
    </row>
    <row r="65">
      <c r="A65" s="3" t="inlineStr">
        <is>
          <t>Business Acquisition [Line Items]</t>
        </is>
      </c>
    </row>
    <row r="66">
      <c r="A66" s="4" t="inlineStr">
        <is>
          <t>Number of converting facilities | facility</t>
        </is>
      </c>
      <c r="G66" s="8" t="n">
        <v>1</v>
      </c>
    </row>
    <row r="67">
      <c r="A67" s="4" t="inlineStr">
        <is>
          <t>Products And Services, Transition Services | NACP Combination | International Paper Company</t>
        </is>
      </c>
    </row>
    <row r="68">
      <c r="A68" s="3" t="inlineStr">
        <is>
          <t>Business Acquisition [Line Items]</t>
        </is>
      </c>
    </row>
    <row r="69">
      <c r="A69" s="4" t="inlineStr">
        <is>
          <t>Payments to suppliers unrelated to NACP combination</t>
        </is>
      </c>
      <c r="K69" s="7" t="n">
        <v>0.1</v>
      </c>
      <c r="L69" s="8" t="n">
        <v>22</v>
      </c>
    </row>
    <row r="70">
      <c r="A70" s="4" t="inlineStr">
        <is>
          <t>Product And Services, Fiber Procurement And Corrugated Products | NACP Combination | International Paper Company</t>
        </is>
      </c>
    </row>
    <row r="71">
      <c r="A71" s="3" t="inlineStr">
        <is>
          <t>Business Acquisition [Line Items]</t>
        </is>
      </c>
    </row>
    <row r="72">
      <c r="A72" s="4" t="inlineStr">
        <is>
          <t>Payments to suppliers unrelated to NACP combination</t>
        </is>
      </c>
      <c r="J72" s="7" t="n">
        <v>12.1</v>
      </c>
      <c r="K72" s="7" t="n">
        <v>12.4</v>
      </c>
      <c r="L72" s="7" t="n">
        <v>15.9</v>
      </c>
    </row>
    <row r="73">
      <c r="A73" s="4" t="inlineStr">
        <is>
          <t>Product And Services, Wood | NACP Combination | International Paper Company</t>
        </is>
      </c>
    </row>
    <row r="74">
      <c r="A74" s="3" t="inlineStr">
        <is>
          <t>Business Acquisition [Line Items]</t>
        </is>
      </c>
    </row>
    <row r="75">
      <c r="A75" s="4" t="inlineStr">
        <is>
          <t>Payments to suppliers unrelated to NACP combination</t>
        </is>
      </c>
      <c r="J75" s="8" t="n">
        <v>204</v>
      </c>
      <c r="K75" s="7" t="n">
        <v>229.1</v>
      </c>
      <c r="L75" s="8" t="n">
        <v>194</v>
      </c>
    </row>
    <row r="76">
      <c r="A76" s="4" t="inlineStr">
        <is>
          <t>Products And Services, Ink Supply | NACP Combination | International Paper Company</t>
        </is>
      </c>
    </row>
    <row r="77">
      <c r="A77" s="3" t="inlineStr">
        <is>
          <t>Business Acquisition [Line Items]</t>
        </is>
      </c>
    </row>
    <row r="78">
      <c r="A78" s="4" t="inlineStr">
        <is>
          <t>Payments to suppliers unrelated to NACP combination</t>
        </is>
      </c>
      <c r="J78" s="6" t="n">
        <v>28.4</v>
      </c>
      <c r="K78" s="7" t="n">
        <v>26.6</v>
      </c>
      <c r="L78" s="7" t="n">
        <v>28.5</v>
      </c>
    </row>
    <row r="79">
      <c r="A79" s="4" t="inlineStr">
        <is>
          <t>Products And Services, Unrelated To Agreements | NACP Combination | International Paper Company</t>
        </is>
      </c>
    </row>
    <row r="80">
      <c r="A80" s="3" t="inlineStr">
        <is>
          <t>Business Acquisition [Line Items]</t>
        </is>
      </c>
    </row>
    <row r="81">
      <c r="A81" s="4" t="inlineStr">
        <is>
          <t>Payments to suppliers unrelated to NACP combination</t>
        </is>
      </c>
      <c r="K81" s="5" t="n">
        <v>4</v>
      </c>
      <c r="L81" s="5"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hort-Term Debt (Details) - USD ($) $ in Millions</t>
        </is>
      </c>
      <c r="B1" s="2" t="inlineStr">
        <is>
          <t>Dec. 31, 2020</t>
        </is>
      </c>
      <c r="C1" s="2" t="inlineStr">
        <is>
          <t>Dec. 31, 2019</t>
        </is>
      </c>
    </row>
    <row r="2">
      <c r="A2" s="3" t="inlineStr">
        <is>
          <t>Debt Disclosure [Abstract]</t>
        </is>
      </c>
    </row>
    <row r="3">
      <c r="A3" s="4" t="inlineStr">
        <is>
          <t>Short Term Borrowings</t>
        </is>
      </c>
      <c r="B3" s="6" t="n">
        <v>3.3</v>
      </c>
      <c r="C3" s="6" t="n">
        <v>9.300000000000001</v>
      </c>
    </row>
    <row r="4">
      <c r="A4" s="4" t="inlineStr">
        <is>
          <t>Current finance lease liabilities</t>
        </is>
      </c>
      <c r="B4" s="8" t="n">
        <v>5</v>
      </c>
      <c r="C4" s="7" t="n">
        <v>4.6</v>
      </c>
    </row>
    <row r="5">
      <c r="A5" s="4" t="inlineStr">
        <is>
          <t>Current Portion of Long-Term Debt</t>
        </is>
      </c>
      <c r="B5" s="7" t="n">
        <v>488.9</v>
      </c>
      <c r="C5" s="7" t="n">
        <v>36.5</v>
      </c>
    </row>
    <row r="6">
      <c r="A6" s="4" t="inlineStr">
        <is>
          <t>Total</t>
        </is>
      </c>
      <c r="B6" s="6" t="n">
        <v>497.2</v>
      </c>
      <c r="C6" s="6" t="n">
        <v>50.4</v>
      </c>
    </row>
    <row r="7">
      <c r="A7" s="4" t="inlineStr">
        <is>
          <t>Weighted average interest rate on short-term borrowings</t>
        </is>
      </c>
      <c r="B7" s="4" t="inlineStr">
        <is>
          <t>4.90%</t>
        </is>
      </c>
      <c r="C7" s="4" t="inlineStr">
        <is>
          <t>2.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Long-Term Debt Instruments (Details) - USD ($) $ in Millions</t>
        </is>
      </c>
      <c r="B1" s="2" t="inlineStr">
        <is>
          <t>Dec. 31, 2020</t>
        </is>
      </c>
      <c r="C1" s="2" t="inlineStr">
        <is>
          <t>Aug. 28, 2020</t>
        </is>
      </c>
      <c r="D1" s="2" t="inlineStr">
        <is>
          <t>Mar. 06, 2020</t>
        </is>
      </c>
      <c r="E1" s="2" t="inlineStr">
        <is>
          <t>Dec. 31, 2019</t>
        </is>
      </c>
      <c r="F1" s="2" t="inlineStr">
        <is>
          <t>Jun. 25, 2019</t>
        </is>
      </c>
    </row>
    <row r="2">
      <c r="A2" s="3" t="inlineStr">
        <is>
          <t>Long-term Debt, by Current and Noncurrent [Abstract]</t>
        </is>
      </c>
    </row>
    <row r="3">
      <c r="A3" s="4" t="inlineStr">
        <is>
          <t>Long-term debt</t>
        </is>
      </c>
      <c r="B3" s="6" t="n">
        <v>3523.9</v>
      </c>
      <c r="E3" s="6" t="n">
        <v>2729.3</v>
      </c>
    </row>
    <row r="4">
      <c r="A4" s="4" t="inlineStr">
        <is>
          <t>Finance Leases and Financing Obligations</t>
        </is>
      </c>
      <c r="B4" s="7" t="n">
        <v>139.4</v>
      </c>
      <c r="E4" s="7" t="n">
        <v>134.2</v>
      </c>
    </row>
    <row r="5">
      <c r="A5" s="4" t="inlineStr">
        <is>
          <t>Total Long-Term Debt</t>
        </is>
      </c>
      <c r="B5" s="7" t="n">
        <v>3663.3</v>
      </c>
      <c r="E5" s="7" t="n">
        <v>2863.5</v>
      </c>
    </row>
    <row r="6">
      <c r="A6" s="4" t="inlineStr">
        <is>
          <t>Less: Current Portion</t>
        </is>
      </c>
      <c r="B6" s="7" t="n">
        <v>493.9</v>
      </c>
      <c r="E6" s="7" t="n">
        <v>41.1</v>
      </c>
    </row>
    <row r="7">
      <c r="A7" s="4" t="inlineStr">
        <is>
          <t>Long term debt and lease liability</t>
        </is>
      </c>
      <c r="B7" s="7" t="n">
        <v>3169.4</v>
      </c>
      <c r="E7" s="7" t="n">
        <v>2822.4</v>
      </c>
    </row>
    <row r="8">
      <c r="A8" s="4" t="inlineStr">
        <is>
          <t>Less: Unamortized Deferred Debt Issuance Costs</t>
        </is>
      </c>
      <c r="B8" s="7" t="n">
        <v>22.4</v>
      </c>
      <c r="E8" s="7" t="n">
        <v>12.5</v>
      </c>
    </row>
    <row r="9">
      <c r="A9" s="4" t="inlineStr">
        <is>
          <t>Long-term Debt and Capital Lease Obligations</t>
        </is>
      </c>
      <c r="B9" s="8" t="n">
        <v>3147</v>
      </c>
      <c r="E9" s="7" t="n">
        <v>2809.9</v>
      </c>
    </row>
    <row r="10">
      <c r="A10" s="4" t="inlineStr">
        <is>
          <t>Senior Notes | Senior Notes with interest payable semi-annually at 3.50%, effective rate of 3.55%, payable in 2029</t>
        </is>
      </c>
    </row>
    <row r="11">
      <c r="A11" s="3" t="inlineStr">
        <is>
          <t>Long-term Debt, by Current and Noncurrent [Abstract]</t>
        </is>
      </c>
    </row>
    <row r="12">
      <c r="A12" s="4" t="inlineStr">
        <is>
          <t>Long-term debt</t>
        </is>
      </c>
      <c r="B12" s="5" t="n">
        <v>350</v>
      </c>
      <c r="E12" s="8" t="n">
        <v>0</v>
      </c>
    </row>
    <row r="13">
      <c r="A13" s="4" t="inlineStr">
        <is>
          <t>Stated interest rate</t>
        </is>
      </c>
      <c r="B13" s="4" t="inlineStr">
        <is>
          <t>3.50%</t>
        </is>
      </c>
      <c r="C13" s="4" t="inlineStr">
        <is>
          <t>3.50%</t>
        </is>
      </c>
    </row>
    <row r="14">
      <c r="A14" s="4" t="inlineStr">
        <is>
          <t>Interest rate at period end</t>
        </is>
      </c>
      <c r="B14" s="4" t="inlineStr">
        <is>
          <t>3.55%</t>
        </is>
      </c>
    </row>
    <row r="15">
      <c r="A15" s="4" t="inlineStr">
        <is>
          <t>Senior Notes | Senior Notes with interest payable semi-annually at 3.50%, effective rate of 3.55%, payable in 2028</t>
        </is>
      </c>
    </row>
    <row r="16">
      <c r="A16" s="3" t="inlineStr">
        <is>
          <t>Long-term Debt, by Current and Noncurrent [Abstract]</t>
        </is>
      </c>
    </row>
    <row r="17">
      <c r="A17" s="4" t="inlineStr">
        <is>
          <t>Long-term debt</t>
        </is>
      </c>
      <c r="B17" s="5" t="n">
        <v>450</v>
      </c>
      <c r="E17" s="8" t="n">
        <v>0</v>
      </c>
    </row>
    <row r="18">
      <c r="A18" s="4" t="inlineStr">
        <is>
          <t>Stated interest rate</t>
        </is>
      </c>
      <c r="B18" s="4" t="inlineStr">
        <is>
          <t>3.50%</t>
        </is>
      </c>
      <c r="D18" s="4" t="inlineStr">
        <is>
          <t>3.50%</t>
        </is>
      </c>
    </row>
    <row r="19">
      <c r="A19" s="4" t="inlineStr">
        <is>
          <t>Interest rate at period end</t>
        </is>
      </c>
      <c r="B19" s="4" t="inlineStr">
        <is>
          <t>3.55%</t>
        </is>
      </c>
    </row>
    <row r="20">
      <c r="A20" s="4" t="inlineStr">
        <is>
          <t>Senior Notes | Senior Notes with interest payable semi-annually at 4.75%, effective rate of 4.81%, payable in 2027</t>
        </is>
      </c>
    </row>
    <row r="21">
      <c r="A21" s="3" t="inlineStr">
        <is>
          <t>Long-term Debt, by Current and Noncurrent [Abstract]</t>
        </is>
      </c>
    </row>
    <row r="22">
      <c r="A22" s="4" t="inlineStr">
        <is>
          <t>Long-term debt</t>
        </is>
      </c>
      <c r="B22" s="5" t="n">
        <v>300</v>
      </c>
      <c r="E22" s="8" t="n">
        <v>300</v>
      </c>
    </row>
    <row r="23">
      <c r="A23" s="4" t="inlineStr">
        <is>
          <t>Stated interest rate</t>
        </is>
      </c>
      <c r="B23" s="4" t="inlineStr">
        <is>
          <t>4.75%</t>
        </is>
      </c>
      <c r="F23" s="4" t="inlineStr">
        <is>
          <t>4.75%</t>
        </is>
      </c>
    </row>
    <row r="24">
      <c r="A24" s="4" t="inlineStr">
        <is>
          <t>Interest rate at period end</t>
        </is>
      </c>
      <c r="B24" s="4" t="inlineStr">
        <is>
          <t>4.81%</t>
        </is>
      </c>
    </row>
    <row r="25">
      <c r="A25" s="4" t="inlineStr">
        <is>
          <t>Senior Notes | Senior Notes with interest payable semi-annually at 4.125%, effective rate of 4.16%, payable in 2024</t>
        </is>
      </c>
    </row>
    <row r="26">
      <c r="A26" s="3" t="inlineStr">
        <is>
          <t>Long-term Debt, by Current and Noncurrent [Abstract]</t>
        </is>
      </c>
    </row>
    <row r="27">
      <c r="A27" s="4" t="inlineStr">
        <is>
          <t>Long-term debt</t>
        </is>
      </c>
      <c r="B27" s="5" t="n">
        <v>300</v>
      </c>
      <c r="E27" s="8" t="n">
        <v>300</v>
      </c>
    </row>
    <row r="28">
      <c r="A28" s="4" t="inlineStr">
        <is>
          <t>Stated interest rate</t>
        </is>
      </c>
      <c r="B28" s="4" t="inlineStr">
        <is>
          <t>4.125%</t>
        </is>
      </c>
    </row>
    <row r="29">
      <c r="A29" s="4" t="inlineStr">
        <is>
          <t>Interest rate at period end</t>
        </is>
      </c>
      <c r="B29" s="4" t="inlineStr">
        <is>
          <t>4.16%</t>
        </is>
      </c>
    </row>
    <row r="30">
      <c r="A30" s="4" t="inlineStr">
        <is>
          <t>Senior Notes | Senior Notes with interest payable semi-annually at 4.875%, effective rate of 4.90%, payable in 2022</t>
        </is>
      </c>
    </row>
    <row r="31">
      <c r="A31" s="3" t="inlineStr">
        <is>
          <t>Long-term Debt, by Current and Noncurrent [Abstract]</t>
        </is>
      </c>
    </row>
    <row r="32">
      <c r="A32" s="4" t="inlineStr">
        <is>
          <t>Long-term debt</t>
        </is>
      </c>
      <c r="B32" s="5" t="n">
        <v>250</v>
      </c>
      <c r="E32" s="8" t="n">
        <v>250</v>
      </c>
    </row>
    <row r="33">
      <c r="A33" s="4" t="inlineStr">
        <is>
          <t>Stated interest rate</t>
        </is>
      </c>
      <c r="B33" s="4" t="inlineStr">
        <is>
          <t>4.875%</t>
        </is>
      </c>
    </row>
    <row r="34">
      <c r="A34" s="4" t="inlineStr">
        <is>
          <t>Interest rate at period end</t>
        </is>
      </c>
      <c r="B34" s="4" t="inlineStr">
        <is>
          <t>4.90%</t>
        </is>
      </c>
    </row>
    <row r="35">
      <c r="A35" s="4" t="inlineStr">
        <is>
          <t>Senior Notes | Senior Notes with interest payable semi-annually at 4.75%, effective rate of 4.75%, payable in 2021</t>
        </is>
      </c>
    </row>
    <row r="36">
      <c r="A36" s="3" t="inlineStr">
        <is>
          <t>Long-term Debt, by Current and Noncurrent [Abstract]</t>
        </is>
      </c>
    </row>
    <row r="37">
      <c r="A37" s="4" t="inlineStr">
        <is>
          <t>Long-term debt</t>
        </is>
      </c>
      <c r="B37" s="5" t="n">
        <v>425</v>
      </c>
      <c r="E37" s="8" t="n">
        <v>425</v>
      </c>
    </row>
    <row r="38">
      <c r="A38" s="4" t="inlineStr">
        <is>
          <t>Stated interest rate</t>
        </is>
      </c>
      <c r="B38" s="4" t="inlineStr">
        <is>
          <t>4.75%</t>
        </is>
      </c>
    </row>
    <row r="39">
      <c r="A39" s="4" t="inlineStr">
        <is>
          <t>Interest rate at period end</t>
        </is>
      </c>
      <c r="B39" s="4" t="inlineStr">
        <is>
          <t>4.75%</t>
        </is>
      </c>
    </row>
    <row r="40">
      <c r="A40" s="4" t="inlineStr">
        <is>
          <t>Senior Secured Term Loan Facilities with interest payable at various dates at floating rates (1.67% at December 31, 2020) payable through 2023</t>
        </is>
      </c>
    </row>
    <row r="41">
      <c r="A41" s="3" t="inlineStr">
        <is>
          <t>Long-term Debt, by Current and Noncurrent [Abstract]</t>
        </is>
      </c>
    </row>
    <row r="42">
      <c r="A42" s="4" t="inlineStr">
        <is>
          <t>Long-term debt</t>
        </is>
      </c>
      <c r="B42" s="6" t="n">
        <v>1359.6</v>
      </c>
      <c r="E42" s="7" t="n">
        <v>1396.1</v>
      </c>
    </row>
    <row r="43">
      <c r="A43" s="4" t="inlineStr">
        <is>
          <t>Interest rate at period end</t>
        </is>
      </c>
      <c r="B43" s="4" t="inlineStr">
        <is>
          <t>1.67%</t>
        </is>
      </c>
    </row>
    <row r="44">
      <c r="A44" s="4" t="inlineStr">
        <is>
          <t>Senior Secured Revolving Credit Facilities with interest payable at floating rates (1.50% at December 31, 2020) payable in 2023(a)</t>
        </is>
      </c>
    </row>
    <row r="45">
      <c r="A45" s="3" t="inlineStr">
        <is>
          <t>Long-term Debt, by Current and Noncurrent [Abstract]</t>
        </is>
      </c>
    </row>
    <row r="46">
      <c r="A46" s="4" t="inlineStr">
        <is>
          <t>Long-term debt</t>
        </is>
      </c>
      <c r="B46" s="6" t="n">
        <v>84.40000000000001</v>
      </c>
      <c r="E46" s="6" t="n">
        <v>52.8</v>
      </c>
    </row>
    <row r="47">
      <c r="A47" s="4" t="inlineStr">
        <is>
          <t>Interest rate at period end</t>
        </is>
      </c>
      <c r="B47" s="4" t="inlineStr">
        <is>
          <t>1.50%</t>
        </is>
      </c>
    </row>
    <row r="48">
      <c r="A48" s="4" t="inlineStr">
        <is>
          <t>Interest rate at period end</t>
        </is>
      </c>
      <c r="B48" s="4" t="inlineStr">
        <is>
          <t>2.06%</t>
        </is>
      </c>
      <c r="E48" s="4" t="inlineStr">
        <is>
          <t>3.40%</t>
        </is>
      </c>
    </row>
    <row r="49">
      <c r="A49" s="4" t="inlineStr">
        <is>
          <t>Other</t>
        </is>
      </c>
    </row>
    <row r="50">
      <c r="A50" s="3" t="inlineStr">
        <is>
          <t>Long-term Debt, by Current and Noncurrent [Abstract]</t>
        </is>
      </c>
    </row>
    <row r="51">
      <c r="A51" s="4" t="inlineStr">
        <is>
          <t>Other</t>
        </is>
      </c>
      <c r="B51" s="6" t="n">
        <v>4.9</v>
      </c>
      <c r="E51" s="6" t="n">
        <v>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6" customWidth="1" min="7" max="7"/>
    <col width="14" customWidth="1" min="8" max="8"/>
    <col width="14" customWidth="1" min="9" max="9"/>
  </cols>
  <sheetData>
    <row r="1">
      <c r="A1" s="1" t="inlineStr">
        <is>
          <t>Debt - Narrative (Details) - USD ($)</t>
        </is>
      </c>
      <c r="B1" s="2" t="inlineStr">
        <is>
          <t>Dec. 31, 2020</t>
        </is>
      </c>
      <c r="C1" s="2" t="inlineStr">
        <is>
          <t>Oct. 31, 2020</t>
        </is>
      </c>
      <c r="D1" s="2" t="inlineStr">
        <is>
          <t>Oct. 15, 2020</t>
        </is>
      </c>
      <c r="E1" s="2" t="inlineStr">
        <is>
          <t>Aug. 28, 2020</t>
        </is>
      </c>
      <c r="F1" s="2" t="inlineStr">
        <is>
          <t>Mar. 06, 2020</t>
        </is>
      </c>
      <c r="G1" s="2" t="inlineStr">
        <is>
          <t>Jun. 25, 2019</t>
        </is>
      </c>
      <c r="H1" s="2" t="inlineStr">
        <is>
          <t>Jan. 31, 2018</t>
        </is>
      </c>
      <c r="I1" s="2" t="inlineStr">
        <is>
          <t>Jan. 01, 2018</t>
        </is>
      </c>
    </row>
    <row r="2">
      <c r="A2" s="3" t="inlineStr">
        <is>
          <t>Debt Instrument [Line Items]</t>
        </is>
      </c>
    </row>
    <row r="3">
      <c r="A3" s="4" t="inlineStr">
        <is>
          <t>Amortizing loan facility</t>
        </is>
      </c>
      <c r="H3" s="5" t="n">
        <v>800000000</v>
      </c>
    </row>
    <row r="4">
      <c r="A4" s="4" t="inlineStr">
        <is>
          <t>Long-term debt</t>
        </is>
      </c>
      <c r="I4" s="5" t="n">
        <v>660000000</v>
      </c>
    </row>
    <row r="5">
      <c r="A5" s="4" t="inlineStr">
        <is>
          <t>Senior Notes with interest payable semi-annually at 3.50%, effective rate of 3.55%, payable in 2028 | Senior Notes</t>
        </is>
      </c>
    </row>
    <row r="6">
      <c r="A6" s="3" t="inlineStr">
        <is>
          <t>Debt Instrument [Line Items]</t>
        </is>
      </c>
    </row>
    <row r="7">
      <c r="A7" s="4" t="inlineStr">
        <is>
          <t>Amortizing loan facility</t>
        </is>
      </c>
      <c r="F7" s="5" t="n">
        <v>450000000</v>
      </c>
    </row>
    <row r="8">
      <c r="A8" s="4" t="inlineStr">
        <is>
          <t>Stated interest rate</t>
        </is>
      </c>
      <c r="B8" s="4" t="inlineStr">
        <is>
          <t>3.50%</t>
        </is>
      </c>
      <c r="F8" s="4" t="inlineStr">
        <is>
          <t>3.50%</t>
        </is>
      </c>
    </row>
    <row r="9">
      <c r="A9" s="4" t="inlineStr">
        <is>
          <t>Senior Notes with interest payable semi-annually at 3.50%, effective rate of 3.55%, payable in 2029 | Senior Notes</t>
        </is>
      </c>
    </row>
    <row r="10">
      <c r="A10" s="3" t="inlineStr">
        <is>
          <t>Debt Instrument [Line Items]</t>
        </is>
      </c>
    </row>
    <row r="11">
      <c r="A11" s="4" t="inlineStr">
        <is>
          <t>Amortizing loan facility</t>
        </is>
      </c>
      <c r="E11" s="5" t="n">
        <v>350000000</v>
      </c>
    </row>
    <row r="12">
      <c r="A12" s="4" t="inlineStr">
        <is>
          <t>Stated interest rate</t>
        </is>
      </c>
      <c r="B12" s="4" t="inlineStr">
        <is>
          <t>3.50%</t>
        </is>
      </c>
      <c r="E12" s="4" t="inlineStr">
        <is>
          <t>3.50%</t>
        </is>
      </c>
    </row>
    <row r="13">
      <c r="A13" s="4" t="inlineStr">
        <is>
          <t>Senior Notes with interest payable semi-annually at 4.75%, effective rate of 4.81%, payable in 2027 | Senior Notes</t>
        </is>
      </c>
    </row>
    <row r="14">
      <c r="A14" s="3" t="inlineStr">
        <is>
          <t>Debt Instrument [Line Items]</t>
        </is>
      </c>
    </row>
    <row r="15">
      <c r="A15" s="4" t="inlineStr">
        <is>
          <t>Amortizing loan facility</t>
        </is>
      </c>
      <c r="G15" s="5" t="n">
        <v>300000000</v>
      </c>
    </row>
    <row r="16">
      <c r="A16" s="4" t="inlineStr">
        <is>
          <t>Stated interest rate</t>
        </is>
      </c>
      <c r="B16" s="4" t="inlineStr">
        <is>
          <t>4.75%</t>
        </is>
      </c>
      <c r="G16" s="4" t="inlineStr">
        <is>
          <t>4.75%</t>
        </is>
      </c>
    </row>
    <row r="17">
      <c r="A17" s="4" t="inlineStr">
        <is>
          <t>Senior Notes Payable in 2021 | Senior Notes</t>
        </is>
      </c>
    </row>
    <row r="18">
      <c r="A18" s="3" t="inlineStr">
        <is>
          <t>Debt Instrument [Line Items]</t>
        </is>
      </c>
    </row>
    <row r="19">
      <c r="A19" s="4" t="inlineStr">
        <is>
          <t>Stated interest rate</t>
        </is>
      </c>
      <c r="B19" s="4" t="inlineStr">
        <is>
          <t>4.75%</t>
        </is>
      </c>
    </row>
    <row r="20">
      <c r="A20" s="4" t="inlineStr">
        <is>
          <t>Farm Credit System Term Loan | Secured Debt | Graphic Packaging International, LLC</t>
        </is>
      </c>
    </row>
    <row r="21">
      <c r="A21" s="3" t="inlineStr">
        <is>
          <t>Debt Instrument [Line Items]</t>
        </is>
      </c>
    </row>
    <row r="22">
      <c r="A22" s="4" t="inlineStr">
        <is>
          <t>Amortizing loan facility</t>
        </is>
      </c>
      <c r="C22" s="5" t="n">
        <v>425000000</v>
      </c>
      <c r="D22" s="5" t="n">
        <v>425000000</v>
      </c>
    </row>
    <row r="23">
      <c r="A23" s="4" t="inlineStr">
        <is>
          <t>Stated interest rate</t>
        </is>
      </c>
      <c r="D23" s="4" t="inlineStr">
        <is>
          <t>2.67%</t>
        </is>
      </c>
    </row>
    <row r="24">
      <c r="A24" s="4" t="inlineStr">
        <is>
          <t>Senior Notes Payable in 2022 [Member] | Senior Notes</t>
        </is>
      </c>
    </row>
    <row r="25">
      <c r="A25" s="3" t="inlineStr">
        <is>
          <t>Debt Instrument [Line Items]</t>
        </is>
      </c>
    </row>
    <row r="26">
      <c r="A26" s="4" t="inlineStr">
        <is>
          <t>Stated interest rate</t>
        </is>
      </c>
      <c r="B26" s="4" t="inlineStr">
        <is>
          <t>4.875%</t>
        </is>
      </c>
    </row>
    <row r="27">
      <c r="A27" s="4" t="inlineStr">
        <is>
          <t>Senior Notes with interest payable semi-annually at 4.125%, effective rate of 4.16%, payable in 2024 | Senior Notes</t>
        </is>
      </c>
    </row>
    <row r="28">
      <c r="A28" s="3" t="inlineStr">
        <is>
          <t>Debt Instrument [Line Items]</t>
        </is>
      </c>
    </row>
    <row r="29">
      <c r="A29" s="4" t="inlineStr">
        <is>
          <t>Stated interest rate</t>
        </is>
      </c>
      <c r="B29" s="4" t="inlineStr">
        <is>
          <t>4.1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Long-Term Debt Maturities (Details) - USD ($) $ in Millions</t>
        </is>
      </c>
      <c r="B1" s="2" t="inlineStr">
        <is>
          <t>Dec. 31, 2020</t>
        </is>
      </c>
      <c r="C1" s="2" t="inlineStr">
        <is>
          <t>Dec. 31, 2019</t>
        </is>
      </c>
    </row>
    <row r="2">
      <c r="A2" s="3" t="inlineStr">
        <is>
          <t>Long-term Debt Maturities</t>
        </is>
      </c>
    </row>
    <row r="3">
      <c r="A3" s="4" t="inlineStr">
        <is>
          <t>2021</t>
        </is>
      </c>
      <c r="B3" s="6" t="n">
        <v>488.9</v>
      </c>
    </row>
    <row r="4">
      <c r="A4" s="4" t="inlineStr">
        <is>
          <t>2022</t>
        </is>
      </c>
      <c r="B4" s="7" t="n">
        <v>378.4</v>
      </c>
    </row>
    <row r="5">
      <c r="A5" s="4" t="inlineStr">
        <is>
          <t>2023</t>
        </is>
      </c>
      <c r="B5" s="7" t="n">
        <v>1252.9</v>
      </c>
    </row>
    <row r="6">
      <c r="A6" s="4" t="inlineStr">
        <is>
          <t>2024</t>
        </is>
      </c>
      <c r="B6" s="7" t="n">
        <v>300.5</v>
      </c>
    </row>
    <row r="7">
      <c r="A7" s="4" t="inlineStr">
        <is>
          <t>2025</t>
        </is>
      </c>
      <c r="B7" s="8" t="n">
        <v>0</v>
      </c>
    </row>
    <row r="8">
      <c r="A8" s="4" t="inlineStr">
        <is>
          <t>After 2025</t>
        </is>
      </c>
      <c r="B8" s="7" t="n">
        <v>1103.2</v>
      </c>
    </row>
    <row r="9">
      <c r="A9" s="4" t="inlineStr">
        <is>
          <t>Total</t>
        </is>
      </c>
      <c r="B9" s="6" t="n">
        <v>3523.9</v>
      </c>
      <c r="C9" s="6" t="n">
        <v>272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Credit Facilities (Details) € in Millions, ¥ in Millions</t>
        </is>
      </c>
      <c r="B1" s="2" t="inlineStr">
        <is>
          <t>1 Months Ended</t>
        </is>
      </c>
    </row>
    <row r="2">
      <c r="B2" s="2" t="inlineStr">
        <is>
          <t>Jan. 31, 2018USD ($)</t>
        </is>
      </c>
      <c r="C2" s="2" t="inlineStr">
        <is>
          <t>Sep. 30, 2013EUR (€)</t>
        </is>
      </c>
      <c r="D2" s="2" t="inlineStr">
        <is>
          <t>Sep. 30, 2013JPY (¥)</t>
        </is>
      </c>
      <c r="E2" s="2" t="inlineStr">
        <is>
          <t>Dec. 31, 2020USD ($)</t>
        </is>
      </c>
      <c r="F2" s="2" t="inlineStr">
        <is>
          <t>Oct. 31, 2020USD ($)</t>
        </is>
      </c>
      <c r="G2" s="2" t="inlineStr">
        <is>
          <t>Oct. 15, 2020USD ($)</t>
        </is>
      </c>
      <c r="H2" s="2" t="inlineStr">
        <is>
          <t>Jun. 25, 2019USD ($)</t>
        </is>
      </c>
      <c r="I2" s="2" t="inlineStr">
        <is>
          <t>Jan. 01, 2018USD ($)</t>
        </is>
      </c>
    </row>
    <row r="3">
      <c r="A3" s="3" t="inlineStr">
        <is>
          <t>Line of Credit Facility [Line Items]</t>
        </is>
      </c>
    </row>
    <row r="4">
      <c r="A4" s="4" t="inlineStr">
        <is>
          <t>Revolving credit facility</t>
        </is>
      </c>
      <c r="B4" s="5" t="n">
        <v>1450000000</v>
      </c>
      <c r="E4" s="5" t="n">
        <v>1700500000</v>
      </c>
    </row>
    <row r="5">
      <c r="A5" s="4" t="inlineStr">
        <is>
          <t>Decrease in term loan</t>
        </is>
      </c>
      <c r="B5" s="8" t="n">
        <v>125000000</v>
      </c>
    </row>
    <row r="6">
      <c r="A6" s="4" t="inlineStr">
        <is>
          <t>Increase in revolving credit facilities</t>
        </is>
      </c>
      <c r="B6" s="8" t="n">
        <v>200000000</v>
      </c>
      <c r="C6" s="9" t="n">
        <v>138</v>
      </c>
      <c r="D6" s="10" t="n">
        <v>2500</v>
      </c>
    </row>
    <row r="7">
      <c r="A7" s="4" t="inlineStr">
        <is>
          <t>Amortizing loan facility</t>
        </is>
      </c>
      <c r="B7" s="5" t="n">
        <v>800000000</v>
      </c>
    </row>
    <row r="8">
      <c r="A8" s="4" t="inlineStr">
        <is>
          <t>Long-term debt</t>
        </is>
      </c>
      <c r="I8" s="5" t="n">
        <v>660000000</v>
      </c>
    </row>
    <row r="9">
      <c r="A9" s="4" t="inlineStr">
        <is>
          <t>Senior Notes with interest payable semi-annually at 4.75%, effective rate of 4.81%, payable in 2027 | Senior Notes</t>
        </is>
      </c>
    </row>
    <row r="10">
      <c r="A10" s="3" t="inlineStr">
        <is>
          <t>Line of Credit Facility [Line Items]</t>
        </is>
      </c>
    </row>
    <row r="11">
      <c r="A11" s="4" t="inlineStr">
        <is>
          <t>Amortizing loan facility</t>
        </is>
      </c>
      <c r="H11" s="5" t="n">
        <v>300000000</v>
      </c>
    </row>
    <row r="12">
      <c r="A12" s="4" t="inlineStr">
        <is>
          <t>Stated interest rate</t>
        </is>
      </c>
      <c r="E12" s="4" t="inlineStr">
        <is>
          <t>4.75%</t>
        </is>
      </c>
      <c r="H12" s="4" t="inlineStr">
        <is>
          <t>4.75%</t>
        </is>
      </c>
    </row>
    <row r="13">
      <c r="A13" s="4" t="inlineStr">
        <is>
          <t>Senior Notes Payable in 2021 | Senior Notes</t>
        </is>
      </c>
    </row>
    <row r="14">
      <c r="A14" s="3" t="inlineStr">
        <is>
          <t>Line of Credit Facility [Line Items]</t>
        </is>
      </c>
    </row>
    <row r="15">
      <c r="A15" s="4" t="inlineStr">
        <is>
          <t>Stated interest rate</t>
        </is>
      </c>
      <c r="E15" s="4" t="inlineStr">
        <is>
          <t>4.75%</t>
        </is>
      </c>
    </row>
    <row r="16">
      <c r="A16" s="4" t="inlineStr">
        <is>
          <t>Farm Credit System Term Loan | Secured Debt | Graphic Packaging International, LLC</t>
        </is>
      </c>
    </row>
    <row r="17">
      <c r="A17" s="3" t="inlineStr">
        <is>
          <t>Line of Credit Facility [Line Items]</t>
        </is>
      </c>
    </row>
    <row r="18">
      <c r="A18" s="4" t="inlineStr">
        <is>
          <t>Amortizing loan facility</t>
        </is>
      </c>
      <c r="F18" s="5" t="n">
        <v>425000000</v>
      </c>
      <c r="G18" s="5" t="n">
        <v>425000000</v>
      </c>
    </row>
    <row r="19">
      <c r="A19" s="4" t="inlineStr">
        <is>
          <t>Stated interest rate</t>
        </is>
      </c>
      <c r="G19" s="4" t="inlineStr">
        <is>
          <t>2.67%</t>
        </is>
      </c>
    </row>
    <row r="20">
      <c r="A20" s="4" t="inlineStr">
        <is>
          <t>Minimum</t>
        </is>
      </c>
    </row>
    <row r="21">
      <c r="A21" s="3" t="inlineStr">
        <is>
          <t>Line of Credit Facility [Line Items]</t>
        </is>
      </c>
    </row>
    <row r="22">
      <c r="A22" s="4" t="inlineStr">
        <is>
          <t>LIBOR plus variable spread</t>
        </is>
      </c>
      <c r="B22" s="4" t="inlineStr">
        <is>
          <t>125.00%</t>
        </is>
      </c>
    </row>
    <row r="23">
      <c r="A23" s="4" t="inlineStr">
        <is>
          <t>Maximum</t>
        </is>
      </c>
    </row>
    <row r="24">
      <c r="A24" s="3" t="inlineStr">
        <is>
          <t>Line of Credit Facility [Line Items]</t>
        </is>
      </c>
    </row>
    <row r="25">
      <c r="A25" s="4" t="inlineStr">
        <is>
          <t>LIBOR plus variable spread</t>
        </is>
      </c>
      <c r="B25" s="4" t="inlineStr">
        <is>
          <t>20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redit Facilities - Commitments, Amounts Outstanding, and Amounts Available (Details) - USD ($)</t>
        </is>
      </c>
      <c r="B1" s="2" t="inlineStr">
        <is>
          <t>Dec. 31, 2020</t>
        </is>
      </c>
      <c r="C1" s="2" t="inlineStr">
        <is>
          <t>Jan. 31, 2018</t>
        </is>
      </c>
    </row>
    <row r="2">
      <c r="A2" s="3" t="inlineStr">
        <is>
          <t>Line of Credit Facility [Line Items]</t>
        </is>
      </c>
    </row>
    <row r="3">
      <c r="A3" s="4" t="inlineStr">
        <is>
          <t>Total Commitments</t>
        </is>
      </c>
      <c r="B3" s="5" t="n">
        <v>1700500000</v>
      </c>
      <c r="C3" s="5" t="n">
        <v>1450000000</v>
      </c>
    </row>
    <row r="4">
      <c r="A4" s="4" t="inlineStr">
        <is>
          <t>Total Outstanding</t>
        </is>
      </c>
      <c r="B4" s="8" t="n">
        <v>92700000</v>
      </c>
    </row>
    <row r="5">
      <c r="A5" s="4" t="inlineStr">
        <is>
          <t>Total Available</t>
        </is>
      </c>
      <c r="B5" s="8" t="n">
        <v>1587100000</v>
      </c>
    </row>
    <row r="6">
      <c r="A6" s="4" t="inlineStr">
        <is>
          <t>Standby letters of credit issued</t>
        </is>
      </c>
      <c r="B6" s="8" t="n">
        <v>20700000</v>
      </c>
    </row>
    <row r="7">
      <c r="A7" s="4" t="inlineStr">
        <is>
          <t>Senior Secured Domestic Revolving Credit Facility</t>
        </is>
      </c>
    </row>
    <row r="8">
      <c r="A8" s="3" t="inlineStr">
        <is>
          <t>Line of Credit Facility [Line Items]</t>
        </is>
      </c>
    </row>
    <row r="9">
      <c r="A9" s="4" t="inlineStr">
        <is>
          <t>Total Commitments</t>
        </is>
      </c>
      <c r="B9" s="8" t="n">
        <v>1450000000</v>
      </c>
    </row>
    <row r="10">
      <c r="A10" s="4" t="inlineStr">
        <is>
          <t>Total Outstanding</t>
        </is>
      </c>
      <c r="B10" s="8" t="n">
        <v>0</v>
      </c>
    </row>
    <row r="11">
      <c r="A11" s="4" t="inlineStr">
        <is>
          <t>Total Available</t>
        </is>
      </c>
      <c r="B11" s="8" t="n">
        <v>1429300000</v>
      </c>
    </row>
    <row r="12">
      <c r="A12" s="4" t="inlineStr">
        <is>
          <t>Senior Secured International Revolving Credit Facility</t>
        </is>
      </c>
    </row>
    <row r="13">
      <c r="A13" s="3" t="inlineStr">
        <is>
          <t>Line of Credit Facility [Line Items]</t>
        </is>
      </c>
    </row>
    <row r="14">
      <c r="A14" s="4" t="inlineStr">
        <is>
          <t>Total Commitments</t>
        </is>
      </c>
      <c r="B14" s="8" t="n">
        <v>193000000</v>
      </c>
    </row>
    <row r="15">
      <c r="A15" s="4" t="inlineStr">
        <is>
          <t>Total Outstanding</t>
        </is>
      </c>
      <c r="B15" s="8" t="n">
        <v>84400000</v>
      </c>
    </row>
    <row r="16">
      <c r="A16" s="4" t="inlineStr">
        <is>
          <t>Total Available</t>
        </is>
      </c>
      <c r="B16" s="8" t="n">
        <v>108600000</v>
      </c>
    </row>
    <row r="17">
      <c r="A17" s="4" t="inlineStr">
        <is>
          <t>Other International Facilities</t>
        </is>
      </c>
    </row>
    <row r="18">
      <c r="A18" s="3" t="inlineStr">
        <is>
          <t>Line of Credit Facility [Line Items]</t>
        </is>
      </c>
    </row>
    <row r="19">
      <c r="A19" s="4" t="inlineStr">
        <is>
          <t>Total Commitments</t>
        </is>
      </c>
      <c r="B19" s="8" t="n">
        <v>57500000</v>
      </c>
    </row>
    <row r="20">
      <c r="A20" s="4" t="inlineStr">
        <is>
          <t>Total Outstanding</t>
        </is>
      </c>
      <c r="B20" s="8" t="n">
        <v>8300000</v>
      </c>
    </row>
    <row r="21">
      <c r="A21" s="4" t="inlineStr">
        <is>
          <t>Total Available</t>
        </is>
      </c>
      <c r="B21" s="5" t="n">
        <v>49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cash flows from operating leases</t>
        </is>
      </c>
      <c r="B4" s="6" t="n">
        <v>71.90000000000001</v>
      </c>
      <c r="C4" s="6" t="n">
        <v>64.7</v>
      </c>
    </row>
    <row r="5">
      <c r="A5" s="4" t="inlineStr">
        <is>
          <t>Operating cash flows from finance leases</t>
        </is>
      </c>
      <c r="B5" s="7" t="n">
        <v>7.9</v>
      </c>
      <c r="C5" s="7" t="n">
        <v>7.8</v>
      </c>
    </row>
    <row r="6">
      <c r="A6" s="4" t="inlineStr">
        <is>
          <t>Financing cash flows from finance leases</t>
        </is>
      </c>
      <c r="B6" s="7" t="n">
        <v>4.6</v>
      </c>
      <c r="C6" s="7" t="n">
        <v>4.2</v>
      </c>
    </row>
    <row r="7">
      <c r="A7" s="4" t="inlineStr">
        <is>
          <t>Operating leases</t>
        </is>
      </c>
      <c r="B7" s="7" t="n">
        <v>70.5</v>
      </c>
      <c r="C7" s="7" t="n">
        <v>73.09999999999999</v>
      </c>
    </row>
    <row r="8">
      <c r="A8" s="4" t="inlineStr">
        <is>
          <t>Finance leases</t>
        </is>
      </c>
      <c r="B8" s="6" t="n">
        <v>0.1</v>
      </c>
      <c r="C8" s="6" t="n">
        <v>15.5</v>
      </c>
    </row>
    <row r="9">
      <c r="A9" s="4" t="inlineStr">
        <is>
          <t>Minimum</t>
        </is>
      </c>
    </row>
    <row r="10">
      <c r="A10" s="3" t="inlineStr">
        <is>
          <t>Lessee, Lease, Description [Line Items]</t>
        </is>
      </c>
    </row>
    <row r="11">
      <c r="A11" s="4" t="inlineStr">
        <is>
          <t>Length of lease contract</t>
        </is>
      </c>
      <c r="B11" s="4" t="inlineStr">
        <is>
          <t>1 year</t>
        </is>
      </c>
    </row>
    <row r="12">
      <c r="A12" s="4" t="inlineStr">
        <is>
          <t>Length of lease contract</t>
        </is>
      </c>
      <c r="B12" s="4" t="inlineStr">
        <is>
          <t>1 year</t>
        </is>
      </c>
    </row>
    <row r="13">
      <c r="A13" s="4" t="inlineStr">
        <is>
          <t>Lease term of majority of lease contracts</t>
        </is>
      </c>
      <c r="B13" s="4" t="inlineStr">
        <is>
          <t>3 years</t>
        </is>
      </c>
    </row>
    <row r="14">
      <c r="A14" s="4" t="inlineStr">
        <is>
          <t>Maximum</t>
        </is>
      </c>
    </row>
    <row r="15">
      <c r="A15" s="3" t="inlineStr">
        <is>
          <t>Lessee, Lease, Description [Line Items]</t>
        </is>
      </c>
    </row>
    <row r="16">
      <c r="A16" s="4" t="inlineStr">
        <is>
          <t>Length of lease contract</t>
        </is>
      </c>
      <c r="B16" s="4" t="inlineStr">
        <is>
          <t>25 years</t>
        </is>
      </c>
    </row>
    <row r="17">
      <c r="A17" s="4" t="inlineStr">
        <is>
          <t>Length of lease contract</t>
        </is>
      </c>
      <c r="B17" s="4" t="inlineStr">
        <is>
          <t>25 years</t>
        </is>
      </c>
    </row>
    <row r="18">
      <c r="A18" s="4" t="inlineStr">
        <is>
          <t>Lease term of majority of lease contracts</t>
        </is>
      </c>
      <c r="B18" s="4" t="inlineStr">
        <is>
          <t>7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s) - USD ($) $ in Millions</t>
        </is>
      </c>
      <c r="B1" s="2" t="inlineStr">
        <is>
          <t>12 Months Ended</t>
        </is>
      </c>
    </row>
    <row r="2">
      <c r="B2" s="2" t="inlineStr">
        <is>
          <t>Dec. 31, 2020</t>
        </is>
      </c>
      <c r="C2" s="2" t="inlineStr">
        <is>
          <t>Dec. 31, 2019</t>
        </is>
      </c>
    </row>
    <row r="3">
      <c r="A3" s="3" t="inlineStr">
        <is>
          <t>Finance lease costs:</t>
        </is>
      </c>
    </row>
    <row r="4">
      <c r="A4" s="4" t="inlineStr">
        <is>
          <t>Amortization of right-of-use asset</t>
        </is>
      </c>
      <c r="B4" s="6" t="n">
        <v>7.9</v>
      </c>
      <c r="C4" s="6" t="n">
        <v>7.6</v>
      </c>
    </row>
    <row r="5">
      <c r="A5" s="4" t="inlineStr">
        <is>
          <t>Interest on lease liabilities</t>
        </is>
      </c>
      <c r="B5" s="7" t="n">
        <v>7.9</v>
      </c>
      <c r="C5" s="7" t="n">
        <v>7.8</v>
      </c>
    </row>
    <row r="6">
      <c r="A6" s="4" t="inlineStr">
        <is>
          <t>Operating lease costs</t>
        </is>
      </c>
      <c r="B6" s="7" t="n">
        <v>72.09999999999999</v>
      </c>
      <c r="C6" s="7" t="n">
        <v>64.8</v>
      </c>
    </row>
    <row r="7">
      <c r="A7" s="4" t="inlineStr">
        <is>
          <t>Short-term lease costs</t>
        </is>
      </c>
      <c r="B7" s="7" t="n">
        <v>12.6</v>
      </c>
      <c r="C7" s="7" t="n">
        <v>12.9</v>
      </c>
    </row>
    <row r="8">
      <c r="A8" s="4" t="inlineStr">
        <is>
          <t>Variable lease costs</t>
        </is>
      </c>
      <c r="B8" s="7" t="n">
        <v>10.3</v>
      </c>
      <c r="C8" s="7" t="n">
        <v>4.4</v>
      </c>
    </row>
    <row r="9">
      <c r="A9" s="4" t="inlineStr">
        <is>
          <t>Total lease costs, net</t>
        </is>
      </c>
      <c r="B9" s="6" t="n">
        <v>110.8</v>
      </c>
      <c r="C9" s="6" t="n">
        <v>9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71.90000000000001</v>
      </c>
      <c r="C4" s="6" t="n">
        <v>64.7</v>
      </c>
    </row>
    <row r="5">
      <c r="A5" s="4" t="inlineStr">
        <is>
          <t>Operating cash flows from finance leases</t>
        </is>
      </c>
      <c r="B5" s="7" t="n">
        <v>7.9</v>
      </c>
      <c r="C5" s="7" t="n">
        <v>7.8</v>
      </c>
    </row>
    <row r="6">
      <c r="A6" s="4" t="inlineStr">
        <is>
          <t>Financing cash flows from finance leases</t>
        </is>
      </c>
      <c r="B6" s="7" t="n">
        <v>4.6</v>
      </c>
      <c r="C6" s="7" t="n">
        <v>4.2</v>
      </c>
    </row>
    <row r="7">
      <c r="A7" s="3" t="inlineStr">
        <is>
          <t>Right-of-use assets obtained in exchange for lease obligations:</t>
        </is>
      </c>
    </row>
    <row r="8">
      <c r="A8" s="4" t="inlineStr">
        <is>
          <t>Operating leases</t>
        </is>
      </c>
      <c r="B8" s="7" t="n">
        <v>70.5</v>
      </c>
      <c r="C8" s="7" t="n">
        <v>73.09999999999999</v>
      </c>
    </row>
    <row r="9">
      <c r="A9" s="4" t="inlineStr">
        <is>
          <t>Finance leases</t>
        </is>
      </c>
      <c r="B9" s="6" t="n">
        <v>0.1</v>
      </c>
      <c r="C9" s="6" t="n">
        <v>1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Summary of Significant Accounting Policies</t>
        </is>
      </c>
      <c r="B4" s="4" t="inlineStr">
        <is>
          <t>NATURE OF BUSINESS AND SUMMARY OF SIGNIFICANT ACCOUNTING POLICIES Nature of Business On December 29, 2017, Graphic Packaging International, Inc. ("GPII"), the primary operating subsidiary of Graphic Packaging Holding Company, a Delaware corporation (“GPHC”), underwent a statutory conversion and became a Delaware limited liability company. As a result, GPII’s name changed to Graphic Packaging International, LLC. Graphic Packaging International, LLC ("GPIL" and, together with its subsidiaries, the “Company”) is committed to providing consumer packaging that makes a world of difference. The Company is a leading provider of sustainable, paper-based packaging solutions for a wide variety of products to food, beverage, foodservice and other consumer products companies. The Company operates on a global basis, is one of the largest producers of folding cartons in the United States ("U.S.") and holds leading market positions in coated-recycled paperboard ("CRB"), coated unbleached kraft paperboard ("CUK") and solid bleached sulfate paperboard ("SBS"). The Company’s customers include many of the world’s most widely recognized companies and brands with prominent market positions in beverage, food, foodservice and other consumer products. The Company strives to provide its customers with innovative sustainable packaging solutions designed to deliver marketing and performance benefits at a competitive cost by capitalizing on its low-cost paperboard mills and converting facilities, its proprietary carton and packaging designs, and its commitment to quality and service. On January 1, 2018, GPHC, International Paper Company, a New York corporation (“IP”), Graphic Packaging International Partners, LLC, a Delaware limited liability company formerly known as Gazelle Newco LLC and a wholly-owned subsidiary of GPHC (“GPIP”), and GPIL, completed a series of transactions pursuant to an agreement dated October 23, 2017 among the foregoing parties (the “Transaction Agreement”). Pursuant to the Transaction Agreement (i) a wholly-owned subsidiary of GPHC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GPIL is currently wholly-owned by GPIP, which is owned by GPI Holding III, LLC, a limited liability company that is classified as a partnership for U.S. Federal income tax purposes ("GPI Holding”) and IP. GPI Holding is a wholly-owned indirect subsidiary of GPHC and is the managing member of GPIP. At the closing of the NACP Combination, GPIP issued 309,715,624 common units or 79.5% of the membership interests in GPIP to GPI Holding and 79,911,591 common units or 20.5% of the membership interests in GPIP to IP. Subject to certain restrictions, the common units held by IP are exchangeable into shares of common stock of GPHC or cash. The following diagram illustrates the organization of the Company on January 1, 2018, immediately subsequent to the transactions described above (not including subsidiaries of GPIL): On January 28, 2020, GPHC announced that IP had notified GPHC of its intent to begin the process of reducing its ownership interest in GPIP. Per the agreement between the parties, on January 29, 2020, GPIP purchased 15.1 million partnership units from IP for $250 million in cash. As a result, IP’s ownership interest in GPIP decreased to 18.3% as of January 29, 2020. On August 10, 2020, GPHC announced that IP had notified the Company of its intent to exchange additional partnership units. Per the agreement between the parties, on August 13, 2020, GPIP purchased 17.4 million partnership units from IP for $250 million in cash, which included full redemption of the remaining 3.1 million partnership units that were required to be redeemed in cash. As a result, IP's ownership interest in GPIP decreased to 14.5% as of August 13, 2020. Unless otherwise negotiated by the parties, IP’s next opportunity to exchange its partnership units begins 180 days from the August 13, 2020 purchase date and is limited to the lesser of $250 million or 25% of the units owned immediately following the initial transaction, subject to a minimum. IP will have further opportunities to exchange its partnership units beginning 180 days after each purchase date. GPHC may choose to satisfy these exchanges using shares of its common stock, cash, or a combination thereof. During 2020, 2019 and 2018, GPIP repurchased 44.2 million partnership units from GPI Holding. These repurchases increased IP's ownership interest in GPIP, which was 15.0% at December 31, 2020. 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The Company, through its subsidiary, is a party to a Japanese joint venture, Rengo Riverwood Packaging, Ltd. in which it holds a 50% ownership interest that is accounted for using the equity method. 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lived assets, fair values related to acquisition accounting, fair value of derivative financial instruments, and loss contingencies. Cash and Cash Equivalents Cash and cash equivalents include bank deposits and other marketable securities that are highly liquid with maturities of three months or less.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Expense, Net line item on the Consolidated Statement of Operations. The following table summarizes the activity under these programs for the year ended December 31, 2020 and 2019, respectively: Year Ended December 31, In millions 2020 2019 Receivables Sold and Derecognized $ 2,849.8 $ 2,654.2 Proceeds Collected on Behalf of Financial Institutions 2,787.4 2,254.9 Net Proceeds Received From Financial Institutions 54.9 66.5 Deferred Purchase Price at December 31 (a) 5.3 0.7 Pledged Receivables at December 31 201.0 177.5 (a) Included in Other Current Assets and represents a beneficial interest in the receivables sold to the financial institutions, which is a Level 3 fair value measure. The Company has also entered into various factoring and supply chain financing arrangements which also qualify for sale accounting in accordance with the Transfers and Servicing topic of the FASB Codification. For the years ended December 31, 2020 and 2019, the Company sold receivables of approximately $368 million and $238 million respectively, related to these factoring arrangements. Receivables sold under all programs subject to continuing involvement, which consists principally of collection services, were approximately $621 million and $562 million as of December 31, 2020 and 2019, respectively. 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For the years ended December 31, 2020, 2019, and 2018, no customer accounted for more than 10% of net sales. 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 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0 million or more. The capitalized interest is recorded as part of the asset to which it relates and is amortized over the asset’s estimated useful life. Capitalized interest was $6.9 million, $2.8 million and $2.8 million for the years ended December 31, 2020, 2019 and 2018,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Depreciation expense, including the depreciation expense of assets under capital leases, for 2020, 2019 and 2018 was $413.7 million, $387.9 million and $360.6 million, respectively. Intangible Assets Intangible assets with a determinable life are amortized on a straight-line or accelerated basis over their useful lives. The amortization expense for each intangible asset is recorded in the Consolidated Statements of Operations according to the nature of that asset. Goodwill is the Company’s only intangible asset not subject to amortization. The following table displays the intangible assets that continue to be subject to amortization and accumulated amortization expense as of December 31, 2020 and 2019: December 31, 2020 December 31, 2019 Gross Carrying Amount Accumulated Amortization Net Carrying Amount Gross Carrying Amount Accumulated Amortization Net Carrying Amount Amortizable Intangible Assets: Customer Relationships $ 965.2 $ (556.4) $ 408.8 $ 946.5 $ (497.6) $ 448.9 Patents, Trademarks, Licenses, and Leases 141.1 (113.0) 28.1 138.8 (110.4) 28.4 Total $ 1,106.3 $ (669.4) $ 436.9 $ 1,085.3 $ (608.0) $ 477.3 The Company recorded amortization expense for the years ended December 31, 2020, 2019 and 2018 of $62.1 million,$59.3 million and $70.0 million, respectively. The Company expects amortization expense for the next five consecutive years to be approximately as follows: $60 million, $57 million, $55 million, $53 million, and $49 million. 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impaired. In determining fair value, management relies on and considers a number of factors, including but not limited to, future operating results, business plans, economic projections of revenues and operating margi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However, the Company performed a quantitative impairment test as of October 1, 2020, and concluded goodwill was not impaired for any of its reporting units. The following is a rollforward of goodwill by reportable segment: In millions Paperboard Mills Americas Paperboard Packaging Europe Paperboard Packaging Corporate/Other (a) Total Balance at December 31, 2018 $ 506.1 $ 882.0 $ 57.2 $ 14.4 $ 1,459.7 Acquisition of Businesses — 12.9 — — 12.9 Foreign Currency Effects — 1.8 2.6 — 4.4 Balance at December 31, 2019 $ 506.1 $ 896.7 $ 59.8 $ 14.4 $ 1,477.0 Acquisition of Businesses — — — — — Foreign Currency Effects (0.5) 2.2 (1.0) (1.0) (0.3) Balance at December 31, 2020 $ 505.6 $ 898.9 $ 58.8 $ 13.4 $ 1,476.7 (a) Includes Australia operating segment. 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 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 The Company's asset retirement obligations consist primarily of landfill closure and post-closure costs at certain of our mills. At December 31, 2020 and 2019, the Company had liabilities of $11.4 million and $10.1 million, respectively. The liabilities are primarily reflected as Other Noncurrent Liabilities in the Company's Consolidated Balance Sheets. International Currency 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Member’s Interest, unless there is a sale or substantially complete liquidation of the underlying foreign investments. Gains and losses on foreign currency transactions are included in Other Expense, Net for the period in which the exchange rate change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 Revenue Recognition The Company has two primary activities, manufacturing and converting paperboard, from which it generates revenue from contracts with customers, and revenue is disaggregated primarily by geography and type of activity as further explained in " Note 15-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years ended December 31, 2020, 2019 and 2018, the Company recognized $6,536.5 million, $6,140.8 million and $6,011.9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December 31, 2020 and 2019, contract assets were $15.3 million and $24.3 million, respectively. The Company's contract liabilities consist principally of rebates, and as of December 31, 2020 and 2019 were $56.1 million and $49.6 million, respectively. The Company did not have a material amount relating to backlog orders at December 31, 2020 or 2019. Shipping and Handling The Company includes shipping and handling costs in Cost of Sales. Research and Development Research and development costs, which relate primarily to the development and design of new packaging machines and products and are recorded as a component of Selling, General and Administrative expenses, are expensed as incurred. Expenses for the years ended December 31, 2020, 2019 and 2018 were $10.2 million, $9.2 million and $8.7 million, respectively. Business Combinations, Shutdown and Other Special Charges, Exit Activities, and (Gain) on Sale of Assets, Net The following table summarizes the transactions recorded in Business Combinations, Shutdown and Other Special Charges, Exit Activities and Gain on Sale of Assets, Net in the Consolidated Statements of Operations for the year ended December 31: In millions 2020 2019 2018 Charges Associated with Business Combinations $ (1.1) $ 4.1 $ 46.8 Shutdown and Other Special Charges 37.8 23.6 6.7 Exit Activities(a) 24.6 10.2 — Gain on Sale of Assets — — (38.6) Total $ 61.3 $ 37.9 $ 14.9 (a) Relates to the Company's CRB mills, converting facility closures and the PM1 containerboard machine exit activities (see "Note 20 — Exit Activities"). 2020 During the fourth quarter of 2020, the Company incurred incremental costs associated with paying payroll to employees during necessary quarantines due to COVID-19. During the second quarter of 2020, the Company made one-time payments to front-line production employees and made contributions to local food banks in the communities where our manufacturing operations are located. The charges associated with these costs and payments were recorded in Shutdown and Other Special Charges in the table above. The Company has established estimated liabilities related to the partial or complete withdrawal from certain multi-employment benefit plans for facilities which have been closed. During the second quarter of 2020, the Company increased its estimated withdrawal liability for these plans by $12.2 million. During the fourth quarter of 2020, the Company entered into a settlement agreement with one of its closed multi-employment benefit plans and recorded a $3.9 million reduction in its estimated withdrawal liability for this plan. These items were recorded in Shutdown and Other Special Charges in the table above. For more information, see "Note 8 — Pensions and Other Postretirement Benefits." On January 31, 2020, the Company acquired a folding carton facility from Quad/Graphics, Inc. ("Quad"), a commercial printing company. The converting facility is located in Omaha, Nebraska and is included in the Americas Paperboard Packaging reportable segment. During the second quarter of 2020, the Company recorded a bargain purchase gain of $6.6 million as the net fair value of assets acquired and liabilities assumed was greater than the purchase price. The gain associated with this acquisition is included in Charges Associated with Business Combinations in the table above. For more information, see "Note 4 — Business Combinations." In March 2020, the Company made the decision to close the White Pigeon, Michigan CRB mill and shut down the PM1 containerboard machine in West Monroe, Louisiana. During the second quarter of 2020, the Company closed the White Pigeon, Michigan CRB mill and shut down the PM1 containerboard machine. Charges associated with these projects are included in Exit Activities in the table above. For more information, see "Note 18 — Exit Activities." On April 1, 2020, the Company acquired the Consumer Packaging Group business from Greif, Inc. ("Greif"), a leader in industrial packaging products and services. The acquisition included seven converting facilities across the United States which are included in the Americas Paperboard Packaging reportable segment. Charges associated with this acquisition are included in Charges Associated with Business Combinations in the table above. For more information, see "Note 4 — Business Combinations." In June 2020, the Company made the decision to close certain converting facilities that were acquired from Greif. The Burlington, North Carolina converting facility and the Los Angeles, California converting facility were closed in the third quarter of 2020. Charges associated with the shutdown of these converting facilities are included in Exit Activities in the table above. For more information, see "Note 18 — Exit Activities." 2019 On August 1, 2019, the Company acquired substantially all the assets of Artistic Carton Company ("Artistic"), a diversified producer of folding cartons and CRB. The acquisition included two converting facilities located in Auburn, Indiana and Elgin, Illinois (included in the Americas Paperboard Packaging reportable segment) and one CRB paperboard mill located in White Pigeon, Michigan (included in the Paperboard Mills reportable segment). On September 24, 2019, the Company announced its plan to invest approximately $600 million in a new CRB mill in Kalamazoo, Michigan. In conjunction with the completion of this project, the Company currently expects to close two of its smaller CRB Mills in 2022 in order to remain capacity neutral. Charges associated with this project are included in Exit Activities in the table above. For more information, see " Note 18 — Exit Activities." 2018 As mentioned above, on January 1, 2018, the Company completed the NACP Combination. The NACP business produces SBS paperboard and paper-based foodservice products. The NACP business included two SBS mills located in Augusta, Georgia and Texarkana, Texas (included in Paperboard Mills reportable segment), three converting facilities in the U.S. (included in the Americas Paperboard Packaging reportable segment) and one in the United Kingdom ("U.K.") (included in the Europe Paperboard Packaging reportable segment). On June 12, 2018, the Company acquired substantially all the assets of PFP, LLC and its related entity, PFP Dallas Converting, LLC (collectively, "PFP"), a converter focused on the production of paperboard based air filter frames. The acquisition included two facilities located in Lebanon, Tennessee and Lancaster, Texas. PFP is included in the Americas Paperboard Packaging reportable segment. On August 31, 2018, the Company sold its previously closed coated recycled paperboard mill site in Santa Clara, California, resulting in a gain on sale of assets of $37.1 million. On September 30, 2018, the Company acquired substantially all the assets of the foodservice business of Letica Corporation, a subsidiary of RPC Group PLC ("Letica Foodservice"), a producer of paperboard-based cold and hot cups and cartons. The acquisition included two facilities located in Clarksville, Tennessee and Pittston, Pennsylvania. Letica Foodservice is included in the Americas Paperboard Packaging reportable segment. PFP and Letica Foodservice are referred to collectively as the "2018 Acquisitions." During 2019, the Company began a three Adoption of New Accounting Standards Effective January 1, 2020, the Company adopted Accounting Standards Update ("ASU") No. 2016-13, Financial Instruments - Credit Losses (Topic 326): Measurement of Credit Losses on Financial Instruments which amends the FASB's guidance on the impairment of financial instruments. The ASU adds to U.S. GAAP an impairment model (known as the "current expected credit loss model") that is based on expected losses rather than incurred losses. The adoption of this standard did not have a material impact on the Company's financial position, results of operations and cash flows. Effective January 1, 2020, the Company adopted ASU No. 2018-13, Fair Value Measurement (Topic 820): Disclosure Framework - Changes to the Disclosure Requirements for Fair Value Measurement . This amendment modifies the disclosure requirements on fair value measurements. The adoption of this standard did not have a material impact on the Company's financial disclosures. Effective January 1, 2020, the Company adopted ASU No. 2018-15, Intangibles - Goodwill and Other - Internal-Use Software (Subtopic 350-40): Customer's Accounting for Implementation Costs Incurred in a Cloud Computing Arrangement That Is a Service Contract . This ASU broadens the scope of Accounting Standards Codification ("ASC") 350-40 with an updated definition of a hosting arrangement and clarifies certain aspects of accounting for implementation costs incurred in a cloud computing arrangement that is a service contract. The adoption of this standard did not have a material impact on the Company's financial position, results of operations and cash flows. Effective January 1, 2020, the Company adopted ASU No. 2018-14, Compensation - Retirement Benefits - Defined Benefit Plans - General (Subtopic 715-20); Disclosure Framework - Changes to the Disclosure Requirements for Defined Benefit Plans . This ASU removes certain disclosures that are not considered cost beneficial, clarifies certain required disclosures and adds additional disclosures. The adoption of this standard did not have a material impact on the Company's financial position, results of operations and cash flows. Effective April 1, 2020, the Company adopted amendments to the financial disclosure requirements for guarantors and issuers of guaranteed securities, as well for affiliates whose securities collateralize a registrant’s securities. The amendments revise Rules 3-10 and 3-16 of Regulation S-X, and relocate part of Rule 3-10 and all of Rule 3-16 to the new Article 13 in Regulation S-X, which is comprised of new Rules 13-01 and 13-02. With the adoption of these amendments, the Company replaced guarantor condensed consolidating financial information with summarized financial information for the consolidated obligor group (Parent, Issuer, and Guarantor Subsidiaries) as well as excluded guarantor cash flow information, financial information for non-guarantor subsidiaries, and a reconciliation to the consolidated results. Accounting Standards Not Yet Adopted In December 2019, the FASB issued ASU No. 2019-12, Income Taxes (Topic 740): Simplifying the Accounting for Income Taxes . This amendment modifies ASC 740 to simplify the accounting for income taxes. The guidance is effective for fiscal years, and interim periods within those fiscal years, beginning after December 15, 2020. The Company is currently evaluating the impact of this new accounting guidance.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is currently evaluating the impact of this new accounting guid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s) - USD ($) $ in Millions</t>
        </is>
      </c>
      <c r="B1" s="2" t="inlineStr">
        <is>
          <t>Dec. 31, 2020</t>
        </is>
      </c>
      <c r="C1" s="2" t="inlineStr">
        <is>
          <t>Dec. 31, 2019</t>
        </is>
      </c>
    </row>
    <row r="2">
      <c r="A2" s="3" t="inlineStr">
        <is>
          <t>Operating Leases:</t>
        </is>
      </c>
    </row>
    <row r="3">
      <c r="A3" s="4" t="inlineStr">
        <is>
          <t>Operating Lease, Right-of-Use Asset</t>
        </is>
      </c>
      <c r="B3" s="6" t="n">
        <v>208.3</v>
      </c>
      <c r="C3" s="6" t="n">
        <v>202.8</v>
      </c>
    </row>
    <row r="4">
      <c r="A4" s="4" t="inlineStr">
        <is>
          <t>Current operating lease liabilities</t>
        </is>
      </c>
      <c r="B4" s="7" t="n">
        <v>60.5</v>
      </c>
      <c r="C4" s="7" t="n">
        <v>54.8</v>
      </c>
    </row>
    <row r="5">
      <c r="A5" s="4" t="inlineStr">
        <is>
          <t>Noncurrent operating lease liabilities</t>
        </is>
      </c>
      <c r="B5" s="7" t="n">
        <v>157.2</v>
      </c>
      <c r="C5" s="7" t="n">
        <v>151.5</v>
      </c>
    </row>
    <row r="6">
      <c r="A6" s="4" t="inlineStr">
        <is>
          <t>Operating Lease, Liability, Total</t>
        </is>
      </c>
      <c r="B6" s="7" t="n">
        <v>217.7</v>
      </c>
      <c r="C6" s="7" t="n">
        <v>206.3</v>
      </c>
    </row>
    <row r="7">
      <c r="A7" s="3" t="inlineStr">
        <is>
          <t>Finance Leases:</t>
        </is>
      </c>
    </row>
    <row r="8">
      <c r="A8" s="4" t="inlineStr">
        <is>
          <t>Property, Plant and Equipment</t>
        </is>
      </c>
      <c r="B8" s="7" t="n">
        <v>142.3</v>
      </c>
      <c r="C8" s="7" t="n">
        <v>142.1</v>
      </c>
    </row>
    <row r="9">
      <c r="A9" s="4" t="inlineStr">
        <is>
          <t>Accumulated depreciation</t>
        </is>
      </c>
      <c r="B9" s="7" t="n">
        <v>-20.1</v>
      </c>
      <c r="C9" s="7" t="n">
        <v>-12.2</v>
      </c>
    </row>
    <row r="10">
      <c r="A10" s="4" t="inlineStr">
        <is>
          <t>Property, Plant and Equipment, net</t>
        </is>
      </c>
      <c r="B10" s="7" t="n">
        <v>122.2</v>
      </c>
      <c r="C10" s="7" t="n">
        <v>129.9</v>
      </c>
    </row>
    <row r="11">
      <c r="A11" s="4" t="inlineStr">
        <is>
          <t>Current finance lease liabilities</t>
        </is>
      </c>
      <c r="B11" s="8" t="n">
        <v>5</v>
      </c>
      <c r="C11" s="7" t="n">
        <v>4.6</v>
      </c>
    </row>
    <row r="12">
      <c r="A12" s="4" t="inlineStr">
        <is>
          <t>Noncurrent finance lease liabilities</t>
        </is>
      </c>
      <c r="B12" s="7" t="n">
        <v>134.4</v>
      </c>
      <c r="C12" s="7" t="n">
        <v>129.6</v>
      </c>
    </row>
    <row r="13">
      <c r="A13" s="4" t="inlineStr">
        <is>
          <t>Total</t>
        </is>
      </c>
      <c r="B13" s="6" t="n">
        <v>139.4</v>
      </c>
      <c r="C13" s="6" t="n">
        <v>134.2</v>
      </c>
    </row>
    <row r="14">
      <c r="A14" s="3" t="inlineStr">
        <is>
          <t>Weighted Average Remaining Lease Term (Years)</t>
        </is>
      </c>
    </row>
    <row r="15">
      <c r="A15" s="4" t="inlineStr">
        <is>
          <t>Operating leases</t>
        </is>
      </c>
      <c r="B15" s="4" t="inlineStr">
        <is>
          <t>5 years</t>
        </is>
      </c>
      <c r="C15" s="4" t="inlineStr">
        <is>
          <t>5 years</t>
        </is>
      </c>
    </row>
    <row r="16">
      <c r="A16" s="4" t="inlineStr">
        <is>
          <t>Finance leases</t>
        </is>
      </c>
      <c r="B16" s="4" t="inlineStr">
        <is>
          <t>16 years</t>
        </is>
      </c>
      <c r="C16" s="4" t="inlineStr">
        <is>
          <t>17 years</t>
        </is>
      </c>
    </row>
    <row r="17">
      <c r="A17" s="3" t="inlineStr">
        <is>
          <t>Weighted Average Discount Rate</t>
        </is>
      </c>
    </row>
    <row r="18">
      <c r="A18" s="4" t="inlineStr">
        <is>
          <t>Operating leases</t>
        </is>
      </c>
      <c r="B18" s="4" t="inlineStr">
        <is>
          <t>3.24%</t>
        </is>
      </c>
      <c r="C18" s="4" t="inlineStr">
        <is>
          <t>3.57%</t>
        </is>
      </c>
    </row>
    <row r="19">
      <c r="A19" s="4" t="inlineStr">
        <is>
          <t>Finance leases</t>
        </is>
      </c>
      <c r="B19" s="4" t="inlineStr">
        <is>
          <t>5.60%</t>
        </is>
      </c>
      <c r="C19" s="4" t="inlineStr">
        <is>
          <t>5.60%</t>
        </is>
      </c>
    </row>
    <row r="20">
      <c r="A20" s="3" t="inlineStr">
        <is>
          <t>Statement of Financial Position [Abstract]</t>
        </is>
      </c>
    </row>
    <row r="21">
      <c r="A21" s="4" t="inlineStr">
        <is>
          <t>Operating Lease, Right-of-Use Asset, Statement of Financial Position [Extensible List]</t>
        </is>
      </c>
      <c r="B21" s="4" t="inlineStr">
        <is>
          <t>us-gaap:OtherAssets</t>
        </is>
      </c>
    </row>
    <row r="22">
      <c r="A22" s="4" t="inlineStr">
        <is>
          <t>Operating Lease, Liability, Current, Statement of Financial Position [Extensible List]</t>
        </is>
      </c>
      <c r="B22" s="4" t="inlineStr">
        <is>
          <t>us-gaap:OtherLiabilitiesCurrent</t>
        </is>
      </c>
      <c r="C22" s="4" t="inlineStr">
        <is>
          <t>us-gaap:OtherLiabilitiesCurrent</t>
        </is>
      </c>
    </row>
    <row r="23">
      <c r="A23" s="4" t="inlineStr">
        <is>
          <t>Operating Lease, Liability, Noncurrent, Statement of Financial Position [Extensible List]</t>
        </is>
      </c>
      <c r="B23" s="4" t="inlineStr">
        <is>
          <t>us-gaap:OtherLiabilitiesNoncurrent</t>
        </is>
      </c>
      <c r="C23" s="4" t="inlineStr">
        <is>
          <t>us-gaap:OtherLiabilitiesNoncurrent</t>
        </is>
      </c>
    </row>
    <row r="24">
      <c r="A24" s="4" t="inlineStr">
        <is>
          <t>Finance Lease, Liability, Current, Statement of Financial Position [Extensible List]</t>
        </is>
      </c>
      <c r="B24" s="4" t="inlineStr">
        <is>
          <t>us-gaap:DebtCurrent</t>
        </is>
      </c>
    </row>
    <row r="25">
      <c r="A25" s="4" t="inlineStr">
        <is>
          <t>Finance Lease, Liability, Noncurrent, Statement of Financial Position [Extensible List]</t>
        </is>
      </c>
      <c r="B25" s="4" t="inlineStr">
        <is>
          <t>us-gaap:LongTermDebtNon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0</t>
        </is>
      </c>
      <c r="C1" s="2" t="inlineStr">
        <is>
          <t>Dec. 31, 2019</t>
        </is>
      </c>
    </row>
    <row r="2">
      <c r="A2" s="3" t="inlineStr">
        <is>
          <t>Operating Leases</t>
        </is>
      </c>
    </row>
    <row r="3">
      <c r="A3" s="4" t="inlineStr">
        <is>
          <t>2021</t>
        </is>
      </c>
      <c r="B3" s="6" t="n">
        <v>64.09999999999999</v>
      </c>
    </row>
    <row r="4">
      <c r="A4" s="4" t="inlineStr">
        <is>
          <t>2022</t>
        </is>
      </c>
      <c r="B4" s="8" t="n">
        <v>53</v>
      </c>
    </row>
    <row r="5">
      <c r="A5" s="4" t="inlineStr">
        <is>
          <t>2023</t>
        </is>
      </c>
      <c r="B5" s="8" t="n">
        <v>39</v>
      </c>
    </row>
    <row r="6">
      <c r="A6" s="4" t="inlineStr">
        <is>
          <t>2024</t>
        </is>
      </c>
      <c r="B6" s="7" t="n">
        <v>25.6</v>
      </c>
    </row>
    <row r="7">
      <c r="A7" s="4" t="inlineStr">
        <is>
          <t>2025</t>
        </is>
      </c>
      <c r="B7" s="8" t="n">
        <v>18</v>
      </c>
    </row>
    <row r="8">
      <c r="A8" s="4" t="inlineStr">
        <is>
          <t>Thereafter</t>
        </is>
      </c>
      <c r="B8" s="7" t="n">
        <v>34.3</v>
      </c>
    </row>
    <row r="9">
      <c r="A9" s="4" t="inlineStr">
        <is>
          <t>Total lease payments</t>
        </is>
      </c>
      <c r="B9" s="8" t="n">
        <v>234</v>
      </c>
    </row>
    <row r="10">
      <c r="A10" s="4" t="inlineStr">
        <is>
          <t>Less imputed interest</t>
        </is>
      </c>
      <c r="B10" s="7" t="n">
        <v>-16.3</v>
      </c>
    </row>
    <row r="11">
      <c r="A11" s="4" t="inlineStr">
        <is>
          <t>Operating Lease, Liability</t>
        </is>
      </c>
      <c r="B11" s="7" t="n">
        <v>217.7</v>
      </c>
      <c r="C11" s="6" t="n">
        <v>206.3</v>
      </c>
    </row>
    <row r="12">
      <c r="A12" s="3" t="inlineStr">
        <is>
          <t>Finance Leases</t>
        </is>
      </c>
    </row>
    <row r="13">
      <c r="A13" s="4" t="inlineStr">
        <is>
          <t>2021</t>
        </is>
      </c>
      <c r="B13" s="7" t="n">
        <v>12.6</v>
      </c>
    </row>
    <row r="14">
      <c r="A14" s="4" t="inlineStr">
        <is>
          <t>2022</t>
        </is>
      </c>
      <c r="B14" s="7" t="n">
        <v>12.2</v>
      </c>
    </row>
    <row r="15">
      <c r="A15" s="4" t="inlineStr">
        <is>
          <t>2023</t>
        </is>
      </c>
      <c r="B15" s="7" t="n">
        <v>12.4</v>
      </c>
    </row>
    <row r="16">
      <c r="A16" s="4" t="inlineStr">
        <is>
          <t>2024</t>
        </is>
      </c>
      <c r="B16" s="7" t="n">
        <v>12.4</v>
      </c>
    </row>
    <row r="17">
      <c r="A17" s="4" t="inlineStr">
        <is>
          <t>2025</t>
        </is>
      </c>
      <c r="B17" s="7" t="n">
        <v>12.5</v>
      </c>
    </row>
    <row r="18">
      <c r="A18" s="4" t="inlineStr">
        <is>
          <t>Thereafter</t>
        </is>
      </c>
      <c r="B18" s="7" t="n">
        <v>145.7</v>
      </c>
    </row>
    <row r="19">
      <c r="A19" s="4" t="inlineStr">
        <is>
          <t>Total lease payments</t>
        </is>
      </c>
      <c r="B19" s="7" t="n">
        <v>207.8</v>
      </c>
    </row>
    <row r="20">
      <c r="A20" s="4" t="inlineStr">
        <is>
          <t>Less imputed interest</t>
        </is>
      </c>
      <c r="B20" s="7" t="n">
        <v>-78.2</v>
      </c>
    </row>
    <row r="21">
      <c r="A21" s="4" t="inlineStr">
        <is>
          <t>Total</t>
        </is>
      </c>
      <c r="B21" s="6" t="n">
        <v>12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Compensation - RSUs and Stock Awards Granted (Details) - $ / shares</t>
        </is>
      </c>
      <c r="B1" s="2" t="inlineStr">
        <is>
          <t>12 Months Ended</t>
        </is>
      </c>
    </row>
    <row r="2">
      <c r="B2" s="2" t="inlineStr">
        <is>
          <t>Dec. 31, 2020</t>
        </is>
      </c>
      <c r="C2" s="2" t="inlineStr">
        <is>
          <t>Dec. 31, 2019</t>
        </is>
      </c>
      <c r="D2" s="2" t="inlineStr">
        <is>
          <t>Dec. 31, 2018</t>
        </is>
      </c>
    </row>
    <row r="3">
      <c r="A3" s="4" t="inlineStr">
        <is>
          <t>RSUs - Employees</t>
        </is>
      </c>
    </row>
    <row r="4">
      <c r="A4" s="3" t="inlineStr">
        <is>
          <t>Share-based Compensation Arrangement by Share-based Payment Award [Line Items]</t>
        </is>
      </c>
    </row>
    <row r="5">
      <c r="A5" s="4" t="inlineStr">
        <is>
          <t>Grants during period (shares)</t>
        </is>
      </c>
      <c r="B5" s="8" t="n">
        <v>1655854</v>
      </c>
      <c r="C5" s="8" t="n">
        <v>2187603</v>
      </c>
      <c r="D5" s="8" t="n">
        <v>1951738</v>
      </c>
    </row>
    <row r="6">
      <c r="A6" s="4" t="inlineStr">
        <is>
          <t>Weighted-average grant date fair value (in dollars per share)</t>
        </is>
      </c>
      <c r="B6" s="11" t="n">
        <v>15.4</v>
      </c>
      <c r="C6" s="11" t="n">
        <v>12.37</v>
      </c>
      <c r="D6" s="11" t="n">
        <v>14.86</v>
      </c>
    </row>
    <row r="7">
      <c r="A7" s="4" t="inlineStr">
        <is>
          <t>Stock Awards - Board of Directors</t>
        </is>
      </c>
    </row>
    <row r="8">
      <c r="A8" s="3" t="inlineStr">
        <is>
          <t>Share-based Compensation Arrangement by Share-based Payment Award [Line Items]</t>
        </is>
      </c>
    </row>
    <row r="9">
      <c r="A9" s="4" t="inlineStr">
        <is>
          <t>Grants during period (shares)</t>
        </is>
      </c>
      <c r="B9" s="8" t="n">
        <v>71160</v>
      </c>
      <c r="C9" s="8" t="n">
        <v>74760</v>
      </c>
      <c r="D9" s="8" t="n">
        <v>51226</v>
      </c>
    </row>
    <row r="10">
      <c r="A10" s="4" t="inlineStr">
        <is>
          <t>Weighted-average grant date fair value (in dollars per share)</t>
        </is>
      </c>
      <c r="B10" s="11" t="n">
        <v>13.49</v>
      </c>
      <c r="C10" s="11" t="n">
        <v>12.84</v>
      </c>
      <c r="D10" s="11" t="n">
        <v>15.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Unvested RSU Activity (Details) - Restricted Stock Units (RSU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 beginning of period (shares)</t>
        </is>
      </c>
      <c r="B4" s="8" t="n">
        <v>5059690</v>
      </c>
      <c r="C4" s="8" t="n">
        <v>4460034</v>
      </c>
      <c r="D4" s="8" t="n">
        <v>3871934</v>
      </c>
    </row>
    <row r="5">
      <c r="A5" s="4" t="inlineStr">
        <is>
          <t>Granted (shares)</t>
        </is>
      </c>
      <c r="B5" s="8" t="n">
        <v>1655854</v>
      </c>
      <c r="C5" s="8" t="n">
        <v>2187603</v>
      </c>
      <c r="D5" s="8" t="n">
        <v>1951738</v>
      </c>
    </row>
    <row r="6">
      <c r="A6" s="4" t="inlineStr">
        <is>
          <t>Released (shares)</t>
        </is>
      </c>
      <c r="B6" s="8" t="n">
        <v>-1415365</v>
      </c>
      <c r="C6" s="8" t="n">
        <v>-900516</v>
      </c>
      <c r="D6" s="8" t="n">
        <v>-744757</v>
      </c>
    </row>
    <row r="7">
      <c r="A7" s="4" t="inlineStr">
        <is>
          <t>Forfeited (shares)</t>
        </is>
      </c>
      <c r="B7" s="8" t="n">
        <v>-158473</v>
      </c>
      <c r="C7" s="8" t="n">
        <v>-187729</v>
      </c>
      <c r="D7" s="8" t="n">
        <v>-210553</v>
      </c>
    </row>
    <row r="8">
      <c r="A8" s="4" t="inlineStr">
        <is>
          <t>Performance adjustment (shares)</t>
        </is>
      </c>
      <c r="C8" s="8" t="n">
        <v>-499702</v>
      </c>
      <c r="D8" s="8" t="n">
        <v>-408328</v>
      </c>
    </row>
    <row r="9">
      <c r="A9" s="4" t="inlineStr">
        <is>
          <t>Outstanding - end of period (shares)</t>
        </is>
      </c>
      <c r="B9" s="8" t="n">
        <v>5141706</v>
      </c>
      <c r="C9" s="8" t="n">
        <v>5059690</v>
      </c>
      <c r="D9" s="8" t="n">
        <v>4460034</v>
      </c>
    </row>
    <row r="10">
      <c r="A10" s="3" t="inlineStr">
        <is>
          <t>Weighted Average Grant Date Fair Value</t>
        </is>
      </c>
    </row>
    <row r="11">
      <c r="A11" s="4" t="inlineStr">
        <is>
          <t>Outstanding - beginning of period (in dollars per share)</t>
        </is>
      </c>
      <c r="B11" s="11" t="n">
        <v>13.27</v>
      </c>
      <c r="C11" s="11" t="n">
        <v>13.27</v>
      </c>
      <c r="D11" s="11" t="n">
        <v>13.1</v>
      </c>
    </row>
    <row r="12">
      <c r="A12" s="4" t="inlineStr">
        <is>
          <t>Granted (in dollars per share)</t>
        </is>
      </c>
      <c r="B12" s="12" t="n">
        <v>15.4</v>
      </c>
      <c r="C12" s="12" t="n">
        <v>12.37</v>
      </c>
      <c r="D12" s="12" t="n">
        <v>14.86</v>
      </c>
    </row>
    <row r="13">
      <c r="A13" s="4" t="inlineStr">
        <is>
          <t>Released (in dollars per share)</t>
        </is>
      </c>
      <c r="B13" s="12" t="n">
        <v>12.91</v>
      </c>
      <c r="C13" s="8" t="n">
        <v>12</v>
      </c>
      <c r="D13" s="12" t="n">
        <v>14.9</v>
      </c>
    </row>
    <row r="14">
      <c r="A14" s="4" t="inlineStr">
        <is>
          <t>Forfeited (in dollars per share)</t>
        </is>
      </c>
      <c r="B14" s="12" t="n">
        <v>14.25</v>
      </c>
      <c r="C14" s="12" t="n">
        <v>13.66</v>
      </c>
      <c r="D14" s="12" t="n">
        <v>13.49</v>
      </c>
    </row>
    <row r="15">
      <c r="A15" s="4" t="inlineStr">
        <is>
          <t>Performance Adjustment (in dollars per share)</t>
        </is>
      </c>
      <c r="C15" s="12" t="n">
        <v>11.57</v>
      </c>
      <c r="D15" s="12" t="n">
        <v>15.1</v>
      </c>
    </row>
    <row r="16">
      <c r="A16" s="4" t="inlineStr">
        <is>
          <t>Outstanding - end of period (in dollars per share)</t>
        </is>
      </c>
      <c r="B16" s="11" t="n">
        <v>14.02</v>
      </c>
      <c r="C16" s="11" t="n">
        <v>13.27</v>
      </c>
      <c r="D16" s="11" t="n">
        <v>13.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Additional Disclosures (Details) - USD ($)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cognized share-based compensation expense</t>
        </is>
      </c>
      <c r="B4" s="6" t="n">
        <v>33.8</v>
      </c>
      <c r="C4" s="6" t="n">
        <v>21.7</v>
      </c>
      <c r="D4" s="6" t="n">
        <v>13.8</v>
      </c>
    </row>
    <row r="5">
      <c r="A5" s="4" t="inlineStr">
        <is>
          <t>Restricted Stock Units (RSUs)</t>
        </is>
      </c>
    </row>
    <row r="6">
      <c r="A6" s="3" t="inlineStr">
        <is>
          <t>Share-based Compensation Arrangement by Share-based Payment Award [Line Items]</t>
        </is>
      </c>
    </row>
    <row r="7">
      <c r="A7" s="4" t="inlineStr">
        <is>
          <t>Unrecognized compensation expense</t>
        </is>
      </c>
      <c r="B7" s="5" t="n">
        <v>31</v>
      </c>
    </row>
    <row r="8">
      <c r="A8" s="4" t="inlineStr">
        <is>
          <t>Unrecognized compensation expense, weighted average recognition period (in Years)</t>
        </is>
      </c>
      <c r="B8" s="4" t="inlineStr">
        <is>
          <t>2 years</t>
        </is>
      </c>
    </row>
    <row r="9">
      <c r="A9" s="4" t="inlineStr">
        <is>
          <t>Aggregate fair value of awards vested</t>
        </is>
      </c>
      <c r="B9" s="6" t="n">
        <v>22.7</v>
      </c>
      <c r="C9" s="6" t="n">
        <v>11.1</v>
      </c>
      <c r="D9" s="6" t="n">
        <v>13.7</v>
      </c>
    </row>
    <row r="10">
      <c r="A10" s="4" t="inlineStr">
        <is>
          <t>Twenty Fourteen Plan</t>
        </is>
      </c>
    </row>
    <row r="11">
      <c r="A11" s="3" t="inlineStr">
        <is>
          <t>Share-based Compensation Arrangement by Share-based Payment Award [Line Items]</t>
        </is>
      </c>
    </row>
    <row r="12">
      <c r="A12" s="4" t="inlineStr">
        <is>
          <t>Share-based Compensation Arrangement by Share-based Payment Award, Number of Shares Authorized</t>
        </is>
      </c>
      <c r="B12" s="8" t="n">
        <v>20100</v>
      </c>
    </row>
    <row r="13">
      <c r="A13" s="4" t="inlineStr">
        <is>
          <t>Share-based Compensation Arrangement by Share-based Payment Award, Number of Shares Available for Grant</t>
        </is>
      </c>
      <c r="B13" s="8" t="n">
        <v>12600</v>
      </c>
    </row>
    <row r="14">
      <c r="A14" s="4" t="inlineStr">
        <is>
          <t>Twenty Fourteen Plan | Restricted Stock Units (RSUs)</t>
        </is>
      </c>
    </row>
    <row r="15">
      <c r="A15" s="3" t="inlineStr">
        <is>
          <t>Share-based Compensation Arrangement by Share-based Payment Award [Line Items]</t>
        </is>
      </c>
    </row>
    <row r="16">
      <c r="A16" s="4" t="inlineStr">
        <is>
          <t>Restricted stock unit vesting period</t>
        </is>
      </c>
      <c r="B16" s="4" t="inlineStr">
        <is>
          <t>3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s>
  <sheetData>
    <row r="1">
      <c r="A1" s="1" t="inlineStr">
        <is>
          <t>Pensions and Other Postretirement Benefits - Additional Disclosures (Details) $ in Millions</t>
        </is>
      </c>
      <c r="B1" s="2" t="inlineStr">
        <is>
          <t>3 Months Ended</t>
        </is>
      </c>
      <c r="G1" s="2" t="inlineStr">
        <is>
          <t>12 Months Ended</t>
        </is>
      </c>
    </row>
    <row r="2">
      <c r="B2" s="2" t="inlineStr">
        <is>
          <t>Mar. 31, 2021USD ($)</t>
        </is>
      </c>
      <c r="C2" s="2" t="inlineStr">
        <is>
          <t>Dec. 31, 2020USD ($)</t>
        </is>
      </c>
      <c r="D2" s="2" t="inlineStr">
        <is>
          <t>Sep. 30, 2020USD ($)</t>
        </is>
      </c>
      <c r="E2" s="2" t="inlineStr">
        <is>
          <t>Jun. 30, 2020USD ($)</t>
        </is>
      </c>
      <c r="F2" s="2" t="inlineStr">
        <is>
          <t>Dec. 31, 2019USD ($)</t>
        </is>
      </c>
      <c r="G2" s="2" t="inlineStr">
        <is>
          <t>Dec. 31, 2020USD ($)plan</t>
        </is>
      </c>
      <c r="H2" s="2" t="inlineStr">
        <is>
          <t>Dec. 31, 2019USD ($)</t>
        </is>
      </c>
      <c r="I2" s="2" t="inlineStr">
        <is>
          <t>Dec. 31, 2018USD ($)</t>
        </is>
      </c>
    </row>
    <row r="3">
      <c r="A3" s="3" t="inlineStr">
        <is>
          <t>Defined Benefit Plan Disclosure [Line Items]</t>
        </is>
      </c>
    </row>
    <row r="4">
      <c r="A4" s="4" t="inlineStr">
        <is>
          <t>Lump sum payments</t>
        </is>
      </c>
      <c r="F4" s="6" t="n">
        <v>150.2</v>
      </c>
    </row>
    <row r="5">
      <c r="A5" s="4" t="inlineStr">
        <is>
          <t>Net actuarial loss</t>
        </is>
      </c>
      <c r="E5" s="6" t="n">
        <v>-153.7</v>
      </c>
      <c r="F5" s="7" t="n">
        <v>-39.2</v>
      </c>
    </row>
    <row r="6">
      <c r="A6" s="4" t="inlineStr">
        <is>
          <t>Transfer of remaining pension benefit obligation to annuity</t>
        </is>
      </c>
      <c r="E6" s="8" t="n">
        <v>713</v>
      </c>
    </row>
    <row r="7">
      <c r="A7" s="4" t="inlineStr">
        <is>
          <t>Multiemployer plans, plan contributions</t>
        </is>
      </c>
      <c r="C7" s="6" t="n">
        <v>3.9</v>
      </c>
      <c r="G7" s="6" t="n">
        <v>0.1</v>
      </c>
      <c r="H7" s="6" t="n">
        <v>0.6</v>
      </c>
    </row>
    <row r="8">
      <c r="A8" s="4" t="inlineStr">
        <is>
          <t>Multiemployer withdrawal liability</t>
        </is>
      </c>
      <c r="C8" s="7" t="n">
        <v>37.2</v>
      </c>
      <c r="F8" s="6" t="n">
        <v>30.8</v>
      </c>
      <c r="G8" s="6" t="n">
        <v>37.2</v>
      </c>
      <c r="H8" s="7" t="n">
        <v>30.8</v>
      </c>
    </row>
    <row r="9">
      <c r="A9" s="4" t="inlineStr">
        <is>
          <t>Number of multiemployer plans | plan</t>
        </is>
      </c>
      <c r="G9" s="8" t="n">
        <v>1</v>
      </c>
    </row>
    <row r="10">
      <c r="A10" s="4" t="inlineStr">
        <is>
          <t>Percent of total plan contributions for the most recent plan year</t>
        </is>
      </c>
      <c r="G10" s="4" t="inlineStr">
        <is>
          <t>5.00%</t>
        </is>
      </c>
    </row>
    <row r="11">
      <c r="A11" s="4" t="inlineStr">
        <is>
          <t>Contributions to defined contribution plans</t>
        </is>
      </c>
      <c r="G11" s="5" t="n">
        <v>62</v>
      </c>
      <c r="H11" s="7" t="n">
        <v>57.6</v>
      </c>
      <c r="I11" s="6" t="n">
        <v>54.6</v>
      </c>
    </row>
    <row r="12">
      <c r="A12" s="4" t="inlineStr">
        <is>
          <t>Defined Benefit Plan, Benefit Obligation, Actuarial Gain (Loss), Portion Attributable To Change In Discount Rate</t>
        </is>
      </c>
      <c r="G12" s="7" t="n">
        <v>51.2</v>
      </c>
    </row>
    <row r="13">
      <c r="A13" s="4" t="inlineStr">
        <is>
          <t>Estimated withdrawl liability</t>
        </is>
      </c>
      <c r="D13" s="6" t="n">
        <v>12.2</v>
      </c>
      <c r="E13" s="6" t="n">
        <v>12.2</v>
      </c>
    </row>
    <row r="14">
      <c r="A14" s="4" t="inlineStr">
        <is>
          <t>Significant Change in Unrecognized Tax Benefits is Reasonably Possible, Amount of Unrecorded Benefit</t>
        </is>
      </c>
      <c r="C14" s="6" t="n">
        <v>0.1</v>
      </c>
      <c r="G14" s="7" t="n">
        <v>0.1</v>
      </c>
    </row>
    <row r="15">
      <c r="A15" s="4" t="inlineStr">
        <is>
          <t>Foreign Subsidiaries [Member]</t>
        </is>
      </c>
    </row>
    <row r="16">
      <c r="A16" s="3" t="inlineStr">
        <is>
          <t>Defined Benefit Plan Disclosure [Line Items]</t>
        </is>
      </c>
    </row>
    <row r="17">
      <c r="A17" s="4" t="inlineStr">
        <is>
          <t>Valuation Allowance, Deferred Tax Asset, Increase (Decrease), Amount</t>
        </is>
      </c>
      <c r="G17" s="6" t="n">
        <v>7.6</v>
      </c>
      <c r="I17" s="8" t="n">
        <v>2</v>
      </c>
    </row>
    <row r="18">
      <c r="A18" s="4" t="inlineStr">
        <is>
          <t>Forecast</t>
        </is>
      </c>
    </row>
    <row r="19">
      <c r="A19" s="3" t="inlineStr">
        <is>
          <t>Defined Benefit Plan Disclosure [Line Items]</t>
        </is>
      </c>
    </row>
    <row r="20">
      <c r="A20" s="4" t="inlineStr">
        <is>
          <t>Multi-Employer Plan, Settlement Agreement, Amount Paid</t>
        </is>
      </c>
      <c r="B20" s="6" t="n">
        <v>17.2</v>
      </c>
    </row>
    <row r="21">
      <c r="A21" s="4" t="inlineStr">
        <is>
          <t>Red zone</t>
        </is>
      </c>
    </row>
    <row r="22">
      <c r="A22" s="3" t="inlineStr">
        <is>
          <t>Defined Benefit Plan Disclosure [Line Items]</t>
        </is>
      </c>
    </row>
    <row r="23">
      <c r="A23" s="4" t="inlineStr">
        <is>
          <t>Percentage funded</t>
        </is>
      </c>
      <c r="C23" s="4" t="inlineStr">
        <is>
          <t>65.00%</t>
        </is>
      </c>
      <c r="G23" s="4" t="inlineStr">
        <is>
          <t>65.00%</t>
        </is>
      </c>
    </row>
    <row r="24">
      <c r="A24" s="4" t="inlineStr">
        <is>
          <t>Yellow zone</t>
        </is>
      </c>
    </row>
    <row r="25">
      <c r="A25" s="3" t="inlineStr">
        <is>
          <t>Defined Benefit Plan Disclosure [Line Items]</t>
        </is>
      </c>
    </row>
    <row r="26">
      <c r="A26" s="4" t="inlineStr">
        <is>
          <t>Percentage funded</t>
        </is>
      </c>
      <c r="C26" s="4" t="inlineStr">
        <is>
          <t>80.00%</t>
        </is>
      </c>
      <c r="G26" s="4" t="inlineStr">
        <is>
          <t>80.00%</t>
        </is>
      </c>
    </row>
    <row r="27">
      <c r="A27" s="4" t="inlineStr">
        <is>
          <t>Green zone</t>
        </is>
      </c>
    </row>
    <row r="28">
      <c r="A28" s="3" t="inlineStr">
        <is>
          <t>Defined Benefit Plan Disclosure [Line Items]</t>
        </is>
      </c>
    </row>
    <row r="29">
      <c r="A29" s="4" t="inlineStr">
        <is>
          <t>Percentage funded</t>
        </is>
      </c>
      <c r="C29" s="4" t="inlineStr">
        <is>
          <t>80.00%</t>
        </is>
      </c>
      <c r="G29" s="4" t="inlineStr">
        <is>
          <t>80.00%</t>
        </is>
      </c>
    </row>
    <row r="30">
      <c r="A30" s="4" t="inlineStr">
        <is>
          <t>Pension Benefit Plans</t>
        </is>
      </c>
    </row>
    <row r="31">
      <c r="A31" s="3" t="inlineStr">
        <is>
          <t>Defined Benefit Plan Disclosure [Line Items]</t>
        </is>
      </c>
    </row>
    <row r="32">
      <c r="A32" s="4" t="inlineStr">
        <is>
          <t>Transfer of remaining pension benefit obligation to annuity</t>
        </is>
      </c>
      <c r="G32" s="6" t="n">
        <v>720.7</v>
      </c>
      <c r="H32" s="6" t="n">
        <v>150.2</v>
      </c>
    </row>
    <row r="33">
      <c r="A33" s="4" t="inlineStr">
        <is>
          <t>Weighted average discount rate</t>
        </is>
      </c>
      <c r="C33" s="4" t="inlineStr">
        <is>
          <t>2.11%</t>
        </is>
      </c>
      <c r="F33" s="4" t="inlineStr">
        <is>
          <t>2.69%</t>
        </is>
      </c>
      <c r="G33" s="4" t="inlineStr">
        <is>
          <t>2.11%</t>
        </is>
      </c>
      <c r="H33" s="4" t="inlineStr">
        <is>
          <t>2.69%</t>
        </is>
      </c>
    </row>
    <row r="34">
      <c r="A34" s="4" t="inlineStr">
        <is>
          <t>Accumulated benefit obligation (ABO)</t>
        </is>
      </c>
      <c r="C34" s="6" t="n">
        <v>588.1</v>
      </c>
      <c r="F34" s="6" t="n">
        <v>1249.8</v>
      </c>
      <c r="G34" s="6" t="n">
        <v>588.1</v>
      </c>
      <c r="H34" s="6" t="n">
        <v>1249.8</v>
      </c>
    </row>
    <row r="35">
      <c r="A35" s="4" t="inlineStr">
        <is>
          <t>Aggregate PBO of plan assets</t>
        </is>
      </c>
      <c r="C35" s="7" t="n">
        <v>361.1</v>
      </c>
      <c r="F35" s="8" t="n">
        <v>266</v>
      </c>
      <c r="G35" s="7" t="n">
        <v>361.1</v>
      </c>
      <c r="H35" s="8" t="n">
        <v>266</v>
      </c>
    </row>
    <row r="36">
      <c r="A36" s="4" t="inlineStr">
        <is>
          <t>Aggregate fair value of plan assets</t>
        </is>
      </c>
      <c r="C36" s="7" t="n">
        <v>356.5</v>
      </c>
      <c r="F36" s="8" t="n">
        <v>266</v>
      </c>
      <c r="G36" s="7" t="n">
        <v>356.5</v>
      </c>
      <c r="H36" s="8" t="n">
        <v>266</v>
      </c>
    </row>
    <row r="37">
      <c r="A37" s="4" t="inlineStr">
        <is>
          <t>Company's contributions to its pension plans</t>
        </is>
      </c>
      <c r="G37" s="7" t="n">
        <v>19.1</v>
      </c>
      <c r="H37" s="7" t="n">
        <v>11.3</v>
      </c>
    </row>
    <row r="38">
      <c r="A38" s="4" t="inlineStr">
        <is>
          <t>Benefit payments made</t>
        </is>
      </c>
      <c r="G38" s="7" t="n">
        <v>20.4</v>
      </c>
      <c r="H38" s="7" t="n">
        <v>67.2</v>
      </c>
    </row>
    <row r="39">
      <c r="A39" s="4" t="inlineStr">
        <is>
          <t>Defined Benefit Plan, Plan Assets, Amount</t>
        </is>
      </c>
      <c r="C39" s="7" t="n">
        <v>516.3</v>
      </c>
      <c r="F39" s="7" t="n">
        <v>1172.4</v>
      </c>
      <c r="G39" s="7" t="n">
        <v>516.3</v>
      </c>
      <c r="H39" s="7" t="n">
        <v>1172.4</v>
      </c>
      <c r="I39" s="7" t="n">
        <v>1186.5</v>
      </c>
    </row>
    <row r="40">
      <c r="A40" s="4" t="inlineStr">
        <is>
          <t>Pension Benefit Plans | Fair Value Measured at Net Asset Value Per Share</t>
        </is>
      </c>
    </row>
    <row r="41">
      <c r="A41" s="3" t="inlineStr">
        <is>
          <t>Defined Benefit Plan Disclosure [Line Items]</t>
        </is>
      </c>
    </row>
    <row r="42">
      <c r="A42" s="4" t="inlineStr">
        <is>
          <t>Defined Benefit Plan, Plan Assets, Amount</t>
        </is>
      </c>
      <c r="C42" s="7" t="n">
        <v>104.9</v>
      </c>
      <c r="F42" s="7" t="n">
        <v>202.5</v>
      </c>
      <c r="G42" s="7" t="n">
        <v>104.9</v>
      </c>
      <c r="H42" s="7" t="n">
        <v>202.5</v>
      </c>
    </row>
    <row r="43">
      <c r="A43" s="4" t="inlineStr">
        <is>
          <t>Pension Benefit Plans | Fair Value, Inputs, Level 1</t>
        </is>
      </c>
    </row>
    <row r="44">
      <c r="A44" s="3" t="inlineStr">
        <is>
          <t>Defined Benefit Plan Disclosure [Line Items]</t>
        </is>
      </c>
    </row>
    <row r="45">
      <c r="A45" s="4" t="inlineStr">
        <is>
          <t>Defined Benefit Plan, Plan Assets, Amount</t>
        </is>
      </c>
      <c r="C45" s="7" t="n">
        <v>31.1</v>
      </c>
      <c r="F45" s="8" t="n">
        <v>29</v>
      </c>
      <c r="G45" s="7" t="n">
        <v>31.1</v>
      </c>
      <c r="H45" s="8" t="n">
        <v>29</v>
      </c>
    </row>
    <row r="46">
      <c r="A46" s="4" t="inlineStr">
        <is>
          <t>Pension Benefit Plans | Fair Value, Inputs, Level 2</t>
        </is>
      </c>
    </row>
    <row r="47">
      <c r="A47" s="3" t="inlineStr">
        <is>
          <t>Defined Benefit Plan Disclosure [Line Items]</t>
        </is>
      </c>
    </row>
    <row r="48">
      <c r="A48" s="4" t="inlineStr">
        <is>
          <t>Defined Benefit Plan, Plan Assets, Amount</t>
        </is>
      </c>
      <c r="C48" s="8" t="n">
        <v>366</v>
      </c>
      <c r="F48" s="7" t="n">
        <v>927.7</v>
      </c>
      <c r="G48" s="8" t="n">
        <v>366</v>
      </c>
      <c r="H48" s="7" t="n">
        <v>927.7</v>
      </c>
    </row>
    <row r="49">
      <c r="A49" s="4" t="inlineStr">
        <is>
          <t>Pension Benefit Plans | Fair Value, Inputs, Level 3</t>
        </is>
      </c>
    </row>
    <row r="50">
      <c r="A50" s="3" t="inlineStr">
        <is>
          <t>Defined Benefit Plan Disclosure [Line Items]</t>
        </is>
      </c>
    </row>
    <row r="51">
      <c r="A51" s="4" t="inlineStr">
        <is>
          <t>Defined Benefit Plan, Plan Assets, Amount</t>
        </is>
      </c>
      <c r="C51" s="7" t="n">
        <v>14.3</v>
      </c>
      <c r="F51" s="7" t="n">
        <v>13.2</v>
      </c>
      <c r="G51" s="7" t="n">
        <v>14.3</v>
      </c>
      <c r="H51" s="7" t="n">
        <v>13.2</v>
      </c>
      <c r="I51" s="7" t="n">
        <v>5.8</v>
      </c>
    </row>
    <row r="52">
      <c r="A52" s="4" t="inlineStr">
        <is>
          <t>Pension Benefit Plans | Defined Benefit Plan, Cash</t>
        </is>
      </c>
    </row>
    <row r="53">
      <c r="A53" s="3" t="inlineStr">
        <is>
          <t>Defined Benefit Plan Disclosure [Line Items]</t>
        </is>
      </c>
    </row>
    <row r="54">
      <c r="A54" s="4" t="inlineStr">
        <is>
          <t>Defined Benefit Plan, Plan Assets, Amount</t>
        </is>
      </c>
      <c r="C54" s="7" t="n">
        <v>6.2</v>
      </c>
      <c r="F54" s="7" t="n">
        <v>159.6</v>
      </c>
      <c r="G54" s="7" t="n">
        <v>6.2</v>
      </c>
      <c r="H54" s="7" t="n">
        <v>159.6</v>
      </c>
    </row>
    <row r="55">
      <c r="A55" s="4" t="inlineStr">
        <is>
          <t>Pension Benefit Plans | Defined Benefit Plan, Cash | Fair Value Measured at Net Asset Value Per Share</t>
        </is>
      </c>
    </row>
    <row r="56">
      <c r="A56" s="3" t="inlineStr">
        <is>
          <t>Defined Benefit Plan Disclosure [Line Items]</t>
        </is>
      </c>
    </row>
    <row r="57">
      <c r="A57" s="4" t="inlineStr">
        <is>
          <t>Defined Benefit Plan, Plan Assets, Amount</t>
        </is>
      </c>
      <c r="C57" s="7" t="n">
        <v>3.6</v>
      </c>
      <c r="F57" s="7" t="n">
        <v>124.3</v>
      </c>
      <c r="G57" s="7" t="n">
        <v>3.6</v>
      </c>
      <c r="H57" s="7" t="n">
        <v>124.3</v>
      </c>
    </row>
    <row r="58">
      <c r="A58" s="4" t="inlineStr">
        <is>
          <t>Pension Benefit Plans | Defined Benefit Plan, Cash | Fair Value, Inputs, Level 1</t>
        </is>
      </c>
    </row>
    <row r="59">
      <c r="A59" s="3" t="inlineStr">
        <is>
          <t>Defined Benefit Plan Disclosure [Line Items]</t>
        </is>
      </c>
    </row>
    <row r="60">
      <c r="A60" s="4" t="inlineStr">
        <is>
          <t>Defined Benefit Plan, Plan Assets, Amount</t>
        </is>
      </c>
      <c r="C60" s="7" t="n">
        <v>0.3</v>
      </c>
      <c r="F60" s="7" t="n">
        <v>0.3</v>
      </c>
      <c r="G60" s="7" t="n">
        <v>0.3</v>
      </c>
      <c r="H60" s="7" t="n">
        <v>0.3</v>
      </c>
    </row>
    <row r="61">
      <c r="A61" s="4" t="inlineStr">
        <is>
          <t>Pension Benefit Plans | Defined Benefit Plan, Cash | Fair Value, Inputs, Level 2</t>
        </is>
      </c>
    </row>
    <row r="62">
      <c r="A62" s="3" t="inlineStr">
        <is>
          <t>Defined Benefit Plan Disclosure [Line Items]</t>
        </is>
      </c>
    </row>
    <row r="63">
      <c r="A63" s="4" t="inlineStr">
        <is>
          <t>Defined Benefit Plan, Plan Assets, Amount</t>
        </is>
      </c>
      <c r="C63" s="7" t="n">
        <v>2.3</v>
      </c>
      <c r="F63" s="8" t="n">
        <v>35</v>
      </c>
      <c r="G63" s="7" t="n">
        <v>2.3</v>
      </c>
      <c r="H63" s="8" t="n">
        <v>35</v>
      </c>
    </row>
    <row r="64">
      <c r="A64" s="4" t="inlineStr">
        <is>
          <t>Pension Benefit Plans | Defined Benefit Plan, Cash | Fair Value, Inputs, Level 3</t>
        </is>
      </c>
    </row>
    <row r="65">
      <c r="A65" s="3" t="inlineStr">
        <is>
          <t>Defined Benefit Plan Disclosure [Line Items]</t>
        </is>
      </c>
    </row>
    <row r="66">
      <c r="A66" s="4" t="inlineStr">
        <is>
          <t>Defined Benefit Plan, Plan Assets, Amount</t>
        </is>
      </c>
      <c r="C66" s="8" t="n">
        <v>0</v>
      </c>
      <c r="F66" s="8" t="n">
        <v>0</v>
      </c>
      <c r="G66" s="8" t="n">
        <v>0</v>
      </c>
      <c r="H66" s="8" t="n">
        <v>0</v>
      </c>
    </row>
    <row r="67">
      <c r="A67" s="4" t="inlineStr">
        <is>
          <t>Pension Benefit Plans | Defined Benefit Plan, Equity Securities, US</t>
        </is>
      </c>
    </row>
    <row r="68">
      <c r="A68" s="3" t="inlineStr">
        <is>
          <t>Defined Benefit Plan Disclosure [Line Items]</t>
        </is>
      </c>
    </row>
    <row r="69">
      <c r="A69" s="4" t="inlineStr">
        <is>
          <t>Defined Benefit Plan, Plan Assets, Amount</t>
        </is>
      </c>
      <c r="C69" s="7" t="n">
        <v>117.8</v>
      </c>
      <c r="F69" s="7" t="n">
        <v>82.90000000000001</v>
      </c>
      <c r="G69" s="7" t="n">
        <v>117.8</v>
      </c>
      <c r="H69" s="7" t="n">
        <v>82.90000000000001</v>
      </c>
    </row>
    <row r="70">
      <c r="A70" s="4" t="inlineStr">
        <is>
          <t>Pension Benefit Plans | Defined Benefit Plan, Equity Securities, US | Fair Value Measured at Net Asset Value Per Share</t>
        </is>
      </c>
    </row>
    <row r="71">
      <c r="A71" s="3" t="inlineStr">
        <is>
          <t>Defined Benefit Plan Disclosure [Line Items]</t>
        </is>
      </c>
    </row>
    <row r="72">
      <c r="A72" s="4" t="inlineStr">
        <is>
          <t>Defined Benefit Plan, Plan Assets, Amount</t>
        </is>
      </c>
      <c r="C72" s="7" t="n">
        <v>101.3</v>
      </c>
      <c r="F72" s="7" t="n">
        <v>78.2</v>
      </c>
      <c r="G72" s="7" t="n">
        <v>101.3</v>
      </c>
      <c r="H72" s="7" t="n">
        <v>78.2</v>
      </c>
    </row>
    <row r="73">
      <c r="A73" s="4" t="inlineStr">
        <is>
          <t>Pension Benefit Plans | Defined Benefit Plan, Equity Securities, US | Fair Value, Inputs, Level 1</t>
        </is>
      </c>
    </row>
    <row r="74">
      <c r="A74" s="3" t="inlineStr">
        <is>
          <t>Defined Benefit Plan Disclosure [Line Items]</t>
        </is>
      </c>
    </row>
    <row r="75">
      <c r="A75" s="4" t="inlineStr">
        <is>
          <t>Defined Benefit Plan, Plan Assets, Amount</t>
        </is>
      </c>
      <c r="C75" s="7" t="n">
        <v>4.9</v>
      </c>
      <c r="F75" s="7" t="n">
        <v>4.7</v>
      </c>
      <c r="G75" s="7" t="n">
        <v>4.9</v>
      </c>
      <c r="H75" s="7" t="n">
        <v>4.7</v>
      </c>
    </row>
    <row r="76">
      <c r="A76" s="4" t="inlineStr">
        <is>
          <t>Pension Benefit Plans | Defined Benefit Plan, Equity Securities, US | Fair Value, Inputs, Level 2</t>
        </is>
      </c>
    </row>
    <row r="77">
      <c r="A77" s="3" t="inlineStr">
        <is>
          <t>Defined Benefit Plan Disclosure [Line Items]</t>
        </is>
      </c>
    </row>
    <row r="78">
      <c r="A78" s="4" t="inlineStr">
        <is>
          <t>Defined Benefit Plan, Plan Assets, Amount</t>
        </is>
      </c>
      <c r="C78" s="7" t="n">
        <v>11.6</v>
      </c>
      <c r="F78" s="8" t="n">
        <v>0</v>
      </c>
      <c r="G78" s="7" t="n">
        <v>11.6</v>
      </c>
      <c r="H78" s="8" t="n">
        <v>0</v>
      </c>
    </row>
    <row r="79">
      <c r="A79" s="4" t="inlineStr">
        <is>
          <t>Pension Benefit Plans | Defined Benefit Plan, Equity Securities, US | Fair Value, Inputs, Level 3</t>
        </is>
      </c>
    </row>
    <row r="80">
      <c r="A80" s="3" t="inlineStr">
        <is>
          <t>Defined Benefit Plan Disclosure [Line Items]</t>
        </is>
      </c>
    </row>
    <row r="81">
      <c r="A81" s="4" t="inlineStr">
        <is>
          <t>Defined Benefit Plan, Plan Assets, Amount</t>
        </is>
      </c>
      <c r="C81" s="8" t="n">
        <v>0</v>
      </c>
      <c r="F81" s="8" t="n">
        <v>0</v>
      </c>
      <c r="G81" s="8" t="n">
        <v>0</v>
      </c>
      <c r="H81" s="8" t="n">
        <v>0</v>
      </c>
    </row>
    <row r="82">
      <c r="A82" s="4" t="inlineStr">
        <is>
          <t>Pension Benefit Plans | Defined Benefit Plan, Equity Securities, Non-US</t>
        </is>
      </c>
    </row>
    <row r="83">
      <c r="A83" s="3" t="inlineStr">
        <is>
          <t>Defined Benefit Plan Disclosure [Line Items]</t>
        </is>
      </c>
    </row>
    <row r="84">
      <c r="A84" s="4" t="inlineStr">
        <is>
          <t>Defined Benefit Plan, Plan Assets, Amount</t>
        </is>
      </c>
      <c r="C84" s="7" t="n">
        <v>7.2</v>
      </c>
      <c r="F84" s="8" t="n">
        <v>7</v>
      </c>
      <c r="G84" s="7" t="n">
        <v>7.2</v>
      </c>
      <c r="H84" s="8" t="n">
        <v>7</v>
      </c>
    </row>
    <row r="85">
      <c r="A85" s="4" t="inlineStr">
        <is>
          <t>Pension Benefit Plans | Defined Benefit Plan, Equity Securities, Non-US | Fair Value Measured at Net Asset Value Per Share</t>
        </is>
      </c>
    </row>
    <row r="86">
      <c r="A86" s="3" t="inlineStr">
        <is>
          <t>Defined Benefit Plan Disclosure [Line Items]</t>
        </is>
      </c>
    </row>
    <row r="87">
      <c r="A87" s="4" t="inlineStr">
        <is>
          <t>Defined Benefit Plan, Plan Assets, Amount</t>
        </is>
      </c>
      <c r="C87" s="8" t="n">
        <v>0</v>
      </c>
      <c r="F87" s="8" t="n">
        <v>0</v>
      </c>
      <c r="G87" s="8" t="n">
        <v>0</v>
      </c>
      <c r="H87" s="8" t="n">
        <v>0</v>
      </c>
    </row>
    <row r="88">
      <c r="A88" s="4" t="inlineStr">
        <is>
          <t>Pension Benefit Plans | Defined Benefit Plan, Equity Securities, Non-US | Fair Value, Inputs, Level 1</t>
        </is>
      </c>
    </row>
    <row r="89">
      <c r="A89" s="3" t="inlineStr">
        <is>
          <t>Defined Benefit Plan Disclosure [Line Items]</t>
        </is>
      </c>
    </row>
    <row r="90">
      <c r="A90" s="4" t="inlineStr">
        <is>
          <t>Defined Benefit Plan, Plan Assets, Amount</t>
        </is>
      </c>
      <c r="C90" s="7" t="n">
        <v>7.2</v>
      </c>
      <c r="F90" s="8" t="n">
        <v>7</v>
      </c>
      <c r="G90" s="7" t="n">
        <v>7.2</v>
      </c>
      <c r="H90" s="8" t="n">
        <v>7</v>
      </c>
    </row>
    <row r="91">
      <c r="A91" s="4" t="inlineStr">
        <is>
          <t>Pension Benefit Plans | Defined Benefit Plan, Equity Securities, Non-US | Fair Value, Inputs, Level 2</t>
        </is>
      </c>
    </row>
    <row r="92">
      <c r="A92" s="3" t="inlineStr">
        <is>
          <t>Defined Benefit Plan Disclosure [Line Items]</t>
        </is>
      </c>
    </row>
    <row r="93">
      <c r="A93" s="4" t="inlineStr">
        <is>
          <t>Defined Benefit Plan, Plan Assets, Amount</t>
        </is>
      </c>
      <c r="C93" s="8" t="n">
        <v>0</v>
      </c>
      <c r="F93" s="8" t="n">
        <v>0</v>
      </c>
      <c r="G93" s="8" t="n">
        <v>0</v>
      </c>
      <c r="H93" s="8" t="n">
        <v>0</v>
      </c>
    </row>
    <row r="94">
      <c r="A94" s="4" t="inlineStr">
        <is>
          <t>Pension Benefit Plans | Defined Benefit Plan, Equity Securities, Non-US | Fair Value, Inputs, Level 3</t>
        </is>
      </c>
    </row>
    <row r="95">
      <c r="A95" s="3" t="inlineStr">
        <is>
          <t>Defined Benefit Plan Disclosure [Line Items]</t>
        </is>
      </c>
    </row>
    <row r="96">
      <c r="A96" s="4" t="inlineStr">
        <is>
          <t>Defined Benefit Plan, Plan Assets, Amount</t>
        </is>
      </c>
      <c r="C96" s="8" t="n">
        <v>0</v>
      </c>
      <c r="F96" s="8" t="n">
        <v>0</v>
      </c>
      <c r="G96" s="8" t="n">
        <v>0</v>
      </c>
      <c r="H96" s="8" t="n">
        <v>0</v>
      </c>
    </row>
    <row r="97">
      <c r="A97" s="4" t="inlineStr">
        <is>
          <t>Pension Benefit Plans | Defined Benefit Plan, Debt Security</t>
        </is>
      </c>
    </row>
    <row r="98">
      <c r="A98" s="3" t="inlineStr">
        <is>
          <t>Defined Benefit Plan Disclosure [Line Items]</t>
        </is>
      </c>
    </row>
    <row r="99">
      <c r="A99" s="4" t="inlineStr">
        <is>
          <t>Defined Benefit Plan, Plan Assets, Amount</t>
        </is>
      </c>
      <c r="C99" s="7" t="n">
        <v>319.6</v>
      </c>
      <c r="F99" s="7" t="n">
        <v>852.5</v>
      </c>
      <c r="G99" s="7" t="n">
        <v>319.6</v>
      </c>
      <c r="H99" s="7" t="n">
        <v>852.5</v>
      </c>
    </row>
    <row r="100">
      <c r="A100" s="4" t="inlineStr">
        <is>
          <t>Pension Benefit Plans | Defined Benefit Plan, Debt Security | Fair Value Measured at Net Asset Value Per Share</t>
        </is>
      </c>
    </row>
    <row r="101">
      <c r="A101" s="3" t="inlineStr">
        <is>
          <t>Defined Benefit Plan Disclosure [Line Items]</t>
        </is>
      </c>
    </row>
    <row r="102">
      <c r="A102" s="4" t="inlineStr">
        <is>
          <t>Defined Benefit Plan, Plan Assets, Amount</t>
        </is>
      </c>
      <c r="C102" s="8" t="n">
        <v>0</v>
      </c>
      <c r="F102" s="8" t="n">
        <v>0</v>
      </c>
      <c r="G102" s="8" t="n">
        <v>0</v>
      </c>
      <c r="H102" s="8" t="n">
        <v>0</v>
      </c>
    </row>
    <row r="103">
      <c r="A103" s="4" t="inlineStr">
        <is>
          <t>Pension Benefit Plans | Defined Benefit Plan, Debt Security | Fair Value, Inputs, Level 1</t>
        </is>
      </c>
    </row>
    <row r="104">
      <c r="A104" s="3" t="inlineStr">
        <is>
          <t>Defined Benefit Plan Disclosure [Line Items]</t>
        </is>
      </c>
    </row>
    <row r="105">
      <c r="A105" s="4" t="inlineStr">
        <is>
          <t>Defined Benefit Plan, Plan Assets, Amount</t>
        </is>
      </c>
      <c r="C105" s="7" t="n">
        <v>18.7</v>
      </c>
      <c r="F105" s="8" t="n">
        <v>17</v>
      </c>
      <c r="G105" s="7" t="n">
        <v>18.7</v>
      </c>
      <c r="H105" s="8" t="n">
        <v>17</v>
      </c>
    </row>
    <row r="106">
      <c r="A106" s="4" t="inlineStr">
        <is>
          <t>Pension Benefit Plans | Defined Benefit Plan, Debt Security | Fair Value, Inputs, Level 2</t>
        </is>
      </c>
    </row>
    <row r="107">
      <c r="A107" s="3" t="inlineStr">
        <is>
          <t>Defined Benefit Plan Disclosure [Line Items]</t>
        </is>
      </c>
    </row>
    <row r="108">
      <c r="A108" s="4" t="inlineStr">
        <is>
          <t>Defined Benefit Plan, Plan Assets, Amount</t>
        </is>
      </c>
      <c r="C108" s="7" t="n">
        <v>300.6</v>
      </c>
      <c r="F108" s="7" t="n">
        <v>835.3</v>
      </c>
      <c r="G108" s="7" t="n">
        <v>300.6</v>
      </c>
      <c r="H108" s="7" t="n">
        <v>835.3</v>
      </c>
    </row>
    <row r="109">
      <c r="A109" s="4" t="inlineStr">
        <is>
          <t>Pension Benefit Plans | Defined Benefit Plan, Debt Security | Fair Value, Inputs, Level 3</t>
        </is>
      </c>
    </row>
    <row r="110">
      <c r="A110" s="3" t="inlineStr">
        <is>
          <t>Defined Benefit Plan Disclosure [Line Items]</t>
        </is>
      </c>
    </row>
    <row r="111">
      <c r="A111" s="4" t="inlineStr">
        <is>
          <t>Defined Benefit Plan, Plan Assets, Amount</t>
        </is>
      </c>
      <c r="C111" s="7" t="n">
        <v>0.3</v>
      </c>
      <c r="F111" s="7" t="n">
        <v>0.2</v>
      </c>
      <c r="G111" s="7" t="n">
        <v>0.3</v>
      </c>
      <c r="H111" s="7" t="n">
        <v>0.2</v>
      </c>
    </row>
    <row r="112">
      <c r="A112" s="4" t="inlineStr">
        <is>
          <t>Pension Benefit Plans | Defined Benefit Plan, Real Estate</t>
        </is>
      </c>
    </row>
    <row r="113">
      <c r="A113" s="3" t="inlineStr">
        <is>
          <t>Defined Benefit Plan Disclosure [Line Items]</t>
        </is>
      </c>
    </row>
    <row r="114">
      <c r="A114" s="4" t="inlineStr">
        <is>
          <t>Defined Benefit Plan, Plan Assets, Amount</t>
        </is>
      </c>
      <c r="C114" s="7" t="n">
        <v>22.9</v>
      </c>
      <c r="F114" s="7" t="n">
        <v>21.9</v>
      </c>
      <c r="G114" s="7" t="n">
        <v>22.9</v>
      </c>
      <c r="H114" s="7" t="n">
        <v>21.9</v>
      </c>
    </row>
    <row r="115">
      <c r="A115" s="4" t="inlineStr">
        <is>
          <t>Pension Benefit Plans | Defined Benefit Plan, Real Estate | Fair Value Measured at Net Asset Value Per Share</t>
        </is>
      </c>
    </row>
    <row r="116">
      <c r="A116" s="3" t="inlineStr">
        <is>
          <t>Defined Benefit Plan Disclosure [Line Items]</t>
        </is>
      </c>
    </row>
    <row r="117">
      <c r="A117" s="4" t="inlineStr">
        <is>
          <t>Defined Benefit Plan, Plan Assets, Amount</t>
        </is>
      </c>
      <c r="C117" s="8" t="n">
        <v>0</v>
      </c>
      <c r="F117" s="8" t="n">
        <v>0</v>
      </c>
      <c r="G117" s="8" t="n">
        <v>0</v>
      </c>
      <c r="H117" s="8" t="n">
        <v>0</v>
      </c>
    </row>
    <row r="118">
      <c r="A118" s="4" t="inlineStr">
        <is>
          <t>Pension Benefit Plans | Defined Benefit Plan, Real Estate | Fair Value, Inputs, Level 1</t>
        </is>
      </c>
    </row>
    <row r="119">
      <c r="A119" s="3" t="inlineStr">
        <is>
          <t>Defined Benefit Plan Disclosure [Line Items]</t>
        </is>
      </c>
    </row>
    <row r="120">
      <c r="A120" s="4" t="inlineStr">
        <is>
          <t>Defined Benefit Plan, Plan Assets, Amount</t>
        </is>
      </c>
      <c r="C120" s="8" t="n">
        <v>0</v>
      </c>
      <c r="F120" s="8" t="n">
        <v>0</v>
      </c>
      <c r="G120" s="8" t="n">
        <v>0</v>
      </c>
      <c r="H120" s="8" t="n">
        <v>0</v>
      </c>
    </row>
    <row r="121">
      <c r="A121" s="4" t="inlineStr">
        <is>
          <t>Pension Benefit Plans | Defined Benefit Plan, Real Estate | Fair Value, Inputs, Level 2</t>
        </is>
      </c>
    </row>
    <row r="122">
      <c r="A122" s="3" t="inlineStr">
        <is>
          <t>Defined Benefit Plan Disclosure [Line Items]</t>
        </is>
      </c>
    </row>
    <row r="123">
      <c r="A123" s="4" t="inlineStr">
        <is>
          <t>Defined Benefit Plan, Plan Assets, Amount</t>
        </is>
      </c>
      <c r="C123" s="7" t="n">
        <v>8.9</v>
      </c>
      <c r="F123" s="7" t="n">
        <v>8.9</v>
      </c>
      <c r="G123" s="7" t="n">
        <v>8.9</v>
      </c>
      <c r="H123" s="7" t="n">
        <v>8.9</v>
      </c>
    </row>
    <row r="124">
      <c r="A124" s="4" t="inlineStr">
        <is>
          <t>Pension Benefit Plans | Defined Benefit Plan, Real Estate | Fair Value, Inputs, Level 3</t>
        </is>
      </c>
    </row>
    <row r="125">
      <c r="A125" s="3" t="inlineStr">
        <is>
          <t>Defined Benefit Plan Disclosure [Line Items]</t>
        </is>
      </c>
    </row>
    <row r="126">
      <c r="A126" s="4" t="inlineStr">
        <is>
          <t>Defined Benefit Plan, Plan Assets, Amount</t>
        </is>
      </c>
      <c r="C126" s="8" t="n">
        <v>14</v>
      </c>
      <c r="F126" s="8" t="n">
        <v>13</v>
      </c>
      <c r="G126" s="8" t="n">
        <v>14</v>
      </c>
      <c r="H126" s="8" t="n">
        <v>13</v>
      </c>
    </row>
    <row r="127">
      <c r="A127" s="4" t="inlineStr">
        <is>
          <t>Pension Benefit Plans | Defined Benefit Plan, Diversified Growth Fund</t>
        </is>
      </c>
    </row>
    <row r="128">
      <c r="A128" s="3" t="inlineStr">
        <is>
          <t>Defined Benefit Plan Disclosure [Line Items]</t>
        </is>
      </c>
    </row>
    <row r="129">
      <c r="A129" s="4" t="inlineStr">
        <is>
          <t>Defined Benefit Plan, Plan Assets, Amount</t>
        </is>
      </c>
      <c r="C129" s="7" t="n">
        <v>42.6</v>
      </c>
      <c r="F129" s="7" t="n">
        <v>48.5</v>
      </c>
      <c r="G129" s="7" t="n">
        <v>42.6</v>
      </c>
      <c r="H129" s="7" t="n">
        <v>48.5</v>
      </c>
    </row>
    <row r="130">
      <c r="A130" s="4" t="inlineStr">
        <is>
          <t>Pension Benefit Plans | Defined Benefit Plan, Diversified Growth Fund | Fair Value Measured at Net Asset Value Per Share</t>
        </is>
      </c>
    </row>
    <row r="131">
      <c r="A131" s="3" t="inlineStr">
        <is>
          <t>Defined Benefit Plan Disclosure [Line Items]</t>
        </is>
      </c>
    </row>
    <row r="132">
      <c r="A132" s="4" t="inlineStr">
        <is>
          <t>Defined Benefit Plan, Plan Assets, Amount</t>
        </is>
      </c>
      <c r="C132" s="8" t="n">
        <v>0</v>
      </c>
      <c r="F132" s="8" t="n">
        <v>0</v>
      </c>
      <c r="G132" s="8" t="n">
        <v>0</v>
      </c>
      <c r="H132" s="8" t="n">
        <v>0</v>
      </c>
    </row>
    <row r="133">
      <c r="A133" s="4" t="inlineStr">
        <is>
          <t>Pension Benefit Plans | Defined Benefit Plan, Diversified Growth Fund | Fair Value, Inputs, Level 1</t>
        </is>
      </c>
    </row>
    <row r="134">
      <c r="A134" s="3" t="inlineStr">
        <is>
          <t>Defined Benefit Plan Disclosure [Line Items]</t>
        </is>
      </c>
    </row>
    <row r="135">
      <c r="A135" s="4" t="inlineStr">
        <is>
          <t>Defined Benefit Plan, Plan Assets, Amount</t>
        </is>
      </c>
      <c r="C135" s="8" t="n">
        <v>0</v>
      </c>
      <c r="F135" s="8" t="n">
        <v>0</v>
      </c>
      <c r="G135" s="8" t="n">
        <v>0</v>
      </c>
      <c r="H135" s="8" t="n">
        <v>0</v>
      </c>
    </row>
    <row r="136">
      <c r="A136" s="4" t="inlineStr">
        <is>
          <t>Pension Benefit Plans | Defined Benefit Plan, Diversified Growth Fund | Fair Value, Inputs, Level 2</t>
        </is>
      </c>
    </row>
    <row r="137">
      <c r="A137" s="3" t="inlineStr">
        <is>
          <t>Defined Benefit Plan Disclosure [Line Items]</t>
        </is>
      </c>
    </row>
    <row r="138">
      <c r="A138" s="4" t="inlineStr">
        <is>
          <t>Defined Benefit Plan, Plan Assets, Amount</t>
        </is>
      </c>
      <c r="C138" s="7" t="n">
        <v>42.6</v>
      </c>
      <c r="F138" s="7" t="n">
        <v>48.5</v>
      </c>
      <c r="G138" s="7" t="n">
        <v>42.6</v>
      </c>
      <c r="H138" s="7" t="n">
        <v>48.5</v>
      </c>
    </row>
    <row r="139">
      <c r="A139" s="4" t="inlineStr">
        <is>
          <t>Pension Benefit Plans | Defined Benefit Plan, Diversified Growth Fund | Fair Value, Inputs, Level 3</t>
        </is>
      </c>
    </row>
    <row r="140">
      <c r="A140" s="3" t="inlineStr">
        <is>
          <t>Defined Benefit Plan Disclosure [Line Items]</t>
        </is>
      </c>
    </row>
    <row r="141">
      <c r="A141" s="4" t="inlineStr">
        <is>
          <t>Defined Benefit Plan, Plan Assets, Amount</t>
        </is>
      </c>
      <c r="C141" s="5" t="n">
        <v>0</v>
      </c>
      <c r="F141" s="5" t="n">
        <v>0</v>
      </c>
      <c r="G141" s="8" t="n">
        <v>0</v>
      </c>
      <c r="H141" s="8" t="n">
        <v>0</v>
      </c>
    </row>
    <row r="142">
      <c r="A142" s="4" t="inlineStr">
        <is>
          <t>Posretirement Benefits</t>
        </is>
      </c>
    </row>
    <row r="143">
      <c r="A143" s="3" t="inlineStr">
        <is>
          <t>Defined Benefit Plan Disclosure [Line Items]</t>
        </is>
      </c>
    </row>
    <row r="144">
      <c r="A144" s="4" t="inlineStr">
        <is>
          <t>Transfer of remaining pension benefit obligation to annuity</t>
        </is>
      </c>
      <c r="G144" s="5" t="n">
        <v>0</v>
      </c>
      <c r="H144" s="5" t="n">
        <v>0</v>
      </c>
    </row>
    <row r="145">
      <c r="A145" s="4" t="inlineStr">
        <is>
          <t>Weighted average discount rate</t>
        </is>
      </c>
      <c r="C145" s="4" t="inlineStr">
        <is>
          <t>2.52%</t>
        </is>
      </c>
      <c r="F145" s="4" t="inlineStr">
        <is>
          <t>3.22%</t>
        </is>
      </c>
      <c r="G145" s="4" t="inlineStr">
        <is>
          <t>2.52%</t>
        </is>
      </c>
      <c r="H145" s="4" t="inlineStr">
        <is>
          <t>3.22%</t>
        </is>
      </c>
    </row>
    <row r="146">
      <c r="A146" s="4" t="inlineStr">
        <is>
          <t>Company's contributions to its pension plans</t>
        </is>
      </c>
      <c r="G146" s="6" t="n">
        <v>1.2</v>
      </c>
      <c r="H146" s="6" t="n">
        <v>1.2</v>
      </c>
    </row>
    <row r="147">
      <c r="A147" s="4" t="inlineStr">
        <is>
          <t>Benefit payments made</t>
        </is>
      </c>
      <c r="G147" s="7" t="n">
        <v>1.2</v>
      </c>
      <c r="H147" s="7" t="n">
        <v>1.2</v>
      </c>
    </row>
    <row r="148">
      <c r="A148" s="4" t="inlineStr">
        <is>
          <t>Expected contributions in 2019</t>
        </is>
      </c>
      <c r="C148" s="5" t="n">
        <v>3</v>
      </c>
      <c r="G148" s="8" t="n">
        <v>3</v>
      </c>
    </row>
    <row r="149">
      <c r="A149" s="4" t="inlineStr">
        <is>
          <t>Defined Benefit Plan, Plan Assets, Amount</t>
        </is>
      </c>
      <c r="C149" s="8" t="n">
        <v>0</v>
      </c>
      <c r="F149" s="5" t="n">
        <v>0</v>
      </c>
      <c r="G149" s="8" t="n">
        <v>0</v>
      </c>
      <c r="H149" s="8" t="n">
        <v>0</v>
      </c>
      <c r="I149" s="5" t="n">
        <v>0</v>
      </c>
    </row>
    <row r="150">
      <c r="A150" s="4" t="inlineStr">
        <is>
          <t>Minimum | Pension Benefit Plans</t>
        </is>
      </c>
    </row>
    <row r="151">
      <c r="A151" s="3" t="inlineStr">
        <is>
          <t>Defined Benefit Plan Disclosure [Line Items]</t>
        </is>
      </c>
    </row>
    <row r="152">
      <c r="A152" s="4" t="inlineStr">
        <is>
          <t>Expected contributions in 2019</t>
        </is>
      </c>
      <c r="C152" s="8" t="n">
        <v>10</v>
      </c>
      <c r="G152" s="8" t="n">
        <v>10</v>
      </c>
    </row>
    <row r="153">
      <c r="A153" s="4" t="inlineStr">
        <is>
          <t>Maximum | Pension Benefit Plans</t>
        </is>
      </c>
    </row>
    <row r="154">
      <c r="A154" s="3" t="inlineStr">
        <is>
          <t>Defined Benefit Plan Disclosure [Line Items]</t>
        </is>
      </c>
    </row>
    <row r="155">
      <c r="A155" s="4" t="inlineStr">
        <is>
          <t>Expected contributions in 2019</t>
        </is>
      </c>
      <c r="C155" s="5" t="n">
        <v>20</v>
      </c>
      <c r="G155" s="5" t="n">
        <v>20</v>
      </c>
    </row>
    <row r="156">
      <c r="A156" s="4" t="inlineStr">
        <is>
          <t>PIUMPF</t>
        </is>
      </c>
    </row>
    <row r="157">
      <c r="A157" s="3" t="inlineStr">
        <is>
          <t>Defined Benefit Plan Disclosure [Line Items]</t>
        </is>
      </c>
    </row>
    <row r="158">
      <c r="A158" s="4" t="inlineStr">
        <is>
          <t>Multiemployer withdrawal liability</t>
        </is>
      </c>
      <c r="F158" s="7" t="n">
        <v>4.4</v>
      </c>
      <c r="H158" s="7" t="n">
        <v>4.4</v>
      </c>
    </row>
    <row r="159">
      <c r="A159" s="4" t="inlineStr">
        <is>
          <t>Graphic Communications Conference of International Brotherhood of Teamster Pension Fund</t>
        </is>
      </c>
    </row>
    <row r="160">
      <c r="A160" s="3" t="inlineStr">
        <is>
          <t>Defined Benefit Plan Disclosure [Line Items]</t>
        </is>
      </c>
    </row>
    <row r="161">
      <c r="A161" s="4" t="inlineStr">
        <is>
          <t>Multiemployer withdrawal liability</t>
        </is>
      </c>
      <c r="F161" s="6" t="n">
        <v>4.4</v>
      </c>
      <c r="H161" s="6" t="n">
        <v>4.4</v>
      </c>
    </row>
    <row r="162">
      <c r="A162" s="4" t="inlineStr">
        <is>
          <t>Corporate Debt Securities | Minimum</t>
        </is>
      </c>
    </row>
    <row r="163">
      <c r="A163" s="3" t="inlineStr">
        <is>
          <t>Defined Benefit Plan Disclosure [Line Items]</t>
        </is>
      </c>
    </row>
    <row r="164">
      <c r="A164" s="4" t="inlineStr">
        <is>
          <t>Debt securities maturity term</t>
        </is>
      </c>
      <c r="C164" s="4" t="inlineStr">
        <is>
          <t>1 year</t>
        </is>
      </c>
      <c r="G164" s="4" t="inlineStr">
        <is>
          <t>1 year</t>
        </is>
      </c>
    </row>
    <row r="165">
      <c r="A165" s="4" t="inlineStr">
        <is>
          <t>Corporate Debt Securities | Maximum</t>
        </is>
      </c>
    </row>
    <row r="166">
      <c r="A166" s="3" t="inlineStr">
        <is>
          <t>Defined Benefit Plan Disclosure [Line Items]</t>
        </is>
      </c>
    </row>
    <row r="167">
      <c r="A167" s="4" t="inlineStr">
        <is>
          <t>Debt securities maturity term</t>
        </is>
      </c>
      <c r="C167" s="4" t="inlineStr">
        <is>
          <t>30 years</t>
        </is>
      </c>
      <c r="G167" s="4" t="inlineStr">
        <is>
          <t>30 years</t>
        </is>
      </c>
    </row>
  </sheetData>
  <mergeCells count="3">
    <mergeCell ref="A1:A2"/>
    <mergeCell ref="B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Net Periodic Cost (Details) - USD ($) $ in Millions</t>
        </is>
      </c>
      <c r="B1" s="2" t="inlineStr">
        <is>
          <t>12 Months Ended</t>
        </is>
      </c>
    </row>
    <row r="2">
      <c r="B2" s="2" t="inlineStr">
        <is>
          <t>Dec. 31, 2020</t>
        </is>
      </c>
      <c r="C2" s="2" t="inlineStr">
        <is>
          <t>Dec. 31, 2019</t>
        </is>
      </c>
      <c r="D2" s="2" t="inlineStr">
        <is>
          <t>Dec. 31, 2018</t>
        </is>
      </c>
    </row>
    <row r="3">
      <c r="A3" s="4" t="inlineStr">
        <is>
          <t>Pension Benefit Plans</t>
        </is>
      </c>
    </row>
    <row r="4">
      <c r="A4" s="3" t="inlineStr">
        <is>
          <t>Components of Net Periodic Cost:</t>
        </is>
      </c>
    </row>
    <row r="5">
      <c r="A5" s="4" t="inlineStr">
        <is>
          <t>Service Cost</t>
        </is>
      </c>
      <c r="B5" s="6" t="n">
        <v>15.4</v>
      </c>
      <c r="C5" s="5" t="n">
        <v>14</v>
      </c>
      <c r="D5" s="6" t="n">
        <v>17.3</v>
      </c>
    </row>
    <row r="6">
      <c r="A6" s="4" t="inlineStr">
        <is>
          <t>Interest Cost</t>
        </is>
      </c>
      <c r="B6" s="8" t="n">
        <v>14</v>
      </c>
      <c r="C6" s="7" t="n">
        <v>46.1</v>
      </c>
      <c r="D6" s="7" t="n">
        <v>41.8</v>
      </c>
    </row>
    <row r="7">
      <c r="A7" s="4" t="inlineStr">
        <is>
          <t>Expected Return on Plan Assets</t>
        </is>
      </c>
      <c r="B7" s="8" t="n">
        <v>-21</v>
      </c>
      <c r="C7" s="7" t="n">
        <v>-54.9</v>
      </c>
      <c r="D7" s="7" t="n">
        <v>-63.6</v>
      </c>
    </row>
    <row r="8">
      <c r="A8" s="3" t="inlineStr">
        <is>
          <t>Amortization:</t>
        </is>
      </c>
    </row>
    <row r="9">
      <c r="A9" s="4" t="inlineStr">
        <is>
          <t>Prior Service Cost (Credit)</t>
        </is>
      </c>
      <c r="B9" s="7" t="n">
        <v>0.2</v>
      </c>
      <c r="C9" s="7" t="n">
        <v>0.2</v>
      </c>
      <c r="D9" s="7" t="n">
        <v>0.4</v>
      </c>
    </row>
    <row r="10">
      <c r="A10" s="4" t="inlineStr">
        <is>
          <t>Actuarial Loss (Gain)</t>
        </is>
      </c>
      <c r="B10" s="7" t="n">
        <v>5.4</v>
      </c>
      <c r="C10" s="8" t="n">
        <v>10</v>
      </c>
      <c r="D10" s="7" t="n">
        <v>5.9</v>
      </c>
    </row>
    <row r="11">
      <c r="A11" s="4" t="inlineStr">
        <is>
          <t>Net Curtailment/Settlement Loss</t>
        </is>
      </c>
      <c r="B11" s="7" t="n">
        <v>-153.7</v>
      </c>
      <c r="C11" s="7" t="n">
        <v>-39.2</v>
      </c>
      <c r="D11" s="8" t="n">
        <v>-1</v>
      </c>
    </row>
    <row r="12">
      <c r="A12" s="4" t="inlineStr">
        <is>
          <t>Other</t>
        </is>
      </c>
      <c r="B12" s="7" t="n">
        <v>0.2</v>
      </c>
      <c r="C12" s="7" t="n">
        <v>0.3</v>
      </c>
      <c r="D12" s="7" t="n">
        <v>0.5</v>
      </c>
    </row>
    <row r="13">
      <c r="A13" s="4" t="inlineStr">
        <is>
          <t>Net Periodic Cost (Benefit)</t>
        </is>
      </c>
      <c r="B13" s="7" t="n">
        <v>167.9</v>
      </c>
      <c r="C13" s="7" t="n">
        <v>54.9</v>
      </c>
      <c r="D13" s="7" t="n">
        <v>3.3</v>
      </c>
    </row>
    <row r="14">
      <c r="A14" s="4" t="inlineStr">
        <is>
          <t>Posretirement Benefits</t>
        </is>
      </c>
    </row>
    <row r="15">
      <c r="A15" s="3" t="inlineStr">
        <is>
          <t>Components of Net Periodic Cost:</t>
        </is>
      </c>
    </row>
    <row r="16">
      <c r="A16" s="4" t="inlineStr">
        <is>
          <t>Service Cost</t>
        </is>
      </c>
      <c r="B16" s="7" t="n">
        <v>0.5</v>
      </c>
      <c r="C16" s="7" t="n">
        <v>0.5</v>
      </c>
      <c r="D16" s="7" t="n">
        <v>0.6</v>
      </c>
    </row>
    <row r="17">
      <c r="A17" s="4" t="inlineStr">
        <is>
          <t>Interest Cost</t>
        </is>
      </c>
      <c r="B17" s="8" t="n">
        <v>1</v>
      </c>
      <c r="C17" s="7" t="n">
        <v>1.2</v>
      </c>
      <c r="D17" s="7" t="n">
        <v>1.2</v>
      </c>
    </row>
    <row r="18">
      <c r="A18" s="4" t="inlineStr">
        <is>
          <t>Expected Return on Plan Assets</t>
        </is>
      </c>
      <c r="B18" s="8" t="n">
        <v>0</v>
      </c>
      <c r="C18" s="8" t="n">
        <v>0</v>
      </c>
      <c r="D18" s="8" t="n">
        <v>0</v>
      </c>
    </row>
    <row r="19">
      <c r="A19" s="3" t="inlineStr">
        <is>
          <t>Amortization:</t>
        </is>
      </c>
    </row>
    <row r="20">
      <c r="A20" s="4" t="inlineStr">
        <is>
          <t>Prior Service Cost (Credit)</t>
        </is>
      </c>
      <c r="B20" s="7" t="n">
        <v>-0.3</v>
      </c>
      <c r="C20" s="7" t="n">
        <v>-0.3</v>
      </c>
      <c r="D20" s="7" t="n">
        <v>-0.3</v>
      </c>
    </row>
    <row r="21">
      <c r="A21" s="4" t="inlineStr">
        <is>
          <t>Actuarial Loss (Gain)</t>
        </is>
      </c>
      <c r="B21" s="7" t="n">
        <v>-1.7</v>
      </c>
      <c r="C21" s="7" t="n">
        <v>-2.3</v>
      </c>
      <c r="D21" s="7" t="n">
        <v>-1.8</v>
      </c>
    </row>
    <row r="22">
      <c r="A22" s="4" t="inlineStr">
        <is>
          <t>Net Curtailment/Settlement Loss</t>
        </is>
      </c>
      <c r="B22" s="8" t="n">
        <v>0</v>
      </c>
      <c r="C22" s="8" t="n">
        <v>0</v>
      </c>
      <c r="D22" s="8" t="n">
        <v>0</v>
      </c>
    </row>
    <row r="23">
      <c r="A23" s="4" t="inlineStr">
        <is>
          <t>Other</t>
        </is>
      </c>
      <c r="B23" s="8" t="n">
        <v>0</v>
      </c>
      <c r="C23" s="8" t="n">
        <v>0</v>
      </c>
      <c r="D23" s="8" t="n">
        <v>0</v>
      </c>
    </row>
    <row r="24">
      <c r="A24" s="4" t="inlineStr">
        <is>
          <t>Net Periodic Cost (Benefit)</t>
        </is>
      </c>
      <c r="B24" s="6" t="n">
        <v>-0.5</v>
      </c>
      <c r="C24" s="6" t="n">
        <v>-0.9</v>
      </c>
      <c r="D24" s="6" t="n">
        <v>-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nsions and Other Postretirement Benefits - Assumptions Used (Details)</t>
        </is>
      </c>
      <c r="B1" s="2" t="inlineStr">
        <is>
          <t>12 Months Ended</t>
        </is>
      </c>
    </row>
    <row r="2">
      <c r="B2" s="2" t="inlineStr">
        <is>
          <t>Dec. 31, 2020</t>
        </is>
      </c>
      <c r="C2" s="2" t="inlineStr">
        <is>
          <t>Dec. 31, 2019</t>
        </is>
      </c>
      <c r="D2" s="2" t="inlineStr">
        <is>
          <t>Dec. 31, 2018</t>
        </is>
      </c>
    </row>
    <row r="3">
      <c r="A3" s="4" t="inlineStr">
        <is>
          <t>Pension Benefit Plans</t>
        </is>
      </c>
    </row>
    <row r="4">
      <c r="A4" s="3" t="inlineStr">
        <is>
          <t>Weighted Average Assumptions:</t>
        </is>
      </c>
    </row>
    <row r="5">
      <c r="A5" s="4" t="inlineStr">
        <is>
          <t>Discount Rate</t>
        </is>
      </c>
      <c r="B5" s="4" t="inlineStr">
        <is>
          <t>2.69%</t>
        </is>
      </c>
      <c r="C5" s="4" t="inlineStr">
        <is>
          <t>4.14%</t>
        </is>
      </c>
      <c r="D5" s="4" t="inlineStr">
        <is>
          <t>3.49%</t>
        </is>
      </c>
    </row>
    <row r="6">
      <c r="A6" s="4" t="inlineStr">
        <is>
          <t>Rate of Increase in Future Compensation Levels</t>
        </is>
      </c>
      <c r="B6" s="4" t="inlineStr">
        <is>
          <t>2.36%</t>
        </is>
      </c>
      <c r="C6" s="4" t="inlineStr">
        <is>
          <t>2.37%</t>
        </is>
      </c>
      <c r="D6" s="4" t="inlineStr">
        <is>
          <t>2.09%</t>
        </is>
      </c>
    </row>
    <row r="7">
      <c r="A7" s="4" t="inlineStr">
        <is>
          <t>Expected Long-Term Rate of Return on Plan Assets</t>
        </is>
      </c>
      <c r="B7" s="4" t="inlineStr">
        <is>
          <t>4.12%</t>
        </is>
      </c>
      <c r="C7" s="4" t="inlineStr">
        <is>
          <t>4.74%</t>
        </is>
      </c>
      <c r="D7" s="4" t="inlineStr">
        <is>
          <t>4.86%</t>
        </is>
      </c>
    </row>
    <row r="8">
      <c r="A8" s="4" t="inlineStr">
        <is>
          <t>Initial Health Care Cost Trend Rate</t>
        </is>
      </c>
      <c r="B8" s="4" t="inlineStr">
        <is>
          <t>0.00%</t>
        </is>
      </c>
      <c r="C8" s="4" t="inlineStr">
        <is>
          <t>0.00%</t>
        </is>
      </c>
      <c r="D8" s="4" t="inlineStr">
        <is>
          <t>0.00%</t>
        </is>
      </c>
    </row>
    <row r="9">
      <c r="A9" s="4" t="inlineStr">
        <is>
          <t>Ultimate Health Care Cost Trend Rate</t>
        </is>
      </c>
      <c r="B9" s="4" t="inlineStr">
        <is>
          <t>0.00%</t>
        </is>
      </c>
      <c r="C9" s="4" t="inlineStr">
        <is>
          <t>0.00%</t>
        </is>
      </c>
      <c r="D9" s="4" t="inlineStr">
        <is>
          <t>0.00%</t>
        </is>
      </c>
    </row>
    <row r="10">
      <c r="A10" s="4" t="inlineStr">
        <is>
          <t>Posretirement Benefits</t>
        </is>
      </c>
    </row>
    <row r="11">
      <c r="A11" s="3" t="inlineStr">
        <is>
          <t>Weighted Average Assumptions:</t>
        </is>
      </c>
    </row>
    <row r="12">
      <c r="A12" s="4" t="inlineStr">
        <is>
          <t>Discount Rate</t>
        </is>
      </c>
      <c r="B12" s="4" t="inlineStr">
        <is>
          <t>3.22%</t>
        </is>
      </c>
      <c r="C12" s="4" t="inlineStr">
        <is>
          <t>4.29%</t>
        </is>
      </c>
      <c r="D12" s="4" t="inlineStr">
        <is>
          <t>3.64%</t>
        </is>
      </c>
    </row>
    <row r="13">
      <c r="A13" s="4" t="inlineStr">
        <is>
          <t>Rate of Increase in Future Compensation Levels</t>
        </is>
      </c>
      <c r="B13" s="4" t="inlineStr">
        <is>
          <t>0.00%</t>
        </is>
      </c>
      <c r="C13" s="4" t="inlineStr">
        <is>
          <t>0.00%</t>
        </is>
      </c>
      <c r="D13" s="4" t="inlineStr">
        <is>
          <t>0.00%</t>
        </is>
      </c>
    </row>
    <row r="14">
      <c r="A14" s="4" t="inlineStr">
        <is>
          <t>Expected Long-Term Rate of Return on Plan Assets</t>
        </is>
      </c>
      <c r="B14" s="4" t="inlineStr">
        <is>
          <t>0.00%</t>
        </is>
      </c>
      <c r="C14" s="4" t="inlineStr">
        <is>
          <t>0.00%</t>
        </is>
      </c>
      <c r="D14" s="4" t="inlineStr">
        <is>
          <t>0.00%</t>
        </is>
      </c>
    </row>
    <row r="15">
      <c r="A15" s="4" t="inlineStr">
        <is>
          <t>Initial Health Care Cost Trend Rate</t>
        </is>
      </c>
      <c r="B15" s="4" t="inlineStr">
        <is>
          <t>6.65%</t>
        </is>
      </c>
      <c r="C15" s="4" t="inlineStr">
        <is>
          <t>9.00%</t>
        </is>
      </c>
      <c r="D15" s="4" t="inlineStr">
        <is>
          <t>9.00%</t>
        </is>
      </c>
    </row>
    <row r="16">
      <c r="A16" s="4" t="inlineStr">
        <is>
          <t>Ultimate Health Care Cost Trend Rate</t>
        </is>
      </c>
      <c r="B16" s="4" t="inlineStr">
        <is>
          <t>4.50%</t>
        </is>
      </c>
      <c r="C16" s="4" t="inlineStr">
        <is>
          <t>4.50%</t>
        </is>
      </c>
      <c r="D16" s="4" t="inlineStr">
        <is>
          <t>4.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s and Other Postretirement Benefits - Net Funded Status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Change in Benefit Obligation:</t>
        </is>
      </c>
    </row>
    <row r="4">
      <c r="A4" s="4" t="inlineStr">
        <is>
          <t>Net Actuarial Loss</t>
        </is>
      </c>
      <c r="C4" s="6" t="n">
        <v>-61.9</v>
      </c>
    </row>
    <row r="5">
      <c r="A5" s="3" t="inlineStr">
        <is>
          <t>Change in Plan Assets:</t>
        </is>
      </c>
    </row>
    <row r="6">
      <c r="A6" s="4" t="inlineStr">
        <is>
          <t>Settlements</t>
        </is>
      </c>
      <c r="B6" s="5" t="n">
        <v>-713</v>
      </c>
    </row>
    <row r="7">
      <c r="A7" s="3" t="inlineStr">
        <is>
          <t>Amounts Recognized in the Consolidated Balance Sheets Consist of:</t>
        </is>
      </c>
    </row>
    <row r="8">
      <c r="A8" s="4" t="inlineStr">
        <is>
          <t>Accrued Pension and Postretirement Benefits Liability — Noncurrent</t>
        </is>
      </c>
      <c r="C8" s="7" t="n">
        <v>-129.8</v>
      </c>
      <c r="D8" s="6" t="n">
        <v>-140.4</v>
      </c>
    </row>
    <row r="9">
      <c r="A9" s="4" t="inlineStr">
        <is>
          <t>Pension Benefit Plans</t>
        </is>
      </c>
    </row>
    <row r="10">
      <c r="A10" s="3" t="inlineStr">
        <is>
          <t>Change in Benefit Obligation:</t>
        </is>
      </c>
    </row>
    <row r="11">
      <c r="A11" s="4" t="inlineStr">
        <is>
          <t>Benefit Obligation at Beginning of Year</t>
        </is>
      </c>
      <c r="C11" s="7" t="n">
        <v>1255.4</v>
      </c>
      <c r="D11" s="7" t="n">
        <v>1245.2</v>
      </c>
    </row>
    <row r="12">
      <c r="A12" s="4" t="inlineStr">
        <is>
          <t>Service Cost</t>
        </is>
      </c>
      <c r="C12" s="7" t="n">
        <v>15.4</v>
      </c>
      <c r="D12" s="8" t="n">
        <v>14</v>
      </c>
      <c r="E12" s="6" t="n">
        <v>17.3</v>
      </c>
    </row>
    <row r="13">
      <c r="A13" s="4" t="inlineStr">
        <is>
          <t>Interest Cost</t>
        </is>
      </c>
      <c r="C13" s="8" t="n">
        <v>14</v>
      </c>
      <c r="D13" s="7" t="n">
        <v>46.1</v>
      </c>
      <c r="E13" s="7" t="n">
        <v>41.8</v>
      </c>
    </row>
    <row r="14">
      <c r="A14" s="4" t="inlineStr">
        <is>
          <t>Net Actuarial Loss</t>
        </is>
      </c>
      <c r="C14" s="7" t="n">
        <v>61.9</v>
      </c>
      <c r="D14" s="7" t="n">
        <v>157.8</v>
      </c>
    </row>
    <row r="15">
      <c r="A15" s="4" t="inlineStr">
        <is>
          <t>Foreign Currency Exchange</t>
        </is>
      </c>
      <c r="C15" s="7" t="n">
        <v>8.9</v>
      </c>
      <c r="D15" s="7" t="n">
        <v>9.199999999999999</v>
      </c>
    </row>
    <row r="16">
      <c r="A16" s="4" t="inlineStr">
        <is>
          <t>Settlements</t>
        </is>
      </c>
      <c r="C16" s="7" t="n">
        <v>-742.7</v>
      </c>
      <c r="D16" s="7" t="n">
        <v>-150.2</v>
      </c>
    </row>
    <row r="17">
      <c r="A17" s="4" t="inlineStr">
        <is>
          <t>Benefits Paid</t>
        </is>
      </c>
      <c r="C17" s="7" t="n">
        <v>-20.4</v>
      </c>
      <c r="D17" s="7" t="n">
        <v>-67.2</v>
      </c>
    </row>
    <row r="18">
      <c r="A18" s="4" t="inlineStr">
        <is>
          <t>Other</t>
        </is>
      </c>
      <c r="C18" s="7" t="n">
        <v>0.3</v>
      </c>
      <c r="D18" s="7" t="n">
        <v>0.5</v>
      </c>
    </row>
    <row r="19">
      <c r="A19" s="4" t="inlineStr">
        <is>
          <t>Benefit Obligation at End of Year</t>
        </is>
      </c>
      <c r="C19" s="7" t="n">
        <v>592.8</v>
      </c>
      <c r="D19" s="7" t="n">
        <v>1255.4</v>
      </c>
      <c r="E19" s="7" t="n">
        <v>1245.2</v>
      </c>
    </row>
    <row r="20">
      <c r="A20" s="3" t="inlineStr">
        <is>
          <t>Change in Plan Assets:</t>
        </is>
      </c>
    </row>
    <row r="21">
      <c r="A21" s="4" t="inlineStr">
        <is>
          <t>Fair Value of Plan Assets at Beginning of Year</t>
        </is>
      </c>
      <c r="C21" s="7" t="n">
        <v>1172.4</v>
      </c>
      <c r="D21" s="7" t="n">
        <v>1186.5</v>
      </c>
    </row>
    <row r="22">
      <c r="A22" s="4" t="inlineStr">
        <is>
          <t>Actual Return on Plan Assets</t>
        </is>
      </c>
      <c r="C22" s="7" t="n">
        <v>57.8</v>
      </c>
      <c r="D22" s="7" t="n">
        <v>181.7</v>
      </c>
    </row>
    <row r="23">
      <c r="A23" s="4" t="inlineStr">
        <is>
          <t>Employer Contributions</t>
        </is>
      </c>
      <c r="C23" s="7" t="n">
        <v>19.1</v>
      </c>
      <c r="D23" s="7" t="n">
        <v>11.3</v>
      </c>
    </row>
    <row r="24">
      <c r="A24" s="4" t="inlineStr">
        <is>
          <t>Foreign Currency Exchange</t>
        </is>
      </c>
      <c r="C24" s="7" t="n">
        <v>8.1</v>
      </c>
      <c r="D24" s="7" t="n">
        <v>10.3</v>
      </c>
    </row>
    <row r="25">
      <c r="A25" s="4" t="inlineStr">
        <is>
          <t>Benefits Paid</t>
        </is>
      </c>
      <c r="C25" s="7" t="n">
        <v>-20.4</v>
      </c>
      <c r="D25" s="7" t="n">
        <v>-67.2</v>
      </c>
    </row>
    <row r="26">
      <c r="A26" s="4" t="inlineStr">
        <is>
          <t>Settlements</t>
        </is>
      </c>
      <c r="C26" s="7" t="n">
        <v>-720.7</v>
      </c>
      <c r="D26" s="7" t="n">
        <v>-150.2</v>
      </c>
    </row>
    <row r="27">
      <c r="A27" s="4" t="inlineStr">
        <is>
          <t>Fair Value of Plan Assets at End of Year</t>
        </is>
      </c>
      <c r="C27" s="7" t="n">
        <v>516.3</v>
      </c>
      <c r="D27" s="7" t="n">
        <v>1172.4</v>
      </c>
      <c r="E27" s="6" t="n">
        <v>1186.5</v>
      </c>
    </row>
    <row r="28">
      <c r="A28" s="4" t="inlineStr">
        <is>
          <t>Plan Assets Less than Projected Benefit Obligation</t>
        </is>
      </c>
      <c r="C28" s="7" t="n">
        <v>-76.5</v>
      </c>
      <c r="D28" s="8" t="n">
        <v>-83</v>
      </c>
    </row>
    <row r="29">
      <c r="A29" s="3" t="inlineStr">
        <is>
          <t>Amounts Recognized in the Consolidated Balance Sheets Consist of:</t>
        </is>
      </c>
    </row>
    <row r="30">
      <c r="A30" s="4" t="inlineStr">
        <is>
          <t>Assets for Plan Benefits, Defined Benefit Plan</t>
        </is>
      </c>
      <c r="C30" s="7" t="n">
        <v>21.2</v>
      </c>
      <c r="D30" s="7" t="n">
        <v>25.6</v>
      </c>
    </row>
    <row r="31">
      <c r="A31" s="4" t="inlineStr">
        <is>
          <t>Accrued Pension and Postretirement Benefits Liability — Current</t>
        </is>
      </c>
      <c r="C31" s="7" t="n">
        <v>-1.8</v>
      </c>
      <c r="D31" s="7" t="n">
        <v>-1.7</v>
      </c>
    </row>
    <row r="32">
      <c r="A32" s="4" t="inlineStr">
        <is>
          <t>Accrued Pension and Postretirement Benefits Liability — Noncurrent</t>
        </is>
      </c>
      <c r="C32" s="8" t="n">
        <v>-96</v>
      </c>
      <c r="D32" s="7" t="n">
        <v>-106.9</v>
      </c>
    </row>
    <row r="33">
      <c r="A33" s="3" t="inlineStr">
        <is>
          <t>Accumulated Other Comprehensive Income:</t>
        </is>
      </c>
    </row>
    <row r="34">
      <c r="A34" s="4" t="inlineStr">
        <is>
          <t>Net Actuarial Loss (Gain)</t>
        </is>
      </c>
      <c r="C34" s="7" t="n">
        <v>105.5</v>
      </c>
      <c r="D34" s="7" t="n">
        <v>279.9</v>
      </c>
    </row>
    <row r="35">
      <c r="A35" s="4" t="inlineStr">
        <is>
          <t>Prior Service Cost (Credit)</t>
        </is>
      </c>
      <c r="C35" s="6" t="n">
        <v>3.8</v>
      </c>
      <c r="D35" s="6" t="n">
        <v>3.6</v>
      </c>
    </row>
    <row r="36">
      <c r="A36" s="3" t="inlineStr">
        <is>
          <t>Weighted Average Calculations:</t>
        </is>
      </c>
    </row>
    <row r="37">
      <c r="A37" s="4" t="inlineStr">
        <is>
          <t>Discount Rate</t>
        </is>
      </c>
      <c r="C37" s="4" t="inlineStr">
        <is>
          <t>2.11%</t>
        </is>
      </c>
      <c r="D37" s="4" t="inlineStr">
        <is>
          <t>2.69%</t>
        </is>
      </c>
    </row>
    <row r="38">
      <c r="A38" s="4" t="inlineStr">
        <is>
          <t>Rates of Increase in Future Compensation Levels</t>
        </is>
      </c>
      <c r="C38" s="4" t="inlineStr">
        <is>
          <t>3.62%</t>
        </is>
      </c>
      <c r="D38" s="4" t="inlineStr">
        <is>
          <t>2.36%</t>
        </is>
      </c>
    </row>
    <row r="39">
      <c r="A39" s="4" t="inlineStr">
        <is>
          <t>Initial Health Care Cost Trend Rate</t>
        </is>
      </c>
      <c r="C39" s="4" t="inlineStr">
        <is>
          <t>0.00%</t>
        </is>
      </c>
      <c r="D39" s="4" t="inlineStr">
        <is>
          <t>0.00%</t>
        </is>
      </c>
    </row>
    <row r="40">
      <c r="A40" s="4" t="inlineStr">
        <is>
          <t>Ultimate Health Care Cost Trend Rate</t>
        </is>
      </c>
      <c r="C40" s="4" t="inlineStr">
        <is>
          <t>0.00%</t>
        </is>
      </c>
      <c r="D40" s="4" t="inlineStr">
        <is>
          <t>0.00%</t>
        </is>
      </c>
      <c r="E40" s="4" t="inlineStr">
        <is>
          <t>0.00%</t>
        </is>
      </c>
    </row>
    <row r="41">
      <c r="A41" s="4" t="inlineStr">
        <is>
          <t>Posretirement Benefits</t>
        </is>
      </c>
    </row>
    <row r="42">
      <c r="A42" s="3" t="inlineStr">
        <is>
          <t>Change in Benefit Obligation:</t>
        </is>
      </c>
    </row>
    <row r="43">
      <c r="A43" s="4" t="inlineStr">
        <is>
          <t>Benefit Obligation at Beginning of Year</t>
        </is>
      </c>
      <c r="C43" s="6" t="n">
        <v>35.9</v>
      </c>
      <c r="D43" s="6" t="n">
        <v>34.1</v>
      </c>
    </row>
    <row r="44">
      <c r="A44" s="4" t="inlineStr">
        <is>
          <t>Service Cost</t>
        </is>
      </c>
      <c r="C44" s="7" t="n">
        <v>0.5</v>
      </c>
      <c r="D44" s="7" t="n">
        <v>0.5</v>
      </c>
      <c r="E44" s="6" t="n">
        <v>0.6</v>
      </c>
    </row>
    <row r="45">
      <c r="A45" s="4" t="inlineStr">
        <is>
          <t>Interest Cost</t>
        </is>
      </c>
      <c r="C45" s="8" t="n">
        <v>1</v>
      </c>
      <c r="D45" s="7" t="n">
        <v>1.2</v>
      </c>
      <c r="E45" s="7" t="n">
        <v>1.2</v>
      </c>
    </row>
    <row r="46">
      <c r="A46" s="4" t="inlineStr">
        <is>
          <t>Net Actuarial Loss</t>
        </is>
      </c>
      <c r="C46" s="8" t="n">
        <v>0</v>
      </c>
      <c r="D46" s="7" t="n">
        <v>1.1</v>
      </c>
    </row>
    <row r="47">
      <c r="A47" s="4" t="inlineStr">
        <is>
          <t>Foreign Currency Exchange</t>
        </is>
      </c>
      <c r="C47" s="8" t="n">
        <v>0</v>
      </c>
      <c r="D47" s="7" t="n">
        <v>0.1</v>
      </c>
    </row>
    <row r="48">
      <c r="A48" s="4" t="inlineStr">
        <is>
          <t>Settlements</t>
        </is>
      </c>
      <c r="C48" s="8" t="n">
        <v>0</v>
      </c>
      <c r="D48" s="8" t="n">
        <v>0</v>
      </c>
    </row>
    <row r="49">
      <c r="A49" s="4" t="inlineStr">
        <is>
          <t>Benefits Paid</t>
        </is>
      </c>
      <c r="C49" s="7" t="n">
        <v>-1.2</v>
      </c>
      <c r="D49" s="7" t="n">
        <v>-1.2</v>
      </c>
    </row>
    <row r="50">
      <c r="A50" s="4" t="inlineStr">
        <is>
          <t>Other</t>
        </is>
      </c>
      <c r="C50" s="7" t="n">
        <v>0.1</v>
      </c>
      <c r="D50" s="7" t="n">
        <v>0.1</v>
      </c>
    </row>
    <row r="51">
      <c r="A51" s="4" t="inlineStr">
        <is>
          <t>Benefit Obligation at End of Year</t>
        </is>
      </c>
      <c r="C51" s="7" t="n">
        <v>36.3</v>
      </c>
      <c r="D51" s="7" t="n">
        <v>35.9</v>
      </c>
      <c r="E51" s="7" t="n">
        <v>34.1</v>
      </c>
    </row>
    <row r="52">
      <c r="A52" s="3" t="inlineStr">
        <is>
          <t>Change in Plan Assets:</t>
        </is>
      </c>
    </row>
    <row r="53">
      <c r="A53" s="4" t="inlineStr">
        <is>
          <t>Fair Value of Plan Assets at Beginning of Year</t>
        </is>
      </c>
      <c r="C53" s="8" t="n">
        <v>0</v>
      </c>
      <c r="D53" s="8" t="n">
        <v>0</v>
      </c>
    </row>
    <row r="54">
      <c r="A54" s="4" t="inlineStr">
        <is>
          <t>Actual Return on Plan Assets</t>
        </is>
      </c>
      <c r="C54" s="8" t="n">
        <v>0</v>
      </c>
      <c r="D54" s="8" t="n">
        <v>0</v>
      </c>
    </row>
    <row r="55">
      <c r="A55" s="4" t="inlineStr">
        <is>
          <t>Employer Contributions</t>
        </is>
      </c>
      <c r="C55" s="7" t="n">
        <v>1.2</v>
      </c>
      <c r="D55" s="7" t="n">
        <v>1.2</v>
      </c>
    </row>
    <row r="56">
      <c r="A56" s="4" t="inlineStr">
        <is>
          <t>Foreign Currency Exchange</t>
        </is>
      </c>
      <c r="C56" s="8" t="n">
        <v>0</v>
      </c>
      <c r="D56" s="8" t="n">
        <v>0</v>
      </c>
    </row>
    <row r="57">
      <c r="A57" s="4" t="inlineStr">
        <is>
          <t>Benefits Paid</t>
        </is>
      </c>
      <c r="C57" s="7" t="n">
        <v>-1.2</v>
      </c>
      <c r="D57" s="7" t="n">
        <v>-1.2</v>
      </c>
    </row>
    <row r="58">
      <c r="A58" s="4" t="inlineStr">
        <is>
          <t>Settlements</t>
        </is>
      </c>
      <c r="C58" s="8" t="n">
        <v>0</v>
      </c>
      <c r="D58" s="8" t="n">
        <v>0</v>
      </c>
    </row>
    <row r="59">
      <c r="A59" s="4" t="inlineStr">
        <is>
          <t>Fair Value of Plan Assets at End of Year</t>
        </is>
      </c>
      <c r="C59" s="8" t="n">
        <v>0</v>
      </c>
      <c r="D59" s="8" t="n">
        <v>0</v>
      </c>
      <c r="E59" s="5" t="n">
        <v>0</v>
      </c>
    </row>
    <row r="60">
      <c r="A60" s="4" t="inlineStr">
        <is>
          <t>Plan Assets Less than Projected Benefit Obligation</t>
        </is>
      </c>
      <c r="C60" s="7" t="n">
        <v>-36.3</v>
      </c>
      <c r="D60" s="7" t="n">
        <v>-35.9</v>
      </c>
    </row>
    <row r="61">
      <c r="A61" s="3" t="inlineStr">
        <is>
          <t>Amounts Recognized in the Consolidated Balance Sheets Consist of:</t>
        </is>
      </c>
    </row>
    <row r="62">
      <c r="A62" s="4" t="inlineStr">
        <is>
          <t>Assets for Plan Benefits, Defined Benefit Plan</t>
        </is>
      </c>
      <c r="C62" s="8" t="n">
        <v>0</v>
      </c>
      <c r="D62" s="8" t="n">
        <v>0</v>
      </c>
    </row>
    <row r="63">
      <c r="A63" s="4" t="inlineStr">
        <is>
          <t>Accrued Pension and Postretirement Benefits Liability — Current</t>
        </is>
      </c>
      <c r="C63" s="7" t="n">
        <v>-2.5</v>
      </c>
      <c r="D63" s="7" t="n">
        <v>-2.4</v>
      </c>
    </row>
    <row r="64">
      <c r="A64" s="4" t="inlineStr">
        <is>
          <t>Accrued Pension and Postretirement Benefits Liability — Noncurrent</t>
        </is>
      </c>
      <c r="C64" s="7" t="n">
        <v>-33.8</v>
      </c>
      <c r="D64" s="7" t="n">
        <v>-33.5</v>
      </c>
    </row>
    <row r="65">
      <c r="A65" s="3" t="inlineStr">
        <is>
          <t>Accumulated Other Comprehensive Income:</t>
        </is>
      </c>
    </row>
    <row r="66">
      <c r="A66" s="4" t="inlineStr">
        <is>
          <t>Net Actuarial Loss (Gain)</t>
        </is>
      </c>
      <c r="C66" s="7" t="n">
        <v>-0.9</v>
      </c>
      <c r="D66" s="7" t="n">
        <v>-0.8</v>
      </c>
    </row>
    <row r="67">
      <c r="A67" s="4" t="inlineStr">
        <is>
          <t>Prior Service Cost (Credit)</t>
        </is>
      </c>
      <c r="C67" s="6" t="n">
        <v>-15.3</v>
      </c>
      <c r="D67" s="6" t="n">
        <v>-17.3</v>
      </c>
    </row>
    <row r="68">
      <c r="A68" s="3" t="inlineStr">
        <is>
          <t>Weighted Average Calculations:</t>
        </is>
      </c>
    </row>
    <row r="69">
      <c r="A69" s="4" t="inlineStr">
        <is>
          <t>Discount Rate</t>
        </is>
      </c>
      <c r="C69" s="4" t="inlineStr">
        <is>
          <t>2.52%</t>
        </is>
      </c>
      <c r="D69" s="4" t="inlineStr">
        <is>
          <t>3.22%</t>
        </is>
      </c>
    </row>
    <row r="70">
      <c r="A70" s="4" t="inlineStr">
        <is>
          <t>Rates of Increase in Future Compensation Levels</t>
        </is>
      </c>
      <c r="C70" s="4" t="inlineStr">
        <is>
          <t>0.00%</t>
        </is>
      </c>
      <c r="D70" s="4" t="inlineStr">
        <is>
          <t>0.00%</t>
        </is>
      </c>
    </row>
    <row r="71">
      <c r="A71" s="4" t="inlineStr">
        <is>
          <t>Initial Health Care Cost Trend Rate</t>
        </is>
      </c>
      <c r="C71" s="4" t="inlineStr">
        <is>
          <t>6.40%</t>
        </is>
      </c>
      <c r="D71" s="4" t="inlineStr">
        <is>
          <t>6.65%</t>
        </is>
      </c>
    </row>
    <row r="72">
      <c r="A72" s="4" t="inlineStr">
        <is>
          <t>Ultimate Health Care Cost Trend Rate</t>
        </is>
      </c>
      <c r="C72" s="4" t="inlineStr">
        <is>
          <t>4.50%</t>
        </is>
      </c>
      <c r="D72" s="4" t="inlineStr">
        <is>
          <t>4.50%</t>
        </is>
      </c>
      <c r="E72" s="4" t="inlineStr">
        <is>
          <t>4.50%</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llocation of Plan Assets (Details) - Pension Benefit Plans</t>
        </is>
      </c>
      <c r="B1" s="2" t="inlineStr">
        <is>
          <t>Dec. 31, 2020</t>
        </is>
      </c>
      <c r="C1" s="2" t="inlineStr">
        <is>
          <t>Dec. 31, 2019</t>
        </is>
      </c>
    </row>
    <row r="2">
      <c r="A2" s="3" t="inlineStr">
        <is>
          <t>Defined Benefit Plans and Other Postretirement Benefit Plans [Line Items]</t>
        </is>
      </c>
    </row>
    <row r="3">
      <c r="A3" s="4" t="inlineStr">
        <is>
          <t>Target plan asset allocations</t>
        </is>
      </c>
      <c r="B3" s="4" t="inlineStr">
        <is>
          <t>100.00%</t>
        </is>
      </c>
    </row>
    <row r="4">
      <c r="A4" s="4" t="inlineStr">
        <is>
          <t>Actual plan asset allocations</t>
        </is>
      </c>
      <c r="B4" s="4" t="inlineStr">
        <is>
          <t>100.00%</t>
        </is>
      </c>
      <c r="C4" s="4" t="inlineStr">
        <is>
          <t>100.00%</t>
        </is>
      </c>
    </row>
    <row r="5">
      <c r="A5" s="4" t="inlineStr">
        <is>
          <t>Cash</t>
        </is>
      </c>
    </row>
    <row r="6">
      <c r="A6" s="3" t="inlineStr">
        <is>
          <t>Defined Benefit Plans and Other Postretirement Benefit Plans [Line Items]</t>
        </is>
      </c>
    </row>
    <row r="7">
      <c r="A7" s="4" t="inlineStr">
        <is>
          <t>Target plan asset allocations</t>
        </is>
      </c>
      <c r="B7" s="4" t="inlineStr">
        <is>
          <t>0.40%</t>
        </is>
      </c>
    </row>
    <row r="8">
      <c r="A8" s="4" t="inlineStr">
        <is>
          <t>Actual plan asset allocations</t>
        </is>
      </c>
      <c r="B8" s="4" t="inlineStr">
        <is>
          <t>1.20%</t>
        </is>
      </c>
      <c r="C8" s="4" t="inlineStr">
        <is>
          <t>13.60%</t>
        </is>
      </c>
    </row>
    <row r="9">
      <c r="A9" s="4" t="inlineStr">
        <is>
          <t>Equity Securities</t>
        </is>
      </c>
    </row>
    <row r="10">
      <c r="A10" s="3" t="inlineStr">
        <is>
          <t>Defined Benefit Plans and Other Postretirement Benefit Plans [Line Items]</t>
        </is>
      </c>
    </row>
    <row r="11">
      <c r="A11" s="4" t="inlineStr">
        <is>
          <t>Target plan asset allocations</t>
        </is>
      </c>
      <c r="B11" s="4" t="inlineStr">
        <is>
          <t>22.80%</t>
        </is>
      </c>
    </row>
    <row r="12">
      <c r="A12" s="4" t="inlineStr">
        <is>
          <t>Actual plan asset allocations</t>
        </is>
      </c>
      <c r="B12" s="4" t="inlineStr">
        <is>
          <t>24.20%</t>
        </is>
      </c>
      <c r="C12" s="4" t="inlineStr">
        <is>
          <t>7.70%</t>
        </is>
      </c>
    </row>
    <row r="13">
      <c r="A13" s="4" t="inlineStr">
        <is>
          <t>Fixed Income Securities</t>
        </is>
      </c>
    </row>
    <row r="14">
      <c r="A14" s="3" t="inlineStr">
        <is>
          <t>Defined Benefit Plans and Other Postretirement Benefit Plans [Line Items]</t>
        </is>
      </c>
    </row>
    <row r="15">
      <c r="A15" s="4" t="inlineStr">
        <is>
          <t>Target plan asset allocations</t>
        </is>
      </c>
      <c r="B15" s="4" t="inlineStr">
        <is>
          <t>60.70%</t>
        </is>
      </c>
    </row>
    <row r="16">
      <c r="A16" s="4" t="inlineStr">
        <is>
          <t>Actual plan asset allocations</t>
        </is>
      </c>
      <c r="B16" s="4" t="inlineStr">
        <is>
          <t>61.90%</t>
        </is>
      </c>
      <c r="C16" s="4" t="inlineStr">
        <is>
          <t>68.60%</t>
        </is>
      </c>
    </row>
    <row r="17">
      <c r="A17" s="4" t="inlineStr">
        <is>
          <t>Other Investments</t>
        </is>
      </c>
    </row>
    <row r="18">
      <c r="A18" s="3" t="inlineStr">
        <is>
          <t>Defined Benefit Plans and Other Postretirement Benefit Plans [Line Items]</t>
        </is>
      </c>
    </row>
    <row r="19">
      <c r="A19" s="4" t="inlineStr">
        <is>
          <t>Target plan asset allocations</t>
        </is>
      </c>
      <c r="B19" s="4" t="inlineStr">
        <is>
          <t>16.10%</t>
        </is>
      </c>
    </row>
    <row r="20">
      <c r="A20" s="4" t="inlineStr">
        <is>
          <t>Actual plan asset allocations</t>
        </is>
      </c>
      <c r="B20" s="4" t="inlineStr">
        <is>
          <t>12.70%</t>
        </is>
      </c>
      <c r="C20" s="4" t="inlineStr">
        <is>
          <t>10.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12 Months Ended</t>
        </is>
      </c>
    </row>
    <row r="2">
      <c r="B2" s="2" t="inlineStr">
        <is>
          <t>Dec. 31, 2020</t>
        </is>
      </c>
    </row>
    <row r="3">
      <c r="A3" s="3" t="inlineStr">
        <is>
          <t>Balance Sheet Related Disclosures [Abstract]</t>
        </is>
      </c>
    </row>
    <row r="4">
      <c r="A4" s="4" t="inlineStr">
        <is>
          <t>Supplemental Balance Sheet Data</t>
        </is>
      </c>
      <c r="B4" s="4" t="inlineStr">
        <is>
          <t xml:space="preserve">SUPPLEMENTAL BALANCE SHEET DATA The following tables provide disclosure related to the components of certain line items included in our consolidated balance sheets. Receivables, Net: In millions 2020 2019 Trade $ 608.5 $ 462.7 Less: Allowance (11.9) (11.5) 596.6 451.2 Other 52.4 49.0 Total $ 649.0 $ 500.2 Inventories, Net by major class: In millions 2020 2019 Finished Goods $ 471.3 $ 434.8 Work in Progress 132.5 123.4 Raw Materials 348.5 370.0 Supplies 175.3 167.7 Total $ 1,127.6 $ 1,095.9 Property, Plant and Equipment, Net: In millions 2020 2019 Property, Plant and Equipment, at Cost: Land and Improvements $ 137.2 $ 130.4 Buildings (a) 671.3 655.5 Machinery and Equipment (b) 6,082.0 5,832.6 Construction-in-Progress 478.3 202.6 7,368.8 6,821.1 Less: Accumulated Depreciation (a)(b) (3,808.8) (3,567.3) Total $ 3,560.0 $ 3,253.8 (a) Includes gross assets under finance lease of $105.5 million and related accumulated depreciation of $10.7 million as of December 31, 2020, and gross assets under finance lease of $105.5 million and related accumulated depreciation of $5.4 million as of December 31, 2019. (b) Includes gross assets under finance lease of $36.8 million and related accumulated depreciation of $9.4 million as of December 31, 2020, and gross assets under finance lease of $36.6 million and related accumulated depreciation of $6.8 million as of December 31, 2019. Other Accrued Liabilities: In millions 2020 2019 Deferred Revenue $ 21.1 $ 15.2 Accrued Customer Rebates 40.5 36.5 Fair Value of Derivatives, current portion 8.5 8.5 Other Accrued Taxes 47.5 38.0 Accrued Payables 37.6 31.4 Operating Lease Liabilities, current portion 60.5 54.8 Other 46.1 32.5 Total $ 261.8 $ 216.9 Other Noncurrent Liabilities: In millions 2020 2019 Deferred Revenue $ 6.5 $ 5.3 Multi-employer Plans 20.0 30.8 Workers Compensation Reserve 8.7 9.5 Fair Value of Derivatives, noncurrent portion 0.4 3.0 Unfavorable Supply Agreement 26.6 28.9 Deferred Compensation 16.5 12.1 Operating Lease Liabilities, noncurrent portion 157.2 151.5 Other 54.4 24.5 Total $ 290.3 $ 265.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Fair Value of Plan Assets (Details) - USD ($) $ in Millions</t>
        </is>
      </c>
      <c r="B1" s="2" t="inlineStr">
        <is>
          <t>12 Months Ended</t>
        </is>
      </c>
    </row>
    <row r="2">
      <c r="B2" s="2" t="inlineStr">
        <is>
          <t>Dec. 31, 2020</t>
        </is>
      </c>
      <c r="C2" s="2" t="inlineStr">
        <is>
          <t>Dec. 31, 2019</t>
        </is>
      </c>
      <c r="D2" s="2" t="inlineStr">
        <is>
          <t>Dec. 31, 2018</t>
        </is>
      </c>
    </row>
    <row r="3">
      <c r="A3" s="4" t="inlineStr">
        <is>
          <t>Pension Benefit Plans</t>
        </is>
      </c>
    </row>
    <row r="4">
      <c r="A4" s="3" t="inlineStr">
        <is>
          <t>Defined Benefit Plan Disclosure [Line Items]</t>
        </is>
      </c>
    </row>
    <row r="5">
      <c r="A5" s="4" t="inlineStr">
        <is>
          <t>Fair value of plan assets</t>
        </is>
      </c>
      <c r="B5" s="6" t="n">
        <v>516.3</v>
      </c>
      <c r="C5" s="6" t="n">
        <v>1172.4</v>
      </c>
      <c r="D5" s="6" t="n">
        <v>1186.5</v>
      </c>
    </row>
    <row r="6">
      <c r="A6" s="4" t="inlineStr">
        <is>
          <t>Minimum</t>
        </is>
      </c>
    </row>
    <row r="7">
      <c r="A7" s="3" t="inlineStr">
        <is>
          <t>Defined Benefit Plan Disclosure [Line Items]</t>
        </is>
      </c>
    </row>
    <row r="8">
      <c r="A8" s="4" t="inlineStr">
        <is>
          <t>Asset allocation horizon term</t>
        </is>
      </c>
      <c r="B8" s="4" t="inlineStr">
        <is>
          <t>3 years</t>
        </is>
      </c>
    </row>
    <row r="9">
      <c r="A9" s="4" t="inlineStr">
        <is>
          <t>Maximum</t>
        </is>
      </c>
    </row>
    <row r="10">
      <c r="A10" s="3" t="inlineStr">
        <is>
          <t>Defined Benefit Plan Disclosure [Line Items]</t>
        </is>
      </c>
    </row>
    <row r="11">
      <c r="A11" s="4" t="inlineStr">
        <is>
          <t>Asset allocation horizon term</t>
        </is>
      </c>
      <c r="B11" s="4" t="inlineStr">
        <is>
          <t>5 years</t>
        </is>
      </c>
    </row>
    <row r="12">
      <c r="A12" s="4" t="inlineStr">
        <is>
          <t>Fair Value, Inputs, Level 1 | Pension Benefit Plans</t>
        </is>
      </c>
    </row>
    <row r="13">
      <c r="A13" s="3" t="inlineStr">
        <is>
          <t>Defined Benefit Plan Disclosure [Line Items]</t>
        </is>
      </c>
    </row>
    <row r="14">
      <c r="A14" s="4" t="inlineStr">
        <is>
          <t>Fair value of plan assets</t>
        </is>
      </c>
      <c r="B14" s="6" t="n">
        <v>31.1</v>
      </c>
      <c r="C14" s="8" t="n">
        <v>29</v>
      </c>
    </row>
    <row r="15">
      <c r="A15" s="4" t="inlineStr">
        <is>
          <t>Fair Value, Inputs, Level 2 | Pension Benefit Plans</t>
        </is>
      </c>
    </row>
    <row r="16">
      <c r="A16" s="3" t="inlineStr">
        <is>
          <t>Defined Benefit Plan Disclosure [Line Items]</t>
        </is>
      </c>
    </row>
    <row r="17">
      <c r="A17" s="4" t="inlineStr">
        <is>
          <t>Fair value of plan assets</t>
        </is>
      </c>
      <c r="B17" s="8" t="n">
        <v>366</v>
      </c>
      <c r="C17" s="7" t="n">
        <v>927.7</v>
      </c>
    </row>
    <row r="18">
      <c r="A18" s="4" t="inlineStr">
        <is>
          <t>Fair Value, Inputs, Level 3 | Pension Benefit Plans</t>
        </is>
      </c>
    </row>
    <row r="19">
      <c r="A19" s="3" t="inlineStr">
        <is>
          <t>Defined Benefit Plan Disclosure [Line Items]</t>
        </is>
      </c>
    </row>
    <row r="20">
      <c r="A20" s="4" t="inlineStr">
        <is>
          <t>Fair value of plan assets</t>
        </is>
      </c>
      <c r="B20" s="7" t="n">
        <v>14.3</v>
      </c>
      <c r="C20" s="7" t="n">
        <v>13.2</v>
      </c>
      <c r="D20" s="6" t="n">
        <v>5.8</v>
      </c>
    </row>
    <row r="21">
      <c r="A21" s="4" t="inlineStr">
        <is>
          <t>Fair Value Measured at Net Asset Value Per Share | Pension Benefit Plans</t>
        </is>
      </c>
    </row>
    <row r="22">
      <c r="A22" s="3" t="inlineStr">
        <is>
          <t>Defined Benefit Plan Disclosure [Line Items]</t>
        </is>
      </c>
    </row>
    <row r="23">
      <c r="A23" s="4" t="inlineStr">
        <is>
          <t>Fair value of plan assets</t>
        </is>
      </c>
      <c r="B23" s="7" t="n">
        <v>104.9</v>
      </c>
      <c r="C23" s="7" t="n">
        <v>202.5</v>
      </c>
    </row>
    <row r="24">
      <c r="A24" s="4" t="inlineStr">
        <is>
          <t>Defined Benefit Plan, Cash | Pension Benefit Plans</t>
        </is>
      </c>
    </row>
    <row r="25">
      <c r="A25" s="3" t="inlineStr">
        <is>
          <t>Defined Benefit Plan Disclosure [Line Items]</t>
        </is>
      </c>
    </row>
    <row r="26">
      <c r="A26" s="4" t="inlineStr">
        <is>
          <t>Fair value of plan assets</t>
        </is>
      </c>
      <c r="B26" s="7" t="n">
        <v>6.2</v>
      </c>
      <c r="C26" s="7" t="n">
        <v>159.6</v>
      </c>
    </row>
    <row r="27">
      <c r="A27" s="4" t="inlineStr">
        <is>
          <t>Defined Benefit Plan, Cash | Fair Value, Inputs, Level 1 | Pension Benefit Plans</t>
        </is>
      </c>
    </row>
    <row r="28">
      <c r="A28" s="3" t="inlineStr">
        <is>
          <t>Defined Benefit Plan Disclosure [Line Items]</t>
        </is>
      </c>
    </row>
    <row r="29">
      <c r="A29" s="4" t="inlineStr">
        <is>
          <t>Fair value of plan assets</t>
        </is>
      </c>
      <c r="B29" s="7" t="n">
        <v>0.3</v>
      </c>
      <c r="C29" s="7" t="n">
        <v>0.3</v>
      </c>
    </row>
    <row r="30">
      <c r="A30" s="4" t="inlineStr">
        <is>
          <t>Defined Benefit Plan, Cash | Fair Value, Inputs, Level 2 | Pension Benefit Plans</t>
        </is>
      </c>
    </row>
    <row r="31">
      <c r="A31" s="3" t="inlineStr">
        <is>
          <t>Defined Benefit Plan Disclosure [Line Items]</t>
        </is>
      </c>
    </row>
    <row r="32">
      <c r="A32" s="4" t="inlineStr">
        <is>
          <t>Fair value of plan assets</t>
        </is>
      </c>
      <c r="B32" s="7" t="n">
        <v>2.3</v>
      </c>
      <c r="C32" s="8" t="n">
        <v>35</v>
      </c>
    </row>
    <row r="33">
      <c r="A33" s="4" t="inlineStr">
        <is>
          <t>Defined Benefit Plan, Cash | Fair Value, Inputs, Level 3 | Pension Benefit Plans</t>
        </is>
      </c>
    </row>
    <row r="34">
      <c r="A34" s="3" t="inlineStr">
        <is>
          <t>Defined Benefit Plan Disclosure [Line Items]</t>
        </is>
      </c>
    </row>
    <row r="35">
      <c r="A35" s="4" t="inlineStr">
        <is>
          <t>Fair value of plan assets</t>
        </is>
      </c>
      <c r="B35" s="8" t="n">
        <v>0</v>
      </c>
      <c r="C35" s="8" t="n">
        <v>0</v>
      </c>
    </row>
    <row r="36">
      <c r="A36" s="4" t="inlineStr">
        <is>
          <t>Defined Benefit Plan, Cash | Fair Value Measured at Net Asset Value Per Share | Pension Benefit Plans</t>
        </is>
      </c>
    </row>
    <row r="37">
      <c r="A37" s="3" t="inlineStr">
        <is>
          <t>Defined Benefit Plan Disclosure [Line Items]</t>
        </is>
      </c>
    </row>
    <row r="38">
      <c r="A38" s="4" t="inlineStr">
        <is>
          <t>Fair value of plan assets</t>
        </is>
      </c>
      <c r="B38" s="7" t="n">
        <v>3.6</v>
      </c>
      <c r="C38" s="7" t="n">
        <v>124.3</v>
      </c>
    </row>
    <row r="39">
      <c r="A39" s="4" t="inlineStr">
        <is>
          <t>Defined Benefit Plan, Equity Securities, US | Pension Benefit Plans</t>
        </is>
      </c>
    </row>
    <row r="40">
      <c r="A40" s="3" t="inlineStr">
        <is>
          <t>Defined Benefit Plan Disclosure [Line Items]</t>
        </is>
      </c>
    </row>
    <row r="41">
      <c r="A41" s="4" t="inlineStr">
        <is>
          <t>Fair value of plan assets</t>
        </is>
      </c>
      <c r="B41" s="7" t="n">
        <v>117.8</v>
      </c>
      <c r="C41" s="7" t="n">
        <v>82.90000000000001</v>
      </c>
    </row>
    <row r="42">
      <c r="A42" s="4" t="inlineStr">
        <is>
          <t>Defined Benefit Plan, Equity Securities, US | Fair Value, Inputs, Level 1 | Pension Benefit Plans</t>
        </is>
      </c>
    </row>
    <row r="43">
      <c r="A43" s="3" t="inlineStr">
        <is>
          <t>Defined Benefit Plan Disclosure [Line Items]</t>
        </is>
      </c>
    </row>
    <row r="44">
      <c r="A44" s="4" t="inlineStr">
        <is>
          <t>Fair value of plan assets</t>
        </is>
      </c>
      <c r="B44" s="7" t="n">
        <v>4.9</v>
      </c>
      <c r="C44" s="7" t="n">
        <v>4.7</v>
      </c>
    </row>
    <row r="45">
      <c r="A45" s="4" t="inlineStr">
        <is>
          <t>Defined Benefit Plan, Equity Securities, US | Fair Value, Inputs, Level 2 | Pension Benefit Plans</t>
        </is>
      </c>
    </row>
    <row r="46">
      <c r="A46" s="3" t="inlineStr">
        <is>
          <t>Defined Benefit Plan Disclosure [Line Items]</t>
        </is>
      </c>
    </row>
    <row r="47">
      <c r="A47" s="4" t="inlineStr">
        <is>
          <t>Fair value of plan assets</t>
        </is>
      </c>
      <c r="B47" s="7" t="n">
        <v>11.6</v>
      </c>
      <c r="C47" s="8" t="n">
        <v>0</v>
      </c>
    </row>
    <row r="48">
      <c r="A48" s="4" t="inlineStr">
        <is>
          <t>Defined Benefit Plan, Equity Securities, US | Fair Value, Inputs, Level 3 | Pension Benefit Plans</t>
        </is>
      </c>
    </row>
    <row r="49">
      <c r="A49" s="3" t="inlineStr">
        <is>
          <t>Defined Benefit Plan Disclosure [Line Items]</t>
        </is>
      </c>
    </row>
    <row r="50">
      <c r="A50" s="4" t="inlineStr">
        <is>
          <t>Fair value of plan assets</t>
        </is>
      </c>
      <c r="B50" s="8" t="n">
        <v>0</v>
      </c>
      <c r="C50" s="8" t="n">
        <v>0</v>
      </c>
    </row>
    <row r="51">
      <c r="A51" s="4" t="inlineStr">
        <is>
          <t>Defined Benefit Plan, Equity Securities, US | Fair Value Measured at Net Asset Value Per Share | Pension Benefit Plans</t>
        </is>
      </c>
    </row>
    <row r="52">
      <c r="A52" s="3" t="inlineStr">
        <is>
          <t>Defined Benefit Plan Disclosure [Line Items]</t>
        </is>
      </c>
    </row>
    <row r="53">
      <c r="A53" s="4" t="inlineStr">
        <is>
          <t>Fair value of plan assets</t>
        </is>
      </c>
      <c r="B53" s="7" t="n">
        <v>101.3</v>
      </c>
      <c r="C53" s="7" t="n">
        <v>78.2</v>
      </c>
    </row>
    <row r="54">
      <c r="A54" s="4" t="inlineStr">
        <is>
          <t>Defined Benefit Plan, Equity Securities, Non-US | Pension Benefit Plans</t>
        </is>
      </c>
    </row>
    <row r="55">
      <c r="A55" s="3" t="inlineStr">
        <is>
          <t>Defined Benefit Plan Disclosure [Line Items]</t>
        </is>
      </c>
    </row>
    <row r="56">
      <c r="A56" s="4" t="inlineStr">
        <is>
          <t>Fair value of plan assets</t>
        </is>
      </c>
      <c r="B56" s="7" t="n">
        <v>7.2</v>
      </c>
      <c r="C56" s="8" t="n">
        <v>7</v>
      </c>
    </row>
    <row r="57">
      <c r="A57" s="4" t="inlineStr">
        <is>
          <t>Defined Benefit Plan, Equity Securities, Non-US | Fair Value, Inputs, Level 1 | Pension Benefit Plans</t>
        </is>
      </c>
    </row>
    <row r="58">
      <c r="A58" s="3" t="inlineStr">
        <is>
          <t>Defined Benefit Plan Disclosure [Line Items]</t>
        </is>
      </c>
    </row>
    <row r="59">
      <c r="A59" s="4" t="inlineStr">
        <is>
          <t>Fair value of plan assets</t>
        </is>
      </c>
      <c r="B59" s="7" t="n">
        <v>7.2</v>
      </c>
      <c r="C59" s="8" t="n">
        <v>7</v>
      </c>
    </row>
    <row r="60">
      <c r="A60" s="4" t="inlineStr">
        <is>
          <t>Defined Benefit Plan, Equity Securities, Non-US | Fair Value, Inputs, Level 2 | Pension Benefit Plans</t>
        </is>
      </c>
    </row>
    <row r="61">
      <c r="A61" s="3" t="inlineStr">
        <is>
          <t>Defined Benefit Plan Disclosure [Line Items]</t>
        </is>
      </c>
    </row>
    <row r="62">
      <c r="A62" s="4" t="inlineStr">
        <is>
          <t>Fair value of plan assets</t>
        </is>
      </c>
      <c r="B62" s="8" t="n">
        <v>0</v>
      </c>
      <c r="C62" s="8" t="n">
        <v>0</v>
      </c>
    </row>
    <row r="63">
      <c r="A63" s="4" t="inlineStr">
        <is>
          <t>Defined Benefit Plan, Equity Securities, Non-US | Fair Value, Inputs, Level 3 | Pension Benefit Plans</t>
        </is>
      </c>
    </row>
    <row r="64">
      <c r="A64" s="3" t="inlineStr">
        <is>
          <t>Defined Benefit Plan Disclosure [Line Items]</t>
        </is>
      </c>
    </row>
    <row r="65">
      <c r="A65" s="4" t="inlineStr">
        <is>
          <t>Fair value of plan assets</t>
        </is>
      </c>
      <c r="B65" s="8" t="n">
        <v>0</v>
      </c>
      <c r="C65" s="8" t="n">
        <v>0</v>
      </c>
    </row>
    <row r="66">
      <c r="A66" s="4" t="inlineStr">
        <is>
          <t>Defined Benefit Plan, Equity Securities, Non-US | Fair Value Measured at Net Asset Value Per Share | Pension Benefit Plans</t>
        </is>
      </c>
    </row>
    <row r="67">
      <c r="A67" s="3" t="inlineStr">
        <is>
          <t>Defined Benefit Plan Disclosure [Line Items]</t>
        </is>
      </c>
    </row>
    <row r="68">
      <c r="A68" s="4" t="inlineStr">
        <is>
          <t>Fair value of plan assets</t>
        </is>
      </c>
      <c r="B68" s="8" t="n">
        <v>0</v>
      </c>
      <c r="C68" s="8" t="n">
        <v>0</v>
      </c>
    </row>
    <row r="69">
      <c r="A69" s="4" t="inlineStr">
        <is>
          <t>Defined Benefit Plan, Debt Security | Pension Benefit Plans</t>
        </is>
      </c>
    </row>
    <row r="70">
      <c r="A70" s="3" t="inlineStr">
        <is>
          <t>Defined Benefit Plan Disclosure [Line Items]</t>
        </is>
      </c>
    </row>
    <row r="71">
      <c r="A71" s="4" t="inlineStr">
        <is>
          <t>Fair value of plan assets</t>
        </is>
      </c>
      <c r="B71" s="7" t="n">
        <v>319.6</v>
      </c>
      <c r="C71" s="7" t="n">
        <v>852.5</v>
      </c>
    </row>
    <row r="72">
      <c r="A72" s="4" t="inlineStr">
        <is>
          <t>Defined Benefit Plan, Debt Security | Fair Value, Inputs, Level 1 | Pension Benefit Plans</t>
        </is>
      </c>
    </row>
    <row r="73">
      <c r="A73" s="3" t="inlineStr">
        <is>
          <t>Defined Benefit Plan Disclosure [Line Items]</t>
        </is>
      </c>
    </row>
    <row r="74">
      <c r="A74" s="4" t="inlineStr">
        <is>
          <t>Fair value of plan assets</t>
        </is>
      </c>
      <c r="B74" s="7" t="n">
        <v>18.7</v>
      </c>
      <c r="C74" s="8" t="n">
        <v>17</v>
      </c>
    </row>
    <row r="75">
      <c r="A75" s="4" t="inlineStr">
        <is>
          <t>Defined Benefit Plan, Debt Security | Fair Value, Inputs, Level 2 | Pension Benefit Plans</t>
        </is>
      </c>
    </row>
    <row r="76">
      <c r="A76" s="3" t="inlineStr">
        <is>
          <t>Defined Benefit Plan Disclosure [Line Items]</t>
        </is>
      </c>
    </row>
    <row r="77">
      <c r="A77" s="4" t="inlineStr">
        <is>
          <t>Fair value of plan assets</t>
        </is>
      </c>
      <c r="B77" s="7" t="n">
        <v>300.6</v>
      </c>
      <c r="C77" s="7" t="n">
        <v>835.3</v>
      </c>
    </row>
    <row r="78">
      <c r="A78" s="4" t="inlineStr">
        <is>
          <t>Defined Benefit Plan, Debt Security | Fair Value, Inputs, Level 3 | Pension Benefit Plans</t>
        </is>
      </c>
    </row>
    <row r="79">
      <c r="A79" s="3" t="inlineStr">
        <is>
          <t>Defined Benefit Plan Disclosure [Line Items]</t>
        </is>
      </c>
    </row>
    <row r="80">
      <c r="A80" s="4" t="inlineStr">
        <is>
          <t>Fair value of plan assets</t>
        </is>
      </c>
      <c r="B80" s="7" t="n">
        <v>0.3</v>
      </c>
      <c r="C80" s="7" t="n">
        <v>0.2</v>
      </c>
    </row>
    <row r="81">
      <c r="A81" s="4" t="inlineStr">
        <is>
          <t>Defined Benefit Plan, Debt Security | Fair Value Measured at Net Asset Value Per Share | Pension Benefit Plans</t>
        </is>
      </c>
    </row>
    <row r="82">
      <c r="A82" s="3" t="inlineStr">
        <is>
          <t>Defined Benefit Plan Disclosure [Line Items]</t>
        </is>
      </c>
    </row>
    <row r="83">
      <c r="A83" s="4" t="inlineStr">
        <is>
          <t>Fair value of plan assets</t>
        </is>
      </c>
      <c r="B83" s="8" t="n">
        <v>0</v>
      </c>
      <c r="C83" s="8" t="n">
        <v>0</v>
      </c>
    </row>
    <row r="84">
      <c r="A84" s="4" t="inlineStr">
        <is>
          <t>Defined Benefit Plan, Real Estate | Pension Benefit Plans</t>
        </is>
      </c>
    </row>
    <row r="85">
      <c r="A85" s="3" t="inlineStr">
        <is>
          <t>Defined Benefit Plan Disclosure [Line Items]</t>
        </is>
      </c>
    </row>
    <row r="86">
      <c r="A86" s="4" t="inlineStr">
        <is>
          <t>Fair value of plan assets</t>
        </is>
      </c>
      <c r="B86" s="7" t="n">
        <v>22.9</v>
      </c>
      <c r="C86" s="7" t="n">
        <v>21.9</v>
      </c>
    </row>
    <row r="87">
      <c r="A87" s="4" t="inlineStr">
        <is>
          <t>Defined Benefit Plan, Real Estate | Fair Value, Inputs, Level 1 | Pension Benefit Plans</t>
        </is>
      </c>
    </row>
    <row r="88">
      <c r="A88" s="3" t="inlineStr">
        <is>
          <t>Defined Benefit Plan Disclosure [Line Items]</t>
        </is>
      </c>
    </row>
    <row r="89">
      <c r="A89" s="4" t="inlineStr">
        <is>
          <t>Fair value of plan assets</t>
        </is>
      </c>
      <c r="B89" s="8" t="n">
        <v>0</v>
      </c>
      <c r="C89" s="8" t="n">
        <v>0</v>
      </c>
    </row>
    <row r="90">
      <c r="A90" s="4" t="inlineStr">
        <is>
          <t>Defined Benefit Plan, Real Estate | Fair Value, Inputs, Level 2 | Pension Benefit Plans</t>
        </is>
      </c>
    </row>
    <row r="91">
      <c r="A91" s="3" t="inlineStr">
        <is>
          <t>Defined Benefit Plan Disclosure [Line Items]</t>
        </is>
      </c>
    </row>
    <row r="92">
      <c r="A92" s="4" t="inlineStr">
        <is>
          <t>Fair value of plan assets</t>
        </is>
      </c>
      <c r="B92" s="7" t="n">
        <v>8.9</v>
      </c>
      <c r="C92" s="7" t="n">
        <v>8.9</v>
      </c>
    </row>
    <row r="93">
      <c r="A93" s="4" t="inlineStr">
        <is>
          <t>Defined Benefit Plan, Real Estate | Fair Value, Inputs, Level 3 | Pension Benefit Plans</t>
        </is>
      </c>
    </row>
    <row r="94">
      <c r="A94" s="3" t="inlineStr">
        <is>
          <t>Defined Benefit Plan Disclosure [Line Items]</t>
        </is>
      </c>
    </row>
    <row r="95">
      <c r="A95" s="4" t="inlineStr">
        <is>
          <t>Fair value of plan assets</t>
        </is>
      </c>
      <c r="B95" s="8" t="n">
        <v>14</v>
      </c>
      <c r="C95" s="8" t="n">
        <v>13</v>
      </c>
    </row>
    <row r="96">
      <c r="A96" s="4" t="inlineStr">
        <is>
          <t>Defined Benefit Plan, Real Estate | Fair Value Measured at Net Asset Value Per Share | Pension Benefit Plans</t>
        </is>
      </c>
    </row>
    <row r="97">
      <c r="A97" s="3" t="inlineStr">
        <is>
          <t>Defined Benefit Plan Disclosure [Line Items]</t>
        </is>
      </c>
    </row>
    <row r="98">
      <c r="A98" s="4" t="inlineStr">
        <is>
          <t>Fair value of plan assets</t>
        </is>
      </c>
      <c r="B98" s="8" t="n">
        <v>0</v>
      </c>
      <c r="C98" s="8" t="n">
        <v>0</v>
      </c>
    </row>
    <row r="99">
      <c r="A99" s="4" t="inlineStr">
        <is>
          <t>Defined Benefit Plan, Diversified Growth Fund | Pension Benefit Plans</t>
        </is>
      </c>
    </row>
    <row r="100">
      <c r="A100" s="3" t="inlineStr">
        <is>
          <t>Defined Benefit Plan Disclosure [Line Items]</t>
        </is>
      </c>
    </row>
    <row r="101">
      <c r="A101" s="4" t="inlineStr">
        <is>
          <t>Fair value of plan assets</t>
        </is>
      </c>
      <c r="B101" s="7" t="n">
        <v>42.6</v>
      </c>
      <c r="C101" s="7" t="n">
        <v>48.5</v>
      </c>
    </row>
    <row r="102">
      <c r="A102" s="4" t="inlineStr">
        <is>
          <t>Defined Benefit Plan, Diversified Growth Fund | Fair Value, Inputs, Level 1 | Pension Benefit Plans</t>
        </is>
      </c>
    </row>
    <row r="103">
      <c r="A103" s="3" t="inlineStr">
        <is>
          <t>Defined Benefit Plan Disclosure [Line Items]</t>
        </is>
      </c>
    </row>
    <row r="104">
      <c r="A104" s="4" t="inlineStr">
        <is>
          <t>Fair value of plan assets</t>
        </is>
      </c>
      <c r="B104" s="8" t="n">
        <v>0</v>
      </c>
      <c r="C104" s="8" t="n">
        <v>0</v>
      </c>
    </row>
    <row r="105">
      <c r="A105" s="4" t="inlineStr">
        <is>
          <t>Defined Benefit Plan, Diversified Growth Fund | Fair Value, Inputs, Level 2 | Pension Benefit Plans</t>
        </is>
      </c>
    </row>
    <row r="106">
      <c r="A106" s="3" t="inlineStr">
        <is>
          <t>Defined Benefit Plan Disclosure [Line Items]</t>
        </is>
      </c>
    </row>
    <row r="107">
      <c r="A107" s="4" t="inlineStr">
        <is>
          <t>Fair value of plan assets</t>
        </is>
      </c>
      <c r="B107" s="7" t="n">
        <v>42.6</v>
      </c>
      <c r="C107" s="7" t="n">
        <v>48.5</v>
      </c>
    </row>
    <row r="108">
      <c r="A108" s="4" t="inlineStr">
        <is>
          <t>Defined Benefit Plan, Diversified Growth Fund | Fair Value, Inputs, Level 3 | Pension Benefit Plans</t>
        </is>
      </c>
    </row>
    <row r="109">
      <c r="A109" s="3" t="inlineStr">
        <is>
          <t>Defined Benefit Plan Disclosure [Line Items]</t>
        </is>
      </c>
    </row>
    <row r="110">
      <c r="A110" s="4" t="inlineStr">
        <is>
          <t>Fair value of plan assets</t>
        </is>
      </c>
      <c r="B110" s="8" t="n">
        <v>0</v>
      </c>
      <c r="C110" s="8" t="n">
        <v>0</v>
      </c>
    </row>
    <row r="111">
      <c r="A111" s="4" t="inlineStr">
        <is>
          <t>Defined Benefit Plan, Diversified Growth Fund | Fair Value Measured at Net Asset Value Per Share | Pension Benefit Plans</t>
        </is>
      </c>
    </row>
    <row r="112">
      <c r="A112" s="3" t="inlineStr">
        <is>
          <t>Defined Benefit Plan Disclosure [Line Items]</t>
        </is>
      </c>
    </row>
    <row r="113">
      <c r="A113" s="4" t="inlineStr">
        <is>
          <t>Fair value of plan assets</t>
        </is>
      </c>
      <c r="B113" s="5" t="n">
        <v>0</v>
      </c>
      <c r="C113"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Reconciliation of Fair Value of Plan Assets (Details) - Pension Benefit Plans - USD ($) $ in Million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Fair Value of Plan Assets at Beginning of Year</t>
        </is>
      </c>
      <c r="B4" s="6" t="n">
        <v>1172.4</v>
      </c>
      <c r="C4" s="6" t="n">
        <v>1186.5</v>
      </c>
    </row>
    <row r="5">
      <c r="A5" s="4" t="inlineStr">
        <is>
          <t>Fair Value of Plan Assets at End of Year</t>
        </is>
      </c>
      <c r="B5" s="7" t="n">
        <v>516.3</v>
      </c>
      <c r="C5" s="7" t="n">
        <v>1172.4</v>
      </c>
    </row>
    <row r="6">
      <c r="A6" s="4" t="inlineStr">
        <is>
          <t>Fair Value, Inputs, Level 3</t>
        </is>
      </c>
    </row>
    <row r="7">
      <c r="A7" s="3" t="inlineStr">
        <is>
          <t>Defined Benefit Plan, Change in Fair Value of Plan Assets [Roll Forward]</t>
        </is>
      </c>
    </row>
    <row r="8">
      <c r="A8" s="4" t="inlineStr">
        <is>
          <t>Fair Value of Plan Assets at Beginning of Year</t>
        </is>
      </c>
      <c r="B8" s="7" t="n">
        <v>13.2</v>
      </c>
      <c r="C8" s="7" t="n">
        <v>5.8</v>
      </c>
    </row>
    <row r="9">
      <c r="A9" s="4" t="inlineStr">
        <is>
          <t>Transfers In</t>
        </is>
      </c>
      <c r="B9" s="7" t="n">
        <v>1.1</v>
      </c>
      <c r="C9" s="7" t="n">
        <v>7.4</v>
      </c>
    </row>
    <row r="10">
      <c r="A10" s="4" t="inlineStr">
        <is>
          <t>Fair Value of Plan Assets at End of Year</t>
        </is>
      </c>
      <c r="B10" s="6" t="n">
        <v>14.3</v>
      </c>
      <c r="C10" s="6" t="n">
        <v>1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s - Expected Benefit Payments (Details) $ in Millions</t>
        </is>
      </c>
      <c r="B1" s="2" t="inlineStr">
        <is>
          <t>Dec. 31, 2020USD ($)</t>
        </is>
      </c>
    </row>
    <row r="2">
      <c r="A2" s="4" t="inlineStr">
        <is>
          <t>Pension Benefit Plans</t>
        </is>
      </c>
    </row>
    <row r="3">
      <c r="A3" s="3" t="inlineStr">
        <is>
          <t>Defined Benefit Plans and Other Postretirement Benefit Plans [Line Items]</t>
        </is>
      </c>
    </row>
    <row r="4">
      <c r="A4" s="4" t="inlineStr">
        <is>
          <t>2021</t>
        </is>
      </c>
      <c r="B4" s="6" t="n">
        <v>24.1</v>
      </c>
    </row>
    <row r="5">
      <c r="A5" s="4" t="inlineStr">
        <is>
          <t>2022</t>
        </is>
      </c>
      <c r="B5" s="7" t="n">
        <v>26.5</v>
      </c>
    </row>
    <row r="6">
      <c r="A6" s="4" t="inlineStr">
        <is>
          <t>2023</t>
        </is>
      </c>
      <c r="B6" s="7" t="n">
        <v>28.8</v>
      </c>
    </row>
    <row r="7">
      <c r="A7" s="4" t="inlineStr">
        <is>
          <t>2024</t>
        </is>
      </c>
      <c r="B7" s="7" t="n">
        <v>30.6</v>
      </c>
    </row>
    <row r="8">
      <c r="A8" s="4" t="inlineStr">
        <is>
          <t>2025</t>
        </is>
      </c>
      <c r="B8" s="7" t="n">
        <v>32.5</v>
      </c>
    </row>
    <row r="9">
      <c r="A9" s="4" t="inlineStr">
        <is>
          <t>2026— 2030</t>
        </is>
      </c>
      <c r="B9" s="8" t="n">
        <v>181</v>
      </c>
    </row>
    <row r="10">
      <c r="A10" s="4" t="inlineStr">
        <is>
          <t>Posretirement Benefits</t>
        </is>
      </c>
    </row>
    <row r="11">
      <c r="A11" s="3" t="inlineStr">
        <is>
          <t>Defined Benefit Plans and Other Postretirement Benefit Plans [Line Items]</t>
        </is>
      </c>
    </row>
    <row r="12">
      <c r="A12" s="4" t="inlineStr">
        <is>
          <t>2021</t>
        </is>
      </c>
      <c r="B12" s="7" t="n">
        <v>2.5</v>
      </c>
    </row>
    <row r="13">
      <c r="A13" s="4" t="inlineStr">
        <is>
          <t>2022</t>
        </is>
      </c>
      <c r="B13" s="7" t="n">
        <v>2.5</v>
      </c>
    </row>
    <row r="14">
      <c r="A14" s="4" t="inlineStr">
        <is>
          <t>2023</t>
        </is>
      </c>
      <c r="B14" s="7" t="n">
        <v>2.5</v>
      </c>
    </row>
    <row r="15">
      <c r="A15" s="4" t="inlineStr">
        <is>
          <t>2024</t>
        </is>
      </c>
      <c r="B15" s="7" t="n">
        <v>2.6</v>
      </c>
    </row>
    <row r="16">
      <c r="A16" s="4" t="inlineStr">
        <is>
          <t>2025</t>
        </is>
      </c>
      <c r="B16" s="7" t="n">
        <v>2.3</v>
      </c>
    </row>
    <row r="17">
      <c r="A17" s="4" t="inlineStr">
        <is>
          <t>2026— 2030</t>
        </is>
      </c>
      <c r="B17" s="6" t="n">
        <v>1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Multi-employer Plan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Line Items]</t>
        </is>
      </c>
    </row>
    <row r="4">
      <c r="A4" s="4" t="inlineStr">
        <is>
          <t>Company contributions</t>
        </is>
      </c>
      <c r="B4" s="6" t="n">
        <v>0.1</v>
      </c>
      <c r="C4" s="6" t="n">
        <v>0.2</v>
      </c>
      <c r="D4" s="6" t="n">
        <v>0.5</v>
      </c>
    </row>
    <row r="5">
      <c r="A5" s="4" t="inlineStr">
        <is>
          <t>Central States Southeast and Southwest Areas Pension Fund</t>
        </is>
      </c>
    </row>
    <row r="6">
      <c r="A6" s="3" t="inlineStr">
        <is>
          <t>Defined Benefit Plans and Other Postretirement Benefit Plans [Line Items]</t>
        </is>
      </c>
    </row>
    <row r="7">
      <c r="A7" s="4" t="inlineStr">
        <is>
          <t>Pension Protection Act Zone Status</t>
        </is>
      </c>
      <c r="B7" s="4" t="inlineStr">
        <is>
          <t>Red</t>
        </is>
      </c>
      <c r="C7" s="4" t="inlineStr">
        <is>
          <t>Red</t>
        </is>
      </c>
    </row>
    <row r="8">
      <c r="A8" s="4" t="inlineStr">
        <is>
          <t>Company contributions</t>
        </is>
      </c>
      <c r="B8" s="6" t="n">
        <v>0.1</v>
      </c>
      <c r="C8" s="6" t="n">
        <v>0.1</v>
      </c>
      <c r="D8" s="7" t="n">
        <v>0.1</v>
      </c>
    </row>
    <row r="9">
      <c r="A9" s="4" t="inlineStr">
        <is>
          <t>PIUMPF</t>
        </is>
      </c>
    </row>
    <row r="10">
      <c r="A10" s="3" t="inlineStr">
        <is>
          <t>Defined Benefit Plans and Other Postretirement Benefit Plans [Line Items]</t>
        </is>
      </c>
    </row>
    <row r="11">
      <c r="A11" s="4" t="inlineStr">
        <is>
          <t>Pension Protection Act Zone Status</t>
        </is>
      </c>
      <c r="B11" s="4" t="inlineStr">
        <is>
          <t>Red</t>
        </is>
      </c>
      <c r="C11" s="4" t="inlineStr">
        <is>
          <t>Red</t>
        </is>
      </c>
    </row>
    <row r="12">
      <c r="A12" s="4" t="inlineStr">
        <is>
          <t>Company contributions</t>
        </is>
      </c>
      <c r="B12" s="5" t="n">
        <v>0</v>
      </c>
      <c r="C12" s="5" t="n">
        <v>0</v>
      </c>
      <c r="D12" s="7" t="n">
        <v>0.1</v>
      </c>
    </row>
    <row r="13">
      <c r="A13" s="4" t="inlineStr">
        <is>
          <t>Graphic Communications Conference of International Brotherhood of Teamster Pension Fund</t>
        </is>
      </c>
    </row>
    <row r="14">
      <c r="A14" s="3" t="inlineStr">
        <is>
          <t>Defined Benefit Plans and Other Postretirement Benefit Plans [Line Items]</t>
        </is>
      </c>
    </row>
    <row r="15">
      <c r="A15" s="4" t="inlineStr">
        <is>
          <t>Pension Protection Act Zone Status</t>
        </is>
      </c>
      <c r="B15" s="4" t="inlineStr">
        <is>
          <t>Red</t>
        </is>
      </c>
      <c r="C15" s="4" t="inlineStr">
        <is>
          <t>Red</t>
        </is>
      </c>
    </row>
    <row r="16">
      <c r="A16" s="4" t="inlineStr">
        <is>
          <t>Company contributions</t>
        </is>
      </c>
      <c r="B16" s="5" t="n">
        <v>0</v>
      </c>
      <c r="C16" s="6" t="n">
        <v>0.1</v>
      </c>
      <c r="D16" s="6" t="n">
        <v>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Detail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Valuation allowance on deferred tax assets</t>
        </is>
      </c>
      <c r="B4" s="6" t="n">
        <v>24.6</v>
      </c>
      <c r="C4" s="6" t="n">
        <v>31.8</v>
      </c>
      <c r="D4" s="6" t="n">
        <v>26.1</v>
      </c>
      <c r="E4" s="6" t="n">
        <v>31.2</v>
      </c>
    </row>
    <row r="5">
      <c r="A5" s="4" t="inlineStr">
        <is>
          <t>Tax Credit carryforwards</t>
        </is>
      </c>
      <c r="B5" s="7" t="n">
        <v>1.1</v>
      </c>
    </row>
    <row r="6">
      <c r="A6" s="4" t="inlineStr">
        <is>
          <t>Unrecognized tax benefits that would affect the annual effective rate if recognized</t>
        </is>
      </c>
      <c r="B6" s="7" t="n">
        <v>1.7</v>
      </c>
    </row>
    <row r="7">
      <c r="A7" s="4" t="inlineStr">
        <is>
          <t>Accrual for the payment of interest and penalties</t>
        </is>
      </c>
      <c r="B7" s="7" t="n">
        <v>0.1</v>
      </c>
      <c r="C7" s="6" t="n">
        <v>0.1</v>
      </c>
    </row>
    <row r="8">
      <c r="A8" s="4" t="inlineStr">
        <is>
          <t>International</t>
        </is>
      </c>
    </row>
    <row r="9">
      <c r="A9" s="3" t="inlineStr">
        <is>
          <t>Operating Loss Carryforwards [Line Items]</t>
        </is>
      </c>
    </row>
    <row r="10">
      <c r="A10" s="4" t="inlineStr">
        <is>
          <t>Valuation allowance on deferred tax assets</t>
        </is>
      </c>
      <c r="B10" s="7" t="n">
        <v>24.6</v>
      </c>
    </row>
    <row r="11">
      <c r="A11" s="4" t="inlineStr">
        <is>
          <t>Operating loss carryforwards</t>
        </is>
      </c>
      <c r="B11" s="7" t="n">
        <v>119.5</v>
      </c>
    </row>
    <row r="12">
      <c r="A12" s="4" t="inlineStr">
        <is>
          <t>International | Australian Taxation Office</t>
        </is>
      </c>
    </row>
    <row r="13">
      <c r="A13" s="3" t="inlineStr">
        <is>
          <t>Operating Loss Carryforwards [Line Items]</t>
        </is>
      </c>
    </row>
    <row r="14">
      <c r="A14" s="4" t="inlineStr">
        <is>
          <t>Reduction in valuation allowance related to international subsidiary</t>
        </is>
      </c>
      <c r="B14" s="6" t="n">
        <v>4.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 Domestic and Foreig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6" t="n">
        <v>179.9</v>
      </c>
      <c r="C4" s="6" t="n">
        <v>304.9</v>
      </c>
      <c r="D4" s="6" t="n">
        <v>299.3</v>
      </c>
    </row>
    <row r="5">
      <c r="A5" s="4" t="inlineStr">
        <is>
          <t>International</t>
        </is>
      </c>
      <c r="B5" s="7" t="n">
        <v>63.5</v>
      </c>
      <c r="C5" s="7" t="n">
        <v>48.6</v>
      </c>
      <c r="D5" s="7" t="n">
        <v>48.5</v>
      </c>
    </row>
    <row r="6">
      <c r="A6" s="4" t="inlineStr">
        <is>
          <t>Income before Income Taxes and Equity Income of Unconsolidated Entity</t>
        </is>
      </c>
      <c r="B6" s="6" t="n">
        <v>243.4</v>
      </c>
      <c r="C6" s="6" t="n">
        <v>353.5</v>
      </c>
      <c r="D6" s="6" t="n">
        <v>34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 (Expense) Benefit:</t>
        </is>
      </c>
    </row>
    <row r="4">
      <c r="A4" s="4" t="inlineStr">
        <is>
          <t>U.S.</t>
        </is>
      </c>
      <c r="B4" s="6" t="n">
        <v>-1.6</v>
      </c>
      <c r="C4" s="6" t="n">
        <v>-1.1</v>
      </c>
      <c r="D4" s="6" t="n">
        <v>-1.6</v>
      </c>
    </row>
    <row r="5">
      <c r="A5" s="4" t="inlineStr">
        <is>
          <t>International</t>
        </is>
      </c>
      <c r="B5" s="7" t="n">
        <v>-19.4</v>
      </c>
      <c r="C5" s="7" t="n">
        <v>-13.5</v>
      </c>
      <c r="D5" s="7" t="n">
        <v>-15.7</v>
      </c>
    </row>
    <row r="6">
      <c r="A6" s="4" t="inlineStr">
        <is>
          <t>Total Current</t>
        </is>
      </c>
      <c r="B6" s="8" t="n">
        <v>-21</v>
      </c>
      <c r="C6" s="7" t="n">
        <v>-14.6</v>
      </c>
      <c r="D6" s="7" t="n">
        <v>-17.3</v>
      </c>
    </row>
    <row r="7">
      <c r="A7" s="3" t="inlineStr">
        <is>
          <t>Deferred Benefit (Expense):</t>
        </is>
      </c>
    </row>
    <row r="8">
      <c r="A8" s="4" t="inlineStr">
        <is>
          <t>U.S.</t>
        </is>
      </c>
      <c r="B8" s="7" t="n">
        <v>0.3</v>
      </c>
      <c r="C8" s="7" t="n">
        <v>-0.8</v>
      </c>
      <c r="D8" s="7" t="n">
        <v>-0.1</v>
      </c>
    </row>
    <row r="9">
      <c r="A9" s="4" t="inlineStr">
        <is>
          <t>International</t>
        </is>
      </c>
      <c r="B9" s="7" t="n">
        <v>9.300000000000001</v>
      </c>
      <c r="C9" s="8" t="n">
        <v>-5</v>
      </c>
      <c r="D9" s="7" t="n">
        <v>5.6</v>
      </c>
    </row>
    <row r="10">
      <c r="A10" s="4" t="inlineStr">
        <is>
          <t>Total Deferred</t>
        </is>
      </c>
      <c r="B10" s="7" t="n">
        <v>9.6</v>
      </c>
      <c r="C10" s="7" t="n">
        <v>-5.8</v>
      </c>
      <c r="D10" s="7" t="n">
        <v>5.5</v>
      </c>
    </row>
    <row r="11">
      <c r="A11" s="4" t="inlineStr">
        <is>
          <t>Income Tax Expense</t>
        </is>
      </c>
      <c r="B11" s="6" t="n">
        <v>-11.4</v>
      </c>
      <c r="C11" s="6" t="n">
        <v>-20.4</v>
      </c>
      <c r="D11" s="6" t="n">
        <v>-1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Tax Expense at U.S. Statutory Rate</t>
        </is>
      </c>
      <c r="B4" s="6" t="n">
        <v>-51.1</v>
      </c>
      <c r="C4" s="6" t="n">
        <v>-74.2</v>
      </c>
      <c r="D4" s="6" t="n">
        <v>-73.09999999999999</v>
      </c>
    </row>
    <row r="5">
      <c r="A5" s="4" t="inlineStr">
        <is>
          <t>U.S. State and Local Tax Expense</t>
        </is>
      </c>
      <c r="B5" s="7" t="n">
        <v>-1.2</v>
      </c>
      <c r="C5" s="7" t="n">
        <v>-0.9</v>
      </c>
      <c r="D5" s="7" t="n">
        <v>-1.5</v>
      </c>
    </row>
    <row r="6">
      <c r="A6" s="4" t="inlineStr">
        <is>
          <t>Permanent Items</t>
        </is>
      </c>
      <c r="B6" s="7" t="n">
        <v>0.4</v>
      </c>
      <c r="C6" s="8" t="n">
        <v>-1</v>
      </c>
      <c r="D6" s="7" t="n">
        <v>-8.1</v>
      </c>
    </row>
    <row r="7">
      <c r="A7" s="4" t="inlineStr">
        <is>
          <t>Income Taxed at Corporate Partners</t>
        </is>
      </c>
      <c r="B7" s="7" t="n">
        <v>37.4</v>
      </c>
      <c r="C7" s="7" t="n">
        <v>65.40000000000001</v>
      </c>
      <c r="D7" s="7" t="n">
        <v>71.3</v>
      </c>
    </row>
    <row r="8">
      <c r="A8" s="4" t="inlineStr">
        <is>
          <t>Change in Valuation Allowance</t>
        </is>
      </c>
      <c r="B8" s="7" t="n">
        <v>7.5</v>
      </c>
      <c r="C8" s="7" t="n">
        <v>-5.6</v>
      </c>
      <c r="D8" s="7" t="n">
        <v>2.9</v>
      </c>
    </row>
    <row r="9">
      <c r="A9" s="4" t="inlineStr">
        <is>
          <t>International Tax Rate Differences</t>
        </is>
      </c>
      <c r="B9" s="8" t="n">
        <v>-3</v>
      </c>
      <c r="C9" s="7" t="n">
        <v>-1.6</v>
      </c>
      <c r="D9" s="7" t="n">
        <v>-1.9</v>
      </c>
    </row>
    <row r="10">
      <c r="A10" s="4" t="inlineStr">
        <is>
          <t>Foreign Withholding Tax</t>
        </is>
      </c>
      <c r="B10" s="7" t="n">
        <v>-0.8</v>
      </c>
      <c r="C10" s="7" t="n">
        <v>-0.7</v>
      </c>
      <c r="D10" s="7" t="n">
        <v>-0.5</v>
      </c>
    </row>
    <row r="11">
      <c r="A11" s="4" t="inlineStr">
        <is>
          <t>Change in Tax Rates</t>
        </is>
      </c>
      <c r="B11" s="7" t="n">
        <v>-0.9</v>
      </c>
      <c r="C11" s="7" t="n">
        <v>-0.7</v>
      </c>
      <c r="D11" s="7" t="n">
        <v>-0.5</v>
      </c>
    </row>
    <row r="12">
      <c r="A12" s="4" t="inlineStr">
        <is>
          <t>Uncertain Tax Positions</t>
        </is>
      </c>
      <c r="B12" s="7" t="n">
        <v>0.2</v>
      </c>
      <c r="C12" s="7" t="n">
        <v>-0.1</v>
      </c>
      <c r="D12" s="8" t="n">
        <v>0</v>
      </c>
    </row>
    <row r="13">
      <c r="A13" s="4" t="inlineStr">
        <is>
          <t>Other</t>
        </is>
      </c>
      <c r="B13" s="7" t="n">
        <v>0.1</v>
      </c>
      <c r="C13" s="8" t="n">
        <v>-1</v>
      </c>
      <c r="D13" s="7" t="n">
        <v>-0.4</v>
      </c>
    </row>
    <row r="14">
      <c r="A14" s="4" t="inlineStr">
        <is>
          <t>Income Tax Expense</t>
        </is>
      </c>
      <c r="B14" s="6" t="n">
        <v>-11.4</v>
      </c>
      <c r="C14" s="6" t="n">
        <v>-20.4</v>
      </c>
      <c r="D14" s="6" t="n">
        <v>-11.8</v>
      </c>
    </row>
    <row r="15">
      <c r="A15" s="3" t="inlineStr">
        <is>
          <t>Effective income tax reconciliation, percent</t>
        </is>
      </c>
    </row>
    <row r="16">
      <c r="A16" s="4" t="inlineStr">
        <is>
          <t>Income Tax Expense at U.S. Statutory Rate</t>
        </is>
      </c>
      <c r="B16" s="4" t="inlineStr">
        <is>
          <t>21.00%</t>
        </is>
      </c>
      <c r="C16" s="4" t="inlineStr">
        <is>
          <t>21.00%</t>
        </is>
      </c>
      <c r="D16" s="4" t="inlineStr">
        <is>
          <t>21.00%</t>
        </is>
      </c>
    </row>
    <row r="17">
      <c r="A17" s="4" t="inlineStr">
        <is>
          <t>U.S. State and Local Tax Expense</t>
        </is>
      </c>
      <c r="B17" s="4" t="inlineStr">
        <is>
          <t>0.50%</t>
        </is>
      </c>
      <c r="C17" s="4" t="inlineStr">
        <is>
          <t>0.20%</t>
        </is>
      </c>
      <c r="D17" s="4" t="inlineStr">
        <is>
          <t>0.50%</t>
        </is>
      </c>
    </row>
    <row r="18">
      <c r="A18" s="4" t="inlineStr">
        <is>
          <t>Permanent Items</t>
        </is>
      </c>
      <c r="B18" s="4" t="inlineStr">
        <is>
          <t>(0.20%)</t>
        </is>
      </c>
      <c r="C18" s="4" t="inlineStr">
        <is>
          <t>0.30%</t>
        </is>
      </c>
      <c r="D18" s="4" t="inlineStr">
        <is>
          <t>2.30%</t>
        </is>
      </c>
    </row>
    <row r="19">
      <c r="A19" s="4" t="inlineStr">
        <is>
          <t>Income Taxed at Corporate Partners</t>
        </is>
      </c>
      <c r="B19" s="4" t="inlineStr">
        <is>
          <t>(15.30%)</t>
        </is>
      </c>
      <c r="C19" s="4" t="inlineStr">
        <is>
          <t>(18.50%)</t>
        </is>
      </c>
      <c r="D19" s="4" t="inlineStr">
        <is>
          <t>(20.50%)</t>
        </is>
      </c>
    </row>
    <row r="20">
      <c r="A20" s="4" t="inlineStr">
        <is>
          <t>Change in Valuation Allowance</t>
        </is>
      </c>
      <c r="B20" s="4" t="inlineStr">
        <is>
          <t>(3.00%)</t>
        </is>
      </c>
      <c r="C20" s="4" t="inlineStr">
        <is>
          <t>1.50%</t>
        </is>
      </c>
      <c r="D20" s="4" t="inlineStr">
        <is>
          <t>(0.80%)</t>
        </is>
      </c>
    </row>
    <row r="21">
      <c r="A21" s="4" t="inlineStr">
        <is>
          <t>International Tax Rate Differences</t>
        </is>
      </c>
      <c r="B21" s="4" t="inlineStr">
        <is>
          <t>1.20%</t>
        </is>
      </c>
      <c r="C21" s="4" t="inlineStr">
        <is>
          <t>0.50%</t>
        </is>
      </c>
      <c r="D21" s="4" t="inlineStr">
        <is>
          <t>0.50%</t>
        </is>
      </c>
    </row>
    <row r="22">
      <c r="A22" s="4" t="inlineStr">
        <is>
          <t>Foreign Withholding Tax</t>
        </is>
      </c>
      <c r="B22" s="4" t="inlineStr">
        <is>
          <t>0.30%</t>
        </is>
      </c>
      <c r="C22" s="4" t="inlineStr">
        <is>
          <t>0.20%</t>
        </is>
      </c>
      <c r="D22" s="4" t="inlineStr">
        <is>
          <t>0.20%</t>
        </is>
      </c>
    </row>
    <row r="23">
      <c r="A23" s="4" t="inlineStr">
        <is>
          <t>Change in Tax Rates</t>
        </is>
      </c>
      <c r="B23" s="4" t="inlineStr">
        <is>
          <t>0.40%</t>
        </is>
      </c>
      <c r="C23" s="4" t="inlineStr">
        <is>
          <t>0.20%</t>
        </is>
      </c>
      <c r="D23" s="4" t="inlineStr">
        <is>
          <t>0.10%</t>
        </is>
      </c>
    </row>
    <row r="24">
      <c r="A24" s="4" t="inlineStr">
        <is>
          <t>Uncertain Tax Positions</t>
        </is>
      </c>
      <c r="B24" s="4" t="inlineStr">
        <is>
          <t>(0.10%)</t>
        </is>
      </c>
      <c r="C24" s="4" t="inlineStr">
        <is>
          <t>0.10%</t>
        </is>
      </c>
      <c r="D24" s="4" t="inlineStr">
        <is>
          <t>0.00%</t>
        </is>
      </c>
    </row>
    <row r="25">
      <c r="A25" s="4" t="inlineStr">
        <is>
          <t>Other</t>
        </is>
      </c>
      <c r="B25" s="4" t="inlineStr">
        <is>
          <t>(0.10%)</t>
        </is>
      </c>
      <c r="C25" s="4" t="inlineStr">
        <is>
          <t>0.30%</t>
        </is>
      </c>
      <c r="D25" s="4" t="inlineStr">
        <is>
          <t>0.10%</t>
        </is>
      </c>
    </row>
    <row r="26">
      <c r="A26" s="4" t="inlineStr">
        <is>
          <t>Income Tax Expense</t>
        </is>
      </c>
      <c r="B26" s="4" t="inlineStr">
        <is>
          <t>4.70%</t>
        </is>
      </c>
      <c r="C26" s="4" t="inlineStr">
        <is>
          <t>5.80%</t>
        </is>
      </c>
      <c r="D26" s="4" t="inlineStr">
        <is>
          <t>3.4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Deferred Income Tax Assets, Liabilities and Related Valuation Allowance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Deferred Income Tax Assets:</t>
        </is>
      </c>
    </row>
    <row r="4">
      <c r="A4" s="4" t="inlineStr">
        <is>
          <t>Compensation Based Accruals</t>
        </is>
      </c>
      <c r="E4" s="6" t="n">
        <v>3.5</v>
      </c>
      <c r="F4" s="6" t="n">
        <v>3.7</v>
      </c>
    </row>
    <row r="5">
      <c r="A5" s="4" t="inlineStr">
        <is>
          <t>Net Operating Loss Carryforwards</t>
        </is>
      </c>
      <c r="E5" s="8" t="n">
        <v>33</v>
      </c>
      <c r="F5" s="7" t="n">
        <v>30.5</v>
      </c>
    </row>
    <row r="6">
      <c r="A6" s="4" t="inlineStr">
        <is>
          <t>Postretirement Benefits</t>
        </is>
      </c>
      <c r="E6" s="7" t="n">
        <v>1.2</v>
      </c>
      <c r="F6" s="7" t="n">
        <v>0.7</v>
      </c>
    </row>
    <row r="7">
      <c r="A7" s="4" t="inlineStr">
        <is>
          <t>Tax Credits</t>
        </is>
      </c>
      <c r="E7" s="7" t="n">
        <v>1.4</v>
      </c>
      <c r="F7" s="7" t="n">
        <v>0.7</v>
      </c>
    </row>
    <row r="8">
      <c r="A8" s="4" t="inlineStr">
        <is>
          <t>Other</t>
        </is>
      </c>
      <c r="E8" s="7" t="n">
        <v>3.4</v>
      </c>
      <c r="F8" s="7" t="n">
        <v>1.9</v>
      </c>
    </row>
    <row r="9">
      <c r="A9" s="4" t="inlineStr">
        <is>
          <t>Valuation Allowance</t>
        </is>
      </c>
      <c r="B9" s="6" t="n">
        <v>-24.6</v>
      </c>
      <c r="C9" s="6" t="n">
        <v>-26.1</v>
      </c>
      <c r="D9" s="6" t="n">
        <v>-26.1</v>
      </c>
      <c r="E9" s="7" t="n">
        <v>-24.6</v>
      </c>
      <c r="F9" s="7" t="n">
        <v>-31.8</v>
      </c>
    </row>
    <row r="10">
      <c r="A10" s="4" t="inlineStr">
        <is>
          <t>Total Deferred Income Tax Assets</t>
        </is>
      </c>
      <c r="E10" s="7" t="n">
        <v>17.9</v>
      </c>
      <c r="F10" s="7" t="n">
        <v>5.7</v>
      </c>
    </row>
    <row r="11">
      <c r="A11" s="3" t="inlineStr">
        <is>
          <t>Deferred Income Tax Liabilities:</t>
        </is>
      </c>
    </row>
    <row r="12">
      <c r="A12" s="4" t="inlineStr">
        <is>
          <t>Property, Plant and Equipment</t>
        </is>
      </c>
      <c r="E12" s="8" t="n">
        <v>-18</v>
      </c>
      <c r="F12" s="7" t="n">
        <v>-16.3</v>
      </c>
    </row>
    <row r="13">
      <c r="A13" s="4" t="inlineStr">
        <is>
          <t>Goodwill</t>
        </is>
      </c>
      <c r="E13" s="7" t="n">
        <v>-1.9</v>
      </c>
      <c r="F13" s="7" t="n">
        <v>-1.8</v>
      </c>
    </row>
    <row r="14">
      <c r="A14" s="4" t="inlineStr">
        <is>
          <t>Other Intangibles</t>
        </is>
      </c>
      <c r="E14" s="8" t="n">
        <v>-11</v>
      </c>
      <c r="F14" s="7" t="n">
        <v>-12.1</v>
      </c>
    </row>
    <row r="15">
      <c r="A15" s="4" t="inlineStr">
        <is>
          <t>Other</t>
        </is>
      </c>
      <c r="E15" s="7" t="n">
        <v>-0.5</v>
      </c>
      <c r="F15" s="7" t="n">
        <v>-0.3</v>
      </c>
    </row>
    <row r="16">
      <c r="A16" s="4" t="inlineStr">
        <is>
          <t>Net Noncurrent Deferred Income Tax Liabilities</t>
        </is>
      </c>
      <c r="E16" s="7" t="n">
        <v>-31.4</v>
      </c>
      <c r="F16" s="7" t="n">
        <v>-30.5</v>
      </c>
    </row>
    <row r="17">
      <c r="A17" s="4" t="inlineStr">
        <is>
          <t>Net Deferred Income Tax Liability</t>
        </is>
      </c>
      <c r="E17" s="7" t="n">
        <v>-13.5</v>
      </c>
      <c r="F17" s="6" t="n">
        <v>-24.8</v>
      </c>
    </row>
    <row r="18">
      <c r="A18" s="3" t="inlineStr">
        <is>
          <t>Summary of Valuation Allowances</t>
        </is>
      </c>
    </row>
    <row r="19">
      <c r="A19" s="4" t="inlineStr">
        <is>
          <t>Balance at End of Period</t>
        </is>
      </c>
      <c r="B19" s="7" t="n">
        <v>24.6</v>
      </c>
      <c r="C19" s="7" t="n">
        <v>31.8</v>
      </c>
      <c r="D19" s="7" t="n">
        <v>26.1</v>
      </c>
    </row>
    <row r="20">
      <c r="A20" s="4" t="inlineStr">
        <is>
          <t>Balance Beginning of Period</t>
        </is>
      </c>
      <c r="B20" s="7" t="n">
        <v>31.8</v>
      </c>
      <c r="C20" s="7" t="n">
        <v>26.1</v>
      </c>
      <c r="D20" s="7" t="n">
        <v>31.2</v>
      </c>
    </row>
    <row r="21">
      <c r="A21" s="4" t="inlineStr">
        <is>
          <t>International</t>
        </is>
      </c>
    </row>
    <row r="22">
      <c r="A22" s="3" t="inlineStr">
        <is>
          <t>Deferred Income Tax Assets:</t>
        </is>
      </c>
    </row>
    <row r="23">
      <c r="A23" s="4" t="inlineStr">
        <is>
          <t>Valuation Allowance</t>
        </is>
      </c>
      <c r="B23" s="7" t="n">
        <v>-24.6</v>
      </c>
      <c r="E23" s="6" t="n">
        <v>-24.6</v>
      </c>
    </row>
    <row r="24">
      <c r="A24" s="3" t="inlineStr">
        <is>
          <t>Summary of Valuation Allowances</t>
        </is>
      </c>
    </row>
    <row r="25">
      <c r="A25" s="4" t="inlineStr">
        <is>
          <t>Balance at End of Period</t>
        </is>
      </c>
      <c r="B25" s="7" t="n">
        <v>24.6</v>
      </c>
    </row>
    <row r="26">
      <c r="A26" s="4" t="inlineStr">
        <is>
          <t>Deferred Tax Assets</t>
        </is>
      </c>
    </row>
    <row r="27">
      <c r="A27" s="3" t="inlineStr">
        <is>
          <t>Summary of Valuation Allowances</t>
        </is>
      </c>
    </row>
    <row r="28">
      <c r="A28" s="4" t="inlineStr">
        <is>
          <t>Adjustments for (Income) and Expenses</t>
        </is>
      </c>
      <c r="B28" s="7" t="n">
        <v>7.5</v>
      </c>
      <c r="C28" s="7" t="n">
        <v>-5.6</v>
      </c>
      <c r="D28" s="7" t="n">
        <v>2.9</v>
      </c>
    </row>
    <row r="29">
      <c r="A29" s="4" t="inlineStr">
        <is>
          <t>Deductions</t>
        </is>
      </c>
      <c r="B29" s="6" t="n">
        <v>0.3</v>
      </c>
      <c r="C29" s="6" t="n">
        <v>0.1</v>
      </c>
    </row>
    <row r="30">
      <c r="A30" s="4" t="inlineStr">
        <is>
          <t>Additions</t>
        </is>
      </c>
      <c r="D30" s="6" t="n">
        <v>-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eginning Balance</t>
        </is>
      </c>
      <c r="B4" s="5" t="n">
        <v>2</v>
      </c>
      <c r="C4" s="6" t="n">
        <v>1.8</v>
      </c>
      <c r="D4" s="6" t="n">
        <v>1.8</v>
      </c>
    </row>
    <row r="5">
      <c r="A5" s="4" t="inlineStr">
        <is>
          <t>Additions for Tax Positions of Current Year</t>
        </is>
      </c>
      <c r="B5" s="8" t="n">
        <v>0</v>
      </c>
      <c r="C5" s="7" t="n">
        <v>0.1</v>
      </c>
      <c r="D5" s="8" t="n">
        <v>0</v>
      </c>
    </row>
    <row r="6">
      <c r="A6" s="4" t="inlineStr">
        <is>
          <t>Additions for Tax Positions of Prior Years</t>
        </is>
      </c>
      <c r="B6" s="7" t="n">
        <v>0.1</v>
      </c>
      <c r="C6" s="7" t="n">
        <v>0.1</v>
      </c>
      <c r="D6" s="7" t="n">
        <v>0.1</v>
      </c>
    </row>
    <row r="7">
      <c r="A7" s="4" t="inlineStr">
        <is>
          <t>Reductions for Tax Positions of Prior Years</t>
        </is>
      </c>
      <c r="B7" s="7" t="n">
        <v>-0.4</v>
      </c>
      <c r="C7" s="8" t="n">
        <v>0</v>
      </c>
      <c r="D7" s="7" t="n">
        <v>-0.1</v>
      </c>
    </row>
    <row r="8">
      <c r="A8" s="4" t="inlineStr">
        <is>
          <t>Ending Balance</t>
        </is>
      </c>
      <c r="B8" s="6" t="n">
        <v>1.7</v>
      </c>
      <c r="C8" s="5" t="n">
        <v>2</v>
      </c>
      <c r="D8" s="6" t="n">
        <v>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Cash Flow (Used In) Provided by Operations Due to Changes in Operating Assets and Liabilities, net of acquisitions: In millions 2020 2019 2018 Receivables, Net $ (210.3) $ (103.4) $ (1,155.5) Inventories, Net 34.8 (72.8) (82.0) Other Current Assets (2.5) (7.3) 4.2 Other Assets (21.5) (6.3) 1.9 Accounts Payable 70.9 (8.6) 76.2 Compensation and Employee Benefits 40.3 12.9 26.9 Income Taxes (1.7) (4.2) (1.0) Interest Payable 5.6 8.4 (4.1) Other Accrued Liabilities 10.4 (17.0) 12.0 Other Noncurrent Liabilities 33.1 12.1 (4.8) Total $ (40.9) $ (186.2) $ (1,126.2) Cash paid for interest and cash paid, net of refunds, for income taxes was as follows: In millions 2020 2019 2018 Interest $ 119.5 $ 126.8 $ 125.0 Income Taxes $ 16.6 $ 18.5 $ 17.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inancial Instruments, Derivatives and Hedging Activitie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Foreign Currency Movement Effect</t>
        </is>
      </c>
    </row>
    <row r="4">
      <c r="A4" s="4" t="inlineStr">
        <is>
          <t>Net currency exchange gains included in determining Income from Operations</t>
        </is>
      </c>
      <c r="C4" s="5" t="n">
        <v>-2700000</v>
      </c>
      <c r="D4" s="5" t="n">
        <v>2300000</v>
      </c>
      <c r="E4" s="5" t="n">
        <v>-1600000</v>
      </c>
    </row>
    <row r="5">
      <c r="A5" s="4" t="inlineStr">
        <is>
          <t>Interest Swap Position One</t>
        </is>
      </c>
    </row>
    <row r="6">
      <c r="A6" s="3" t="inlineStr">
        <is>
          <t>Derivative [Line Items]</t>
        </is>
      </c>
    </row>
    <row r="7">
      <c r="A7" s="4" t="inlineStr">
        <is>
          <t>Notional amount</t>
        </is>
      </c>
      <c r="C7" s="5" t="n">
        <v>120000000</v>
      </c>
    </row>
    <row r="8">
      <c r="A8" s="4" t="inlineStr">
        <is>
          <t>Weighted Average Interest Rate</t>
        </is>
      </c>
      <c r="C8" s="4" t="inlineStr">
        <is>
          <t>2.92%</t>
        </is>
      </c>
    </row>
    <row r="9">
      <c r="A9" s="3" t="inlineStr">
        <is>
          <t>Foreign Currency Risk</t>
        </is>
      </c>
    </row>
    <row r="10">
      <c r="A10" s="4" t="inlineStr">
        <is>
          <t>Notional amount</t>
        </is>
      </c>
      <c r="C10" s="5" t="n">
        <v>120000000</v>
      </c>
    </row>
    <row r="11">
      <c r="A11" s="3" t="inlineStr">
        <is>
          <t>Derivatives Not Designated as Hedges</t>
        </is>
      </c>
    </row>
    <row r="12">
      <c r="A12" s="4" t="inlineStr">
        <is>
          <t>Notional amount</t>
        </is>
      </c>
      <c r="C12" s="8" t="n">
        <v>120000000</v>
      </c>
    </row>
    <row r="13">
      <c r="A13" s="4" t="inlineStr">
        <is>
          <t>Interest Swap Position Two</t>
        </is>
      </c>
    </row>
    <row r="14">
      <c r="A14" s="3" t="inlineStr">
        <is>
          <t>Derivative [Line Items]</t>
        </is>
      </c>
    </row>
    <row r="15">
      <c r="A15" s="4" t="inlineStr">
        <is>
          <t>Notional amount</t>
        </is>
      </c>
      <c r="C15" s="5" t="n">
        <v>80000000</v>
      </c>
    </row>
    <row r="16">
      <c r="A16" s="4" t="inlineStr">
        <is>
          <t>Weighted Average Interest Rate</t>
        </is>
      </c>
      <c r="C16" s="4" t="inlineStr">
        <is>
          <t>2.79%</t>
        </is>
      </c>
    </row>
    <row r="17">
      <c r="A17" s="3" t="inlineStr">
        <is>
          <t>Foreign Currency Risk</t>
        </is>
      </c>
    </row>
    <row r="18">
      <c r="A18" s="4" t="inlineStr">
        <is>
          <t>Notional amount</t>
        </is>
      </c>
      <c r="C18" s="5" t="n">
        <v>80000000</v>
      </c>
    </row>
    <row r="19">
      <c r="A19" s="3" t="inlineStr">
        <is>
          <t>Derivatives Not Designated as Hedges</t>
        </is>
      </c>
    </row>
    <row r="20">
      <c r="A20" s="4" t="inlineStr">
        <is>
          <t>Notional amount</t>
        </is>
      </c>
      <c r="C20" s="5" t="n">
        <v>80000000</v>
      </c>
    </row>
    <row r="21">
      <c r="A21" s="4" t="inlineStr">
        <is>
          <t>Instruments in a Cash Flow Hedging Relationship | Commodity contracts</t>
        </is>
      </c>
    </row>
    <row r="22">
      <c r="A22" s="3" t="inlineStr">
        <is>
          <t>Commodity Risk</t>
        </is>
      </c>
    </row>
    <row r="23">
      <c r="A23" s="4" t="inlineStr">
        <is>
          <t>Percentage of expected natural gas usage hedged</t>
        </is>
      </c>
      <c r="C23" s="4" t="inlineStr">
        <is>
          <t>44.00%</t>
        </is>
      </c>
    </row>
    <row r="24">
      <c r="A24" s="4" t="inlineStr">
        <is>
          <t>Instruments in a Cash Flow Hedging Relationship | Commodity contracts | Forecast</t>
        </is>
      </c>
    </row>
    <row r="25">
      <c r="A25" s="3" t="inlineStr">
        <is>
          <t>Commodity Risk</t>
        </is>
      </c>
    </row>
    <row r="26">
      <c r="A26" s="4" t="inlineStr">
        <is>
          <t>Percentage of expected natural gas usage hedged</t>
        </is>
      </c>
      <c r="B26" s="4" t="inlineStr">
        <is>
          <t>11.00%</t>
        </is>
      </c>
    </row>
    <row r="27">
      <c r="A27" s="4" t="inlineStr">
        <is>
          <t>Derivative Contracts Designated as Hedging Instruments | Instruments in a Cash Flow Hedging Relationship | Interest rate contracts</t>
        </is>
      </c>
    </row>
    <row r="28">
      <c r="A28" s="3" t="inlineStr">
        <is>
          <t>Interest Rate Risk</t>
        </is>
      </c>
    </row>
    <row r="29">
      <c r="A29" s="4" t="inlineStr">
        <is>
          <t>Amounts of ineffectiveness</t>
        </is>
      </c>
      <c r="D29" s="8" t="n">
        <v>0</v>
      </c>
      <c r="E29" s="5" t="n">
        <v>0</v>
      </c>
    </row>
    <row r="30">
      <c r="A30" s="4" t="inlineStr">
        <is>
          <t>Amount excluded from the measure of effectiveness</t>
        </is>
      </c>
      <c r="C30" s="5" t="n">
        <v>0</v>
      </c>
      <c r="D30" s="8" t="n">
        <v>0</v>
      </c>
    </row>
    <row r="31">
      <c r="A31" s="4" t="inlineStr">
        <is>
          <t>Derivative Contracts Designated as Hedging Instruments | Instruments in a Cash Flow Hedging Relationship | Commodity contracts</t>
        </is>
      </c>
    </row>
    <row r="32">
      <c r="A32" s="3" t="inlineStr">
        <is>
          <t>Interest Rate Risk</t>
        </is>
      </c>
    </row>
    <row r="33">
      <c r="A33" s="4" t="inlineStr">
        <is>
          <t>Amounts of ineffectiveness</t>
        </is>
      </c>
      <c r="C33" s="8" t="n">
        <v>0</v>
      </c>
      <c r="D33" s="8" t="n">
        <v>0</v>
      </c>
    </row>
    <row r="34">
      <c r="A34" s="4" t="inlineStr">
        <is>
          <t>Amount excluded from the measure of effectiveness</t>
        </is>
      </c>
      <c r="C34" s="8" t="n">
        <v>0</v>
      </c>
      <c r="D34" s="8" t="n">
        <v>0</v>
      </c>
    </row>
    <row r="35">
      <c r="A35" s="4" t="inlineStr">
        <is>
          <t>Derivative Contracts Designated as Hedging Instruments | Instruments in a Cash Flow Hedging Relationship | Forward Exchange Contract</t>
        </is>
      </c>
    </row>
    <row r="36">
      <c r="A36" s="3" t="inlineStr">
        <is>
          <t>Derivative [Line Items]</t>
        </is>
      </c>
    </row>
    <row r="37">
      <c r="A37" s="4" t="inlineStr">
        <is>
          <t>Notional amount</t>
        </is>
      </c>
      <c r="C37" s="8" t="n">
        <v>101600000</v>
      </c>
      <c r="D37" s="8" t="n">
        <v>87600000</v>
      </c>
    </row>
    <row r="38">
      <c r="A38" s="3" t="inlineStr">
        <is>
          <t>Interest Rate Risk</t>
        </is>
      </c>
    </row>
    <row r="39">
      <c r="A39" s="4" t="inlineStr">
        <is>
          <t>Amounts of ineffectiveness</t>
        </is>
      </c>
      <c r="C39" s="8" t="n">
        <v>0</v>
      </c>
      <c r="D39" s="8" t="n">
        <v>0</v>
      </c>
    </row>
    <row r="40">
      <c r="A40" s="4" t="inlineStr">
        <is>
          <t>Amount excluded from the measure of effectiveness</t>
        </is>
      </c>
      <c r="C40" s="8" t="n">
        <v>0</v>
      </c>
      <c r="D40" s="8" t="n">
        <v>0</v>
      </c>
    </row>
    <row r="41">
      <c r="A41" s="3" t="inlineStr">
        <is>
          <t>Foreign Currency Risk</t>
        </is>
      </c>
    </row>
    <row r="42">
      <c r="A42" s="4" t="inlineStr">
        <is>
          <t>Notional amount</t>
        </is>
      </c>
      <c r="C42" s="8" t="n">
        <v>101600000</v>
      </c>
      <c r="D42" s="8" t="n">
        <v>87600000</v>
      </c>
    </row>
    <row r="43">
      <c r="A43" s="4" t="inlineStr">
        <is>
          <t>Amounts reclassified into earnings connected to forecasted transactions no longer considered probable</t>
        </is>
      </c>
      <c r="C43" s="8" t="n">
        <v>0</v>
      </c>
      <c r="D43" s="8" t="n">
        <v>0</v>
      </c>
    </row>
    <row r="44">
      <c r="A44" s="3" t="inlineStr">
        <is>
          <t>Derivatives Not Designated as Hedges</t>
        </is>
      </c>
    </row>
    <row r="45">
      <c r="A45" s="4" t="inlineStr">
        <is>
          <t>Notional amount</t>
        </is>
      </c>
      <c r="C45" s="8" t="n">
        <v>101600000</v>
      </c>
      <c r="D45" s="8" t="n">
        <v>87600000</v>
      </c>
    </row>
    <row r="46">
      <c r="A46" s="4" t="inlineStr">
        <is>
          <t>Derivative Contracts Not Designated as Hedging Instruments | Forward Exchange Contract</t>
        </is>
      </c>
    </row>
    <row r="47">
      <c r="A47" s="3" t="inlineStr">
        <is>
          <t>Derivative [Line Items]</t>
        </is>
      </c>
    </row>
    <row r="48">
      <c r="A48" s="4" t="inlineStr">
        <is>
          <t>Notional amount</t>
        </is>
      </c>
      <c r="C48" s="8" t="n">
        <v>80000000</v>
      </c>
      <c r="D48" s="8" t="n">
        <v>77400000</v>
      </c>
    </row>
    <row r="49">
      <c r="A49" s="3" t="inlineStr">
        <is>
          <t>Foreign Currency Risk</t>
        </is>
      </c>
    </row>
    <row r="50">
      <c r="A50" s="4" t="inlineStr">
        <is>
          <t>Notional amount</t>
        </is>
      </c>
      <c r="C50" s="8" t="n">
        <v>80000000</v>
      </c>
      <c r="D50" s="8" t="n">
        <v>77400000</v>
      </c>
    </row>
    <row r="51">
      <c r="A51" s="3" t="inlineStr">
        <is>
          <t>Derivatives Not Designated as Hedges</t>
        </is>
      </c>
    </row>
    <row r="52">
      <c r="A52" s="4" t="inlineStr">
        <is>
          <t>Notional amount</t>
        </is>
      </c>
      <c r="C52" s="5" t="n">
        <v>80000000</v>
      </c>
      <c r="D52" s="5" t="n">
        <v>77400000</v>
      </c>
    </row>
    <row r="53">
      <c r="A53" s="4" t="inlineStr">
        <is>
          <t>Maximum | Derivative Contracts Not Designated as Hedging Instruments</t>
        </is>
      </c>
    </row>
    <row r="54">
      <c r="A54" s="3" t="inlineStr">
        <is>
          <t>Derivatives Not Designated as Hedges</t>
        </is>
      </c>
    </row>
    <row r="55">
      <c r="A55" s="4" t="inlineStr">
        <is>
          <t>Foreign currency forward exchange contract, term</t>
        </is>
      </c>
      <c r="C55" s="4" t="inlineStr">
        <is>
          <t>2 months</t>
        </is>
      </c>
      <c r="D55" s="4" t="inlineStr">
        <is>
          <t>2 months</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Derivative Instruments (Details) - Designated as Hedging Instrument - USD ($) $ in Millions</t>
        </is>
      </c>
      <c r="B1" s="2" t="inlineStr">
        <is>
          <t>Dec. 31, 2020</t>
        </is>
      </c>
      <c r="C1" s="2" t="inlineStr">
        <is>
          <t>Dec. 31, 2019</t>
        </is>
      </c>
    </row>
    <row r="2">
      <c r="A2" s="3" t="inlineStr">
        <is>
          <t>Fair Value, Balance Sheet Grouping, Financial Statement Captions [Line Items]</t>
        </is>
      </c>
    </row>
    <row r="3">
      <c r="A3" s="4" t="inlineStr">
        <is>
          <t>Gross derivative asset</t>
        </is>
      </c>
      <c r="B3" s="6" t="n">
        <v>2.1</v>
      </c>
      <c r="C3" s="5" t="n">
        <v>0</v>
      </c>
    </row>
    <row r="4">
      <c r="A4" s="4" t="inlineStr">
        <is>
          <t>Gross derivative liability</t>
        </is>
      </c>
      <c r="B4" s="7" t="n">
        <v>8.9</v>
      </c>
      <c r="C4" s="7" t="n">
        <v>11.5</v>
      </c>
    </row>
    <row r="5">
      <c r="A5" s="4" t="inlineStr">
        <is>
          <t>Other Current Assets</t>
        </is>
      </c>
    </row>
    <row r="6">
      <c r="A6" s="3" t="inlineStr">
        <is>
          <t>Fair Value, Balance Sheet Grouping, Financial Statement Captions [Line Items]</t>
        </is>
      </c>
    </row>
    <row r="7">
      <c r="A7" s="4" t="inlineStr">
        <is>
          <t>Gross derivative asset</t>
        </is>
      </c>
      <c r="B7" s="7" t="n">
        <v>1.6</v>
      </c>
    </row>
    <row r="8">
      <c r="A8" s="4" t="inlineStr">
        <is>
          <t>Other Current Liabilities</t>
        </is>
      </c>
    </row>
    <row r="9">
      <c r="A9" s="3" t="inlineStr">
        <is>
          <t>Fair Value, Balance Sheet Grouping, Financial Statement Captions [Line Items]</t>
        </is>
      </c>
    </row>
    <row r="10">
      <c r="A10" s="4" t="inlineStr">
        <is>
          <t>Gross derivative liability</t>
        </is>
      </c>
      <c r="B10" s="7" t="n">
        <v>8.5</v>
      </c>
      <c r="C10" s="7" t="n">
        <v>8.5</v>
      </c>
    </row>
    <row r="11">
      <c r="A11" s="4" t="inlineStr">
        <is>
          <t>Other Noncurrent Liabilities</t>
        </is>
      </c>
    </row>
    <row r="12">
      <c r="A12" s="3" t="inlineStr">
        <is>
          <t>Fair Value, Balance Sheet Grouping, Financial Statement Captions [Line Items]</t>
        </is>
      </c>
    </row>
    <row r="13">
      <c r="A13" s="4" t="inlineStr">
        <is>
          <t>Gross derivative liability</t>
        </is>
      </c>
      <c r="B13" s="7" t="n">
        <v>0.4</v>
      </c>
      <c r="C13" s="8" t="n">
        <v>3</v>
      </c>
    </row>
    <row r="14">
      <c r="A14" s="4" t="inlineStr">
        <is>
          <t>Other Accrued Assets</t>
        </is>
      </c>
    </row>
    <row r="15">
      <c r="A15" s="3" t="inlineStr">
        <is>
          <t>Fair Value, Balance Sheet Grouping, Financial Statement Captions [Line Items]</t>
        </is>
      </c>
    </row>
    <row r="16">
      <c r="A16" s="4" t="inlineStr">
        <is>
          <t>Gross derivative asset</t>
        </is>
      </c>
      <c r="B16" s="7" t="n">
        <v>0.5</v>
      </c>
    </row>
    <row r="17">
      <c r="A17" s="4" t="inlineStr">
        <is>
          <t>Interest rate contracts</t>
        </is>
      </c>
    </row>
    <row r="18">
      <c r="A18" s="3" t="inlineStr">
        <is>
          <t>Fair Value, Balance Sheet Grouping, Financial Statement Captions [Line Items]</t>
        </is>
      </c>
    </row>
    <row r="19">
      <c r="A19" s="4" t="inlineStr">
        <is>
          <t>Gross derivative asset</t>
        </is>
      </c>
      <c r="B19" s="8" t="n">
        <v>0</v>
      </c>
      <c r="C19" s="8" t="n">
        <v>0</v>
      </c>
    </row>
    <row r="20">
      <c r="A20" s="4" t="inlineStr">
        <is>
          <t>Gross derivative liability</t>
        </is>
      </c>
      <c r="B20" s="8" t="n">
        <v>6</v>
      </c>
      <c r="C20" s="7" t="n">
        <v>6.6</v>
      </c>
    </row>
    <row r="21">
      <c r="A21" s="4" t="inlineStr">
        <is>
          <t>Foreign currency contracts</t>
        </is>
      </c>
    </row>
    <row r="22">
      <c r="A22" s="3" t="inlineStr">
        <is>
          <t>Fair Value, Balance Sheet Grouping, Financial Statement Captions [Line Items]</t>
        </is>
      </c>
    </row>
    <row r="23">
      <c r="A23" s="4" t="inlineStr">
        <is>
          <t>Gross derivative asset</t>
        </is>
      </c>
      <c r="B23" s="8" t="n">
        <v>0</v>
      </c>
      <c r="C23" s="8" t="n">
        <v>0</v>
      </c>
    </row>
    <row r="24">
      <c r="A24" s="4" t="inlineStr">
        <is>
          <t>Gross derivative liability</t>
        </is>
      </c>
      <c r="B24" s="7" t="n">
        <v>2.9</v>
      </c>
      <c r="C24" s="7" t="n">
        <v>1.5</v>
      </c>
    </row>
    <row r="25">
      <c r="A25" s="4" t="inlineStr">
        <is>
          <t>Commodity contracts</t>
        </is>
      </c>
    </row>
    <row r="26">
      <c r="A26" s="3" t="inlineStr">
        <is>
          <t>Fair Value, Balance Sheet Grouping, Financial Statement Captions [Line Items]</t>
        </is>
      </c>
    </row>
    <row r="27">
      <c r="A27" s="4" t="inlineStr">
        <is>
          <t>Gross derivative asset</t>
        </is>
      </c>
      <c r="B27" s="7" t="n">
        <v>2.1</v>
      </c>
      <c r="C27" s="8" t="n">
        <v>0</v>
      </c>
    </row>
    <row r="28">
      <c r="A28" s="4" t="inlineStr">
        <is>
          <t>Gross derivative liability</t>
        </is>
      </c>
      <c r="B28" s="5" t="n">
        <v>0</v>
      </c>
      <c r="C28" s="6" t="n">
        <v>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Disclosures (Details) - USD ($) $ in Millions</t>
        </is>
      </c>
      <c r="B1" s="2" t="inlineStr">
        <is>
          <t>12 Months Ended</t>
        </is>
      </c>
    </row>
    <row r="2">
      <c r="B2" s="2" t="inlineStr">
        <is>
          <t>Dec. 31, 2020</t>
        </is>
      </c>
      <c r="C2" s="2" t="inlineStr">
        <is>
          <t>Dec. 31, 2019</t>
        </is>
      </c>
    </row>
    <row r="3">
      <c r="A3" s="3" t="inlineStr">
        <is>
          <t>Fair Value Disclosures [Abstract]</t>
        </is>
      </c>
    </row>
    <row r="4">
      <c r="A4" s="4" t="inlineStr">
        <is>
          <t>Fair value of long-term debt</t>
        </is>
      </c>
      <c r="B4" s="6" t="n">
        <v>3624.7</v>
      </c>
      <c r="C4" s="6" t="n">
        <v>2788.6</v>
      </c>
    </row>
    <row r="5">
      <c r="A5" s="4" t="inlineStr">
        <is>
          <t>Long-term debt</t>
        </is>
      </c>
      <c r="B5" s="7" t="n">
        <v>3523.9</v>
      </c>
      <c r="C5" s="6" t="n">
        <v>2729.3</v>
      </c>
    </row>
    <row r="6">
      <c r="A6" s="4" t="inlineStr">
        <is>
          <t>Expected reclassification of pre-tax losses in the next twelve months from ACOL to earnings</t>
        </is>
      </c>
      <c r="B6" s="6" t="n">
        <v>5.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Effect of Derivative Instruments (Details) - US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Amount of Loss (Gain) Recognized in Accumulated Other Comprehensive Loss</t>
        </is>
      </c>
      <c r="B4" s="6" t="n">
        <v>8.800000000000001</v>
      </c>
      <c r="C4" s="6" t="n">
        <v>7.3</v>
      </c>
    </row>
    <row r="5">
      <c r="A5" s="4" t="inlineStr">
        <is>
          <t>Amount of (Gain) Loss Recognized in Statement of Operations</t>
        </is>
      </c>
      <c r="B5" s="7" t="n">
        <v>12.3</v>
      </c>
    </row>
    <row r="6">
      <c r="A6" s="4" t="inlineStr">
        <is>
          <t>Commodity contracts</t>
        </is>
      </c>
    </row>
    <row r="7">
      <c r="A7" s="3" t="inlineStr">
        <is>
          <t>Derivative Instruments, Gain (Loss) [Line Items]</t>
        </is>
      </c>
    </row>
    <row r="8">
      <c r="A8" s="4" t="inlineStr">
        <is>
          <t>Amount of Loss (Gain) Recognized in Accumulated Other Comprehensive Loss</t>
        </is>
      </c>
      <c r="B8" s="7" t="n">
        <v>0.9</v>
      </c>
      <c r="C8" s="7" t="n">
        <v>1.4</v>
      </c>
    </row>
    <row r="9">
      <c r="A9" s="4" t="inlineStr">
        <is>
          <t>Commodity contracts | Cost of Sales</t>
        </is>
      </c>
    </row>
    <row r="10">
      <c r="A10" s="3" t="inlineStr">
        <is>
          <t>Derivative Instruments, Gain (Loss) [Line Items]</t>
        </is>
      </c>
    </row>
    <row r="11">
      <c r="A11" s="4" t="inlineStr">
        <is>
          <t>Amount of (Gain) Loss Recognized in Statement of Operations</t>
        </is>
      </c>
      <c r="B11" s="7" t="n">
        <v>6.3</v>
      </c>
    </row>
    <row r="12">
      <c r="A12" s="4" t="inlineStr">
        <is>
          <t>Foreign currency contracts</t>
        </is>
      </c>
    </row>
    <row r="13">
      <c r="A13" s="3" t="inlineStr">
        <is>
          <t>Derivative Instruments, Gain (Loss) [Line Items]</t>
        </is>
      </c>
    </row>
    <row r="14">
      <c r="A14" s="4" t="inlineStr">
        <is>
          <t>Amount of Loss (Gain) Recognized in Accumulated Other Comprehensive Loss</t>
        </is>
      </c>
      <c r="B14" s="7" t="n">
        <v>2.1</v>
      </c>
      <c r="C14" s="7" t="n">
        <v>0.1</v>
      </c>
    </row>
    <row r="15">
      <c r="A15" s="4" t="inlineStr">
        <is>
          <t>Foreign currency contracts | Other Expense, Net</t>
        </is>
      </c>
    </row>
    <row r="16">
      <c r="A16" s="3" t="inlineStr">
        <is>
          <t>Derivative Instruments, Gain (Loss) [Line Items]</t>
        </is>
      </c>
    </row>
    <row r="17">
      <c r="A17" s="4" t="inlineStr">
        <is>
          <t>Amount of (Gain) Loss Recognized in Statement of Operations</t>
        </is>
      </c>
      <c r="B17" s="7" t="n">
        <v>-0.5</v>
      </c>
    </row>
    <row r="18">
      <c r="A18" s="4" t="inlineStr">
        <is>
          <t>Foreign currency contracts | Other Expense (Income), Net</t>
        </is>
      </c>
    </row>
    <row r="19">
      <c r="A19" s="3" t="inlineStr">
        <is>
          <t>Derivative Instruments, Gain (Loss) [Line Items]</t>
        </is>
      </c>
    </row>
    <row r="20">
      <c r="A20" s="4" t="inlineStr">
        <is>
          <t>Foreign Currency Contracts</t>
        </is>
      </c>
      <c r="C20" s="7" t="n">
        <v>-0.9</v>
      </c>
    </row>
    <row r="21">
      <c r="A21" s="4" t="inlineStr">
        <is>
          <t>Foreign currency contracts | Other Income</t>
        </is>
      </c>
    </row>
    <row r="22">
      <c r="A22" s="3" t="inlineStr">
        <is>
          <t>Derivative Instruments, Gain (Loss) [Line Items]</t>
        </is>
      </c>
    </row>
    <row r="23">
      <c r="A23" s="4" t="inlineStr">
        <is>
          <t>Foreign Currency Contracts</t>
        </is>
      </c>
      <c r="B23" s="7" t="n">
        <v>8.699999999999999</v>
      </c>
    </row>
    <row r="24">
      <c r="A24" s="4" t="inlineStr">
        <is>
          <t>Interest rate contracts</t>
        </is>
      </c>
    </row>
    <row r="25">
      <c r="A25" s="3" t="inlineStr">
        <is>
          <t>Derivative Instruments, Gain (Loss) [Line Items]</t>
        </is>
      </c>
    </row>
    <row r="26">
      <c r="A26" s="4" t="inlineStr">
        <is>
          <t>Amount of Loss (Gain) Recognized in Accumulated Other Comprehensive Loss</t>
        </is>
      </c>
      <c r="B26" s="7" t="n">
        <v>5.8</v>
      </c>
      <c r="C26" s="7" t="n">
        <v>5.8</v>
      </c>
    </row>
    <row r="27">
      <c r="A27" s="4" t="inlineStr">
        <is>
          <t>Interest rate contracts | Interest Expense, Net</t>
        </is>
      </c>
    </row>
    <row r="28">
      <c r="A28" s="3" t="inlineStr">
        <is>
          <t>Derivative Instruments, Gain (Loss) [Line Items]</t>
        </is>
      </c>
    </row>
    <row r="29">
      <c r="A29" s="4" t="inlineStr">
        <is>
          <t>Amount of (Gain) Loss Recognized in Statement of Operations</t>
        </is>
      </c>
      <c r="B29" s="6" t="n">
        <v>6.5</v>
      </c>
    </row>
    <row r="30">
      <c r="A30" s="4" t="inlineStr">
        <is>
          <t>Cash Flow Hedging | Derivative Contracts Designated as Hedging Instruments</t>
        </is>
      </c>
    </row>
    <row r="31">
      <c r="A31" s="3" t="inlineStr">
        <is>
          <t>Derivative Instruments, Gain (Loss) [Line Items]</t>
        </is>
      </c>
    </row>
    <row r="32">
      <c r="A32" s="4" t="inlineStr">
        <is>
          <t>Amount of (Gain) Loss Recognized in Statement of Operations</t>
        </is>
      </c>
      <c r="C32" s="7" t="n">
        <v>-1.7</v>
      </c>
    </row>
    <row r="33">
      <c r="A33" s="4" t="inlineStr">
        <is>
          <t>Cash Flow Hedging | Derivative Contracts Designated as Hedging Instruments | Commodity contracts | Cost of Sales</t>
        </is>
      </c>
    </row>
    <row r="34">
      <c r="A34" s="3" t="inlineStr">
        <is>
          <t>Derivative Instruments, Gain (Loss) [Line Items]</t>
        </is>
      </c>
    </row>
    <row r="35">
      <c r="A35" s="4" t="inlineStr">
        <is>
          <t>Amount of (Gain) Loss Recognized in Statement of Operations</t>
        </is>
      </c>
      <c r="C35" s="7" t="n">
        <v>-1.8</v>
      </c>
    </row>
    <row r="36">
      <c r="A36" s="4" t="inlineStr">
        <is>
          <t>Cash Flow Hedging | Derivative Contracts Designated as Hedging Instruments | Foreign currency contracts | Other Expense, Net</t>
        </is>
      </c>
    </row>
    <row r="37">
      <c r="A37" s="3" t="inlineStr">
        <is>
          <t>Derivative Instruments, Gain (Loss) [Line Items]</t>
        </is>
      </c>
    </row>
    <row r="38">
      <c r="A38" s="4" t="inlineStr">
        <is>
          <t>Amount of (Gain) Loss Recognized in Statement of Operations</t>
        </is>
      </c>
      <c r="C38" s="7" t="n">
        <v>-1.3</v>
      </c>
    </row>
    <row r="39">
      <c r="A39" s="4" t="inlineStr">
        <is>
          <t>Cash Flow Hedging | Derivative Contracts Designated as Hedging Instruments | Interest rate contracts | Interest Expense, Net</t>
        </is>
      </c>
    </row>
    <row r="40">
      <c r="A40" s="3" t="inlineStr">
        <is>
          <t>Derivative Instruments, Gain (Loss) [Line Items]</t>
        </is>
      </c>
    </row>
    <row r="41">
      <c r="A41" s="4" t="inlineStr">
        <is>
          <t>Amount of (Gain) Loss Recognized in Statement of Operations</t>
        </is>
      </c>
      <c r="C41" s="6" t="n">
        <v>1.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ccumulated Derivative Instruments (Loss) Gain (Details) - USD ($) $ in Millions</t>
        </is>
      </c>
      <c r="B1" s="2" t="inlineStr">
        <is>
          <t>12 Months Ended</t>
        </is>
      </c>
    </row>
    <row r="2">
      <c r="B2" s="2" t="inlineStr">
        <is>
          <t>Dec. 31, 2020</t>
        </is>
      </c>
      <c r="C2" s="2" t="inlineStr">
        <is>
          <t>Dec. 31, 2019</t>
        </is>
      </c>
      <c r="D2" s="2" t="inlineStr">
        <is>
          <t>Dec. 31, 2018</t>
        </is>
      </c>
    </row>
    <row r="3">
      <c r="A3" s="3" t="inlineStr">
        <is>
          <t>Cumulative Changes in Derivative Net Gain (Loss) [Roll Forward]</t>
        </is>
      </c>
    </row>
    <row r="4">
      <c r="A4" s="4" t="inlineStr">
        <is>
          <t>Beginning balance Total Member's Interest</t>
        </is>
      </c>
      <c r="B4" s="6" t="n">
        <v>2856.6</v>
      </c>
      <c r="C4" s="6" t="n">
        <v>2745.3</v>
      </c>
      <c r="D4" s="6" t="n">
        <v>1569.3</v>
      </c>
    </row>
    <row r="5">
      <c r="A5" s="4" t="inlineStr">
        <is>
          <t>Ending balance Total Member's Interest</t>
        </is>
      </c>
      <c r="B5" s="7" t="n">
        <v>2373.8</v>
      </c>
      <c r="C5" s="7" t="n">
        <v>2856.6</v>
      </c>
      <c r="D5" s="7" t="n">
        <v>2745.3</v>
      </c>
    </row>
    <row r="6">
      <c r="A6" s="4" t="inlineStr">
        <is>
          <t>Expected reclassification of pre-tax losses in the next twelve months from ACOL to earnings</t>
        </is>
      </c>
      <c r="B6" s="7" t="n">
        <v>5.9</v>
      </c>
    </row>
    <row r="7">
      <c r="A7" s="4" t="inlineStr">
        <is>
          <t>Accumulated Gain (Loss), Net, Cash Flow Hedge, Parent</t>
        </is>
      </c>
    </row>
    <row r="8">
      <c r="A8" s="3" t="inlineStr">
        <is>
          <t>Cumulative Changes in Derivative Net Gain (Loss) [Roll Forward]</t>
        </is>
      </c>
    </row>
    <row r="9">
      <c r="A9" s="4" t="inlineStr">
        <is>
          <t>Beginning balance Total Member's Interest</t>
        </is>
      </c>
      <c r="B9" s="7" t="n">
        <v>-10.9</v>
      </c>
      <c r="C9" s="7" t="n">
        <v>-1.9</v>
      </c>
      <c r="D9" s="7" t="n">
        <v>-0.3</v>
      </c>
    </row>
    <row r="10">
      <c r="A10" s="4" t="inlineStr">
        <is>
          <t>Reclassification to Earnings</t>
        </is>
      </c>
      <c r="B10" s="7" t="n">
        <v>-12.3</v>
      </c>
      <c r="C10" s="7" t="n">
        <v>1.7</v>
      </c>
      <c r="D10" s="7" t="n">
        <v>0.6</v>
      </c>
    </row>
    <row r="11">
      <c r="A11" s="4" t="inlineStr">
        <is>
          <t>Current Period Change in Fair Value</t>
        </is>
      </c>
      <c r="B11" s="7" t="n">
        <v>-8.800000000000001</v>
      </c>
      <c r="C11" s="7" t="n">
        <v>-7.3</v>
      </c>
      <c r="D11" s="8" t="n">
        <v>-1</v>
      </c>
    </row>
    <row r="12">
      <c r="A12" s="4" t="inlineStr">
        <is>
          <t>Ending balance Total Member's Interest</t>
        </is>
      </c>
      <c r="B12" s="6" t="n">
        <v>-7.4</v>
      </c>
      <c r="C12" s="6" t="n">
        <v>-10.9</v>
      </c>
      <c r="D12" s="6" t="n">
        <v>-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 in the Components of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Loss), Pretax Amount</t>
        </is>
      </c>
      <c r="B4" s="6" t="n">
        <v>188.2</v>
      </c>
      <c r="C4" s="6" t="n">
        <v>17.1</v>
      </c>
      <c r="D4" s="6" t="n">
        <v>-58.3</v>
      </c>
    </row>
    <row r="5">
      <c r="A5" s="4" t="inlineStr">
        <is>
          <t>Other Comprehensive Income (Loss), Tax Effect</t>
        </is>
      </c>
      <c r="B5" s="7" t="n">
        <v>1.8</v>
      </c>
      <c r="C5" s="8" t="n">
        <v>0</v>
      </c>
      <c r="D5" s="7" t="n">
        <v>-0.2</v>
      </c>
    </row>
    <row r="6">
      <c r="A6" s="4" t="inlineStr">
        <is>
          <t>Net Current-period Other Comprehensive Income</t>
        </is>
      </c>
      <c r="B6" s="8" t="n">
        <v>190</v>
      </c>
      <c r="C6" s="7" t="n">
        <v>17.1</v>
      </c>
      <c r="D6" s="7" t="n">
        <v>-58.5</v>
      </c>
    </row>
    <row r="7">
      <c r="A7" s="4" t="inlineStr">
        <is>
          <t>Derivatives Instruments</t>
        </is>
      </c>
    </row>
    <row r="8">
      <c r="A8" s="3" t="inlineStr">
        <is>
          <t>Accumulated Other Comprehensive Income (Loss) [Line Items]</t>
        </is>
      </c>
    </row>
    <row r="9">
      <c r="A9" s="4" t="inlineStr">
        <is>
          <t>Other Comprehensive Income (Loss), Pretax Amount</t>
        </is>
      </c>
      <c r="B9" s="7" t="n">
        <v>3.5</v>
      </c>
      <c r="C9" s="7" t="n">
        <v>-8.9</v>
      </c>
    </row>
    <row r="10">
      <c r="A10" s="4" t="inlineStr">
        <is>
          <t>Other Comprehensive Income (Loss), Tax Effect</t>
        </is>
      </c>
      <c r="B10" s="8" t="n">
        <v>0</v>
      </c>
      <c r="C10" s="8" t="n">
        <v>0</v>
      </c>
    </row>
    <row r="11">
      <c r="A11" s="4" t="inlineStr">
        <is>
          <t>Net Current-period Other Comprehensive Income</t>
        </is>
      </c>
      <c r="B11" s="7" t="n">
        <v>3.5</v>
      </c>
      <c r="C11" s="7" t="n">
        <v>-8.9</v>
      </c>
    </row>
    <row r="12">
      <c r="A12" s="4" t="inlineStr">
        <is>
          <t>Derivative Instruments Gain (Loss)</t>
        </is>
      </c>
    </row>
    <row r="13">
      <c r="A13" s="3" t="inlineStr">
        <is>
          <t>Accumulated Other Comprehensive Income (Loss) [Line Items]</t>
        </is>
      </c>
    </row>
    <row r="14">
      <c r="A14" s="4" t="inlineStr">
        <is>
          <t>Other Comprehensive Income (Loss), Pretax Amount</t>
        </is>
      </c>
      <c r="D14" s="7" t="n">
        <v>-1.6</v>
      </c>
    </row>
    <row r="15">
      <c r="A15" s="4" t="inlineStr">
        <is>
          <t>Other Comprehensive Income (Loss), Tax Effect</t>
        </is>
      </c>
      <c r="D15" s="8" t="n">
        <v>0</v>
      </c>
    </row>
    <row r="16">
      <c r="A16" s="4" t="inlineStr">
        <is>
          <t>Net Current-period Other Comprehensive Income</t>
        </is>
      </c>
      <c r="D16" s="7" t="n">
        <v>-1.6</v>
      </c>
    </row>
    <row r="17">
      <c r="A17" s="4" t="inlineStr">
        <is>
          <t>Pension and Postretirement Benefit Plans</t>
        </is>
      </c>
    </row>
    <row r="18">
      <c r="A18" s="3" t="inlineStr">
        <is>
          <t>Accumulated Other Comprehensive Income (Loss) [Line Items]</t>
        </is>
      </c>
    </row>
    <row r="19">
      <c r="A19" s="4" t="inlineStr">
        <is>
          <t>Other Comprehensive Income (Loss), Pretax Amount</t>
        </is>
      </c>
      <c r="B19" s="7" t="n">
        <v>172.3</v>
      </c>
      <c r="C19" s="7" t="n">
        <v>13.6</v>
      </c>
      <c r="D19" s="7" t="n">
        <v>-32.2</v>
      </c>
    </row>
    <row r="20">
      <c r="A20" s="4" t="inlineStr">
        <is>
          <t>Other Comprehensive Income (Loss), Tax Effect</t>
        </is>
      </c>
      <c r="B20" s="7" t="n">
        <v>1.8</v>
      </c>
      <c r="C20" s="8" t="n">
        <v>0</v>
      </c>
      <c r="D20" s="7" t="n">
        <v>-0.2</v>
      </c>
    </row>
    <row r="21">
      <c r="A21" s="4" t="inlineStr">
        <is>
          <t>Net Current-period Other Comprehensive Income</t>
        </is>
      </c>
      <c r="B21" s="7" t="n">
        <v>174.1</v>
      </c>
      <c r="C21" s="7" t="n">
        <v>13.6</v>
      </c>
      <c r="D21" s="7" t="n">
        <v>-32.4</v>
      </c>
    </row>
    <row r="22">
      <c r="A22" s="4" t="inlineStr">
        <is>
          <t>Currency Translation Adjustments</t>
        </is>
      </c>
    </row>
    <row r="23">
      <c r="A23" s="3" t="inlineStr">
        <is>
          <t>Accumulated Other Comprehensive Income (Loss) [Line Items]</t>
        </is>
      </c>
    </row>
    <row r="24">
      <c r="A24" s="4" t="inlineStr">
        <is>
          <t>Other Comprehensive Income (Loss), Pretax Amount</t>
        </is>
      </c>
      <c r="B24" s="7" t="n">
        <v>12.4</v>
      </c>
      <c r="C24" s="7" t="n">
        <v>12.4</v>
      </c>
      <c r="D24" s="7" t="n">
        <v>-24.5</v>
      </c>
    </row>
    <row r="25">
      <c r="A25" s="4" t="inlineStr">
        <is>
          <t>Other Comprehensive Income (Loss), Tax Effect</t>
        </is>
      </c>
      <c r="B25" s="8" t="n">
        <v>0</v>
      </c>
      <c r="C25" s="8" t="n">
        <v>0</v>
      </c>
      <c r="D25" s="8" t="n">
        <v>0</v>
      </c>
    </row>
    <row r="26">
      <c r="A26" s="4" t="inlineStr">
        <is>
          <t>Net Current-period Other Comprehensive Income</t>
        </is>
      </c>
      <c r="B26" s="6" t="n">
        <v>12.4</v>
      </c>
      <c r="C26" s="6" t="n">
        <v>12.4</v>
      </c>
      <c r="D26" s="6" t="n">
        <v>-2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Balances of AOCI (Details) - USD ($) $ in Millions</t>
        </is>
      </c>
      <c r="B1" s="2" t="inlineStr">
        <is>
          <t>Dec. 31, 2020</t>
        </is>
      </c>
      <c r="C1" s="2" t="inlineStr">
        <is>
          <t>Dec. 31, 2019</t>
        </is>
      </c>
    </row>
    <row r="2">
      <c r="A2" s="3" t="inlineStr">
        <is>
          <t>Accumulated Other Comprehensive Loss, Net of Tax</t>
        </is>
      </c>
    </row>
    <row r="3">
      <c r="A3" s="4" t="inlineStr">
        <is>
          <t>Accumulated Derivative Instruments Loss</t>
        </is>
      </c>
      <c r="B3" s="6" t="n">
        <v>-17.3</v>
      </c>
      <c r="C3" s="6" t="n">
        <v>-20.8</v>
      </c>
    </row>
    <row r="4">
      <c r="A4" s="4" t="inlineStr">
        <is>
          <t>Pension and Postretirement Benefit Plans</t>
        </is>
      </c>
      <c r="B4" s="7" t="n">
        <v>-71.40000000000001</v>
      </c>
      <c r="C4" s="7" t="n">
        <v>-245.5</v>
      </c>
    </row>
    <row r="5">
      <c r="A5" s="4" t="inlineStr">
        <is>
          <t>Currency Translation Adjustment</t>
        </is>
      </c>
      <c r="B5" s="7" t="n">
        <v>-101.5</v>
      </c>
      <c r="C5" s="7" t="n">
        <v>-113.9</v>
      </c>
    </row>
    <row r="6">
      <c r="A6" s="4" t="inlineStr">
        <is>
          <t>Accumulated Other Comprehensive Loss</t>
        </is>
      </c>
      <c r="B6" s="6" t="n">
        <v>-190.2</v>
      </c>
      <c r="C6" s="6" t="n">
        <v>-38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1" customWidth="1" min="2" max="2"/>
  </cols>
  <sheetData>
    <row r="1">
      <c r="A1" s="1" t="inlineStr">
        <is>
          <t>Commitments - Long-term Purchase Commitments (Details) $ in Millions</t>
        </is>
      </c>
      <c r="B1" s="2" t="inlineStr">
        <is>
          <t>12 Months Ended</t>
        </is>
      </c>
    </row>
    <row r="2">
      <c r="B2" s="2" t="inlineStr">
        <is>
          <t>Dec. 31, 2020USD ($)</t>
        </is>
      </c>
    </row>
    <row r="3">
      <c r="A3" s="3" t="inlineStr">
        <is>
          <t>Long-term Purchase Commitment [Line Items]</t>
        </is>
      </c>
    </row>
    <row r="4">
      <c r="A4" s="4" t="inlineStr">
        <is>
          <t>Long-term purchase commitments</t>
        </is>
      </c>
      <c r="B4" s="6" t="n">
        <v>691.8</v>
      </c>
    </row>
    <row r="5">
      <c r="A5" s="4" t="inlineStr">
        <is>
          <t>2021</t>
        </is>
      </c>
    </row>
    <row r="6">
      <c r="A6" s="3" t="inlineStr">
        <is>
          <t>Long-term Purchase Commitment [Line Items]</t>
        </is>
      </c>
    </row>
    <row r="7">
      <c r="A7" s="4" t="inlineStr">
        <is>
          <t>Long-term purchase commitments</t>
        </is>
      </c>
      <c r="B7" s="7" t="n">
        <v>379.4</v>
      </c>
    </row>
    <row r="8">
      <c r="A8" s="4" t="inlineStr">
        <is>
          <t>2022</t>
        </is>
      </c>
    </row>
    <row r="9">
      <c r="A9" s="3" t="inlineStr">
        <is>
          <t>Long-term Purchase Commitment [Line Items]</t>
        </is>
      </c>
    </row>
    <row r="10">
      <c r="A10" s="4" t="inlineStr">
        <is>
          <t>Long-term purchase commitments</t>
        </is>
      </c>
      <c r="B10" s="7" t="n">
        <v>90.5</v>
      </c>
    </row>
    <row r="11">
      <c r="A11" s="4" t="inlineStr">
        <is>
          <t>2023</t>
        </is>
      </c>
    </row>
    <row r="12">
      <c r="A12" s="3" t="inlineStr">
        <is>
          <t>Long-term Purchase Commitment [Line Items]</t>
        </is>
      </c>
    </row>
    <row r="13">
      <c r="A13" s="4" t="inlineStr">
        <is>
          <t>Long-term purchase commitments</t>
        </is>
      </c>
      <c r="B13" s="8" t="n">
        <v>67</v>
      </c>
    </row>
    <row r="14">
      <c r="A14" s="4" t="inlineStr">
        <is>
          <t>2024</t>
        </is>
      </c>
    </row>
    <row r="15">
      <c r="A15" s="3" t="inlineStr">
        <is>
          <t>Long-term Purchase Commitment [Line Items]</t>
        </is>
      </c>
    </row>
    <row r="16">
      <c r="A16" s="4" t="inlineStr">
        <is>
          <t>Long-term purchase commitments</t>
        </is>
      </c>
      <c r="B16" s="7" t="n">
        <v>48.4</v>
      </c>
    </row>
    <row r="17">
      <c r="A17" s="4" t="inlineStr">
        <is>
          <t>2025</t>
        </is>
      </c>
    </row>
    <row r="18">
      <c r="A18" s="3" t="inlineStr">
        <is>
          <t>Long-term Purchase Commitment [Line Items]</t>
        </is>
      </c>
    </row>
    <row r="19">
      <c r="A19" s="4" t="inlineStr">
        <is>
          <t>Long-term purchase commitments</t>
        </is>
      </c>
      <c r="B19" s="7" t="n">
        <v>47.7</v>
      </c>
    </row>
    <row r="20">
      <c r="A20" s="4" t="inlineStr">
        <is>
          <t>Thereafter</t>
        </is>
      </c>
    </row>
    <row r="21">
      <c r="A21" s="3" t="inlineStr">
        <is>
          <t>Long-term Purchase Commitment [Line Items]</t>
        </is>
      </c>
    </row>
    <row r="22">
      <c r="A22" s="4" t="inlineStr">
        <is>
          <t>Long-term purchase commitments</t>
        </is>
      </c>
      <c r="B22" s="6" t="n">
        <v>58.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 width="21" customWidth="1" min="8" max="8"/>
    <col width="21" customWidth="1" min="9" max="9"/>
    <col width="43" customWidth="1" min="10" max="10"/>
    <col width="21" customWidth="1" min="11" max="11"/>
    <col width="21" customWidth="1" min="12" max="12"/>
  </cols>
  <sheetData>
    <row r="1">
      <c r="A1" s="1" t="inlineStr">
        <is>
          <t>Business Segment and Geographic Area Information - Segment Reporting, by Segment (Details) $ in Millions</t>
        </is>
      </c>
      <c r="B1" s="2" t="inlineStr">
        <is>
          <t>3 Months Ended</t>
        </is>
      </c>
      <c r="J1" s="2" t="inlineStr">
        <is>
          <t>12 Months Ended</t>
        </is>
      </c>
    </row>
    <row r="2">
      <c r="B2" s="2" t="inlineStr">
        <is>
          <t>Dec. 31, 2020USD ($)paperboard_mill</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paperboard_millsegment</t>
        </is>
      </c>
      <c r="K2" s="2" t="inlineStr">
        <is>
          <t>Dec. 31, 2019USD ($)</t>
        </is>
      </c>
      <c r="L2" s="2" t="inlineStr">
        <is>
          <t>Dec. 31, 2018USD ($)</t>
        </is>
      </c>
    </row>
    <row r="3">
      <c r="A3" s="3" t="inlineStr">
        <is>
          <t>Segment Reporting Information [Line Items]</t>
        </is>
      </c>
    </row>
    <row r="4">
      <c r="A4" s="4" t="inlineStr">
        <is>
          <t>Number of segments | segment</t>
        </is>
      </c>
      <c r="J4" s="8" t="n">
        <v>3</v>
      </c>
    </row>
    <row r="5">
      <c r="A5" s="4" t="inlineStr">
        <is>
          <t>Number of paperboard mill facilities | paperboard_mill</t>
        </is>
      </c>
      <c r="B5" s="8" t="n">
        <v>8</v>
      </c>
      <c r="J5" s="8" t="n">
        <v>8</v>
      </c>
    </row>
    <row r="6">
      <c r="A6" s="4" t="inlineStr">
        <is>
          <t>Net sales</t>
        </is>
      </c>
      <c r="J6" s="6" t="n">
        <v>6536.5</v>
      </c>
      <c r="K6" s="6" t="n">
        <v>6140.8</v>
      </c>
      <c r="L6" s="6" t="n">
        <v>6011.9</v>
      </c>
    </row>
    <row r="7">
      <c r="A7" s="4" t="inlineStr">
        <is>
          <t>Net Sales</t>
        </is>
      </c>
      <c r="B7" s="6" t="n">
        <v>1652.1</v>
      </c>
      <c r="C7" s="6" t="n">
        <v>1697.7</v>
      </c>
      <c r="D7" s="5" t="n">
        <v>1611</v>
      </c>
      <c r="E7" s="6" t="n">
        <v>1599.1</v>
      </c>
      <c r="F7" s="6" t="n">
        <v>1519.8</v>
      </c>
      <c r="G7" s="6" t="n">
        <v>1581.6</v>
      </c>
      <c r="H7" s="6" t="n">
        <v>1552.8</v>
      </c>
      <c r="I7" s="6" t="n">
        <v>1505.9</v>
      </c>
      <c r="J7" s="7" t="n">
        <v>6559.9</v>
      </c>
      <c r="K7" s="7" t="n">
        <v>6160.1</v>
      </c>
      <c r="L7" s="7" t="n">
        <v>6029.4</v>
      </c>
    </row>
    <row r="8">
      <c r="A8" s="4" t="inlineStr">
        <is>
          <t>Income from Operations</t>
        </is>
      </c>
      <c r="B8" s="7" t="n">
        <v>129.5</v>
      </c>
      <c r="C8" s="6" t="n">
        <v>119.1</v>
      </c>
      <c r="D8" s="6" t="n">
        <v>115.1</v>
      </c>
      <c r="E8" s="6" t="n">
        <v>160.1</v>
      </c>
      <c r="F8" s="7" t="n">
        <v>132.1</v>
      </c>
      <c r="G8" s="6" t="n">
        <v>122.9</v>
      </c>
      <c r="H8" s="6" t="n">
        <v>144.4</v>
      </c>
      <c r="I8" s="6" t="n">
        <v>134.2</v>
      </c>
      <c r="J8" s="7" t="n">
        <v>523.8</v>
      </c>
      <c r="K8" s="7" t="n">
        <v>533.6</v>
      </c>
      <c r="L8" s="7" t="n">
        <v>458.5</v>
      </c>
    </row>
    <row r="9">
      <c r="A9" s="4" t="inlineStr">
        <is>
          <t>Capital Expenditures</t>
        </is>
      </c>
      <c r="J9" s="7" t="n">
        <v>646.3</v>
      </c>
      <c r="K9" s="7" t="n">
        <v>352.9</v>
      </c>
      <c r="L9" s="7" t="n">
        <v>395.2</v>
      </c>
    </row>
    <row r="10">
      <c r="A10" s="4" t="inlineStr">
        <is>
          <t>Depreciation and Amortization</t>
        </is>
      </c>
      <c r="J10" s="7" t="n">
        <v>475.8</v>
      </c>
      <c r="K10" s="7" t="n">
        <v>447.2</v>
      </c>
      <c r="L10" s="7" t="n">
        <v>430.6</v>
      </c>
    </row>
    <row r="11">
      <c r="A11" s="4" t="inlineStr">
        <is>
          <t>Assets</t>
        </is>
      </c>
      <c r="B11" s="7" t="n">
        <v>7794.7</v>
      </c>
      <c r="F11" s="7" t="n">
        <v>7276.7</v>
      </c>
      <c r="J11" s="7" t="n">
        <v>7794.7</v>
      </c>
      <c r="K11" s="7" t="n">
        <v>7276.7</v>
      </c>
      <c r="L11" s="7" t="n">
        <v>7048.8</v>
      </c>
    </row>
    <row r="12">
      <c r="A12" s="4" t="inlineStr">
        <is>
          <t>Operating Segments | Paperboard Mills</t>
        </is>
      </c>
    </row>
    <row r="13">
      <c r="A13" s="3" t="inlineStr">
        <is>
          <t>Segment Reporting Information [Line Items]</t>
        </is>
      </c>
    </row>
    <row r="14">
      <c r="A14" s="4" t="inlineStr">
        <is>
          <t>Net sales</t>
        </is>
      </c>
      <c r="J14" s="7" t="n">
        <v>988.1</v>
      </c>
      <c r="K14" s="7" t="n">
        <v>1094.8</v>
      </c>
      <c r="L14" s="7" t="n">
        <v>1078.1</v>
      </c>
    </row>
    <row r="15">
      <c r="A15" s="4" t="inlineStr">
        <is>
          <t>Income from Operations</t>
        </is>
      </c>
      <c r="J15" s="7" t="n">
        <v>-109.9</v>
      </c>
      <c r="K15" s="7" t="n">
        <v>33.1</v>
      </c>
      <c r="L15" s="7" t="n">
        <v>30.6</v>
      </c>
    </row>
    <row r="16">
      <c r="A16" s="4" t="inlineStr">
        <is>
          <t>Capital Expenditures</t>
        </is>
      </c>
      <c r="J16" s="7" t="n">
        <v>444.2</v>
      </c>
      <c r="K16" s="8" t="n">
        <v>208</v>
      </c>
      <c r="L16" s="7" t="n">
        <v>240.1</v>
      </c>
    </row>
    <row r="17">
      <c r="A17" s="4" t="inlineStr">
        <is>
          <t>Depreciation and Amortization</t>
        </is>
      </c>
      <c r="J17" s="7" t="n">
        <v>248.7</v>
      </c>
      <c r="K17" s="7" t="n">
        <v>224.4</v>
      </c>
      <c r="L17" s="7" t="n">
        <v>197.5</v>
      </c>
    </row>
    <row r="18">
      <c r="A18" s="4" t="inlineStr">
        <is>
          <t>Assets</t>
        </is>
      </c>
      <c r="B18" s="7" t="n">
        <v>3096.5</v>
      </c>
      <c r="F18" s="7" t="n">
        <v>2912.2</v>
      </c>
      <c r="J18" s="7" t="n">
        <v>3096.5</v>
      </c>
      <c r="K18" s="7" t="n">
        <v>2912.2</v>
      </c>
      <c r="L18" s="7" t="n">
        <v>3005.6</v>
      </c>
    </row>
    <row r="19">
      <c r="A19" s="4" t="inlineStr">
        <is>
          <t>Operating Segments | Americas paperboard</t>
        </is>
      </c>
    </row>
    <row r="20">
      <c r="A20" s="3" t="inlineStr">
        <is>
          <t>Segment Reporting Information [Line Items]</t>
        </is>
      </c>
    </row>
    <row r="21">
      <c r="A21" s="4" t="inlineStr">
        <is>
          <t>Net sales</t>
        </is>
      </c>
      <c r="J21" s="7" t="n">
        <v>4650.1</v>
      </c>
      <c r="K21" s="7" t="n">
        <v>4233.7</v>
      </c>
      <c r="L21" s="7" t="n">
        <v>4098.3</v>
      </c>
    </row>
    <row r="22">
      <c r="A22" s="4" t="inlineStr">
        <is>
          <t>Income from Operations</t>
        </is>
      </c>
      <c r="J22" s="7" t="n">
        <v>638.5</v>
      </c>
      <c r="K22" s="7" t="n">
        <v>477.7</v>
      </c>
      <c r="L22" s="7" t="n">
        <v>420.1</v>
      </c>
    </row>
    <row r="23">
      <c r="A23" s="4" t="inlineStr">
        <is>
          <t>Capital Expenditures</t>
        </is>
      </c>
      <c r="J23" s="7" t="n">
        <v>119.7</v>
      </c>
      <c r="K23" s="7" t="n">
        <v>94.7</v>
      </c>
      <c r="L23" s="7" t="n">
        <v>104.3</v>
      </c>
    </row>
    <row r="24">
      <c r="A24" s="4" t="inlineStr">
        <is>
          <t>Depreciation and Amortization</t>
        </is>
      </c>
      <c r="J24" s="8" t="n">
        <v>163</v>
      </c>
      <c r="K24" s="7" t="n">
        <v>165.1</v>
      </c>
      <c r="L24" s="7" t="n">
        <v>165.4</v>
      </c>
    </row>
    <row r="25">
      <c r="A25" s="4" t="inlineStr">
        <is>
          <t>Assets</t>
        </is>
      </c>
      <c r="B25" s="7" t="n">
        <v>3326.7</v>
      </c>
      <c r="F25" s="7" t="n">
        <v>3392.3</v>
      </c>
      <c r="J25" s="7" t="n">
        <v>3326.7</v>
      </c>
      <c r="K25" s="7" t="n">
        <v>3392.3</v>
      </c>
      <c r="L25" s="7" t="n">
        <v>3143.6</v>
      </c>
    </row>
    <row r="26">
      <c r="A26" s="4" t="inlineStr">
        <is>
          <t>Operating Segments | Europe Paperboard Packaging</t>
        </is>
      </c>
    </row>
    <row r="27">
      <c r="A27" s="3" t="inlineStr">
        <is>
          <t>Segment Reporting Information [Line Items]</t>
        </is>
      </c>
    </row>
    <row r="28">
      <c r="A28" s="4" t="inlineStr">
        <is>
          <t>Net sales</t>
        </is>
      </c>
      <c r="J28" s="7" t="n">
        <v>764.6</v>
      </c>
      <c r="K28" s="7" t="n">
        <v>689.3</v>
      </c>
      <c r="L28" s="7" t="n">
        <v>695.9</v>
      </c>
    </row>
    <row r="29">
      <c r="A29" s="4" t="inlineStr">
        <is>
          <t>Income from Operations</t>
        </is>
      </c>
      <c r="J29" s="7" t="n">
        <v>65.90000000000001</v>
      </c>
      <c r="K29" s="7" t="n">
        <v>60.3</v>
      </c>
      <c r="L29" s="7" t="n">
        <v>46.1</v>
      </c>
    </row>
    <row r="30">
      <c r="A30" s="4" t="inlineStr">
        <is>
          <t>Capital Expenditures</t>
        </is>
      </c>
      <c r="J30" s="7" t="n">
        <v>39.7</v>
      </c>
      <c r="K30" s="7" t="n">
        <v>34.5</v>
      </c>
      <c r="L30" s="7" t="n">
        <v>19.5</v>
      </c>
    </row>
    <row r="31">
      <c r="A31" s="4" t="inlineStr">
        <is>
          <t>Depreciation and Amortization</t>
        </is>
      </c>
      <c r="J31" s="7" t="n">
        <v>41.1</v>
      </c>
      <c r="K31" s="7" t="n">
        <v>36.7</v>
      </c>
      <c r="L31" s="7" t="n">
        <v>48.9</v>
      </c>
    </row>
    <row r="32">
      <c r="A32" s="4" t="inlineStr">
        <is>
          <t>Assets</t>
        </is>
      </c>
      <c r="B32" s="7" t="n">
        <v>745.9</v>
      </c>
      <c r="F32" s="7" t="n">
        <v>686.3</v>
      </c>
      <c r="J32" s="7" t="n">
        <v>745.9</v>
      </c>
      <c r="K32" s="7" t="n">
        <v>686.3</v>
      </c>
      <c r="L32" s="7" t="n">
        <v>603.4</v>
      </c>
    </row>
    <row r="33">
      <c r="A33" s="4" t="inlineStr">
        <is>
          <t>Corporate/Other</t>
        </is>
      </c>
    </row>
    <row r="34">
      <c r="A34" s="3" t="inlineStr">
        <is>
          <t>Segment Reporting Information [Line Items]</t>
        </is>
      </c>
    </row>
    <row r="35">
      <c r="A35" s="4" t="inlineStr">
        <is>
          <t>Net Sales</t>
        </is>
      </c>
      <c r="J35" s="7" t="n">
        <v>157.1</v>
      </c>
      <c r="K35" s="7" t="n">
        <v>142.3</v>
      </c>
      <c r="L35" s="7" t="n">
        <v>157.1</v>
      </c>
    </row>
    <row r="36">
      <c r="A36" s="4" t="inlineStr">
        <is>
          <t>Income from Operations</t>
        </is>
      </c>
      <c r="J36" s="7" t="n">
        <v>-70.7</v>
      </c>
      <c r="K36" s="7" t="n">
        <v>-37.5</v>
      </c>
      <c r="L36" s="7" t="n">
        <v>-38.3</v>
      </c>
    </row>
    <row r="37">
      <c r="A37" s="4" t="inlineStr">
        <is>
          <t>Capital Expenditures</t>
        </is>
      </c>
      <c r="J37" s="7" t="n">
        <v>42.7</v>
      </c>
      <c r="K37" s="7" t="n">
        <v>15.7</v>
      </c>
      <c r="L37" s="7" t="n">
        <v>31.3</v>
      </c>
    </row>
    <row r="38">
      <c r="A38" s="4" t="inlineStr">
        <is>
          <t>Depreciation and Amortization</t>
        </is>
      </c>
      <c r="J38" s="8" t="n">
        <v>23</v>
      </c>
      <c r="K38" s="8" t="n">
        <v>21</v>
      </c>
      <c r="L38" s="7" t="n">
        <v>18.8</v>
      </c>
    </row>
    <row r="39">
      <c r="A39" s="4" t="inlineStr">
        <is>
          <t>Assets</t>
        </is>
      </c>
      <c r="B39" s="6" t="n">
        <v>625.6</v>
      </c>
      <c r="F39" s="6" t="n">
        <v>285.9</v>
      </c>
      <c r="J39" s="6" t="n">
        <v>625.6</v>
      </c>
      <c r="K39" s="6" t="n">
        <v>285.9</v>
      </c>
      <c r="L39" s="6" t="n">
        <v>296.2</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and Geographic Area Information - Segment Reporting, by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J4" s="6" t="n">
        <v>6536.5</v>
      </c>
      <c r="K4" s="6" t="n">
        <v>6140.8</v>
      </c>
      <c r="L4" s="6" t="n">
        <v>6011.9</v>
      </c>
    </row>
    <row r="5">
      <c r="A5" s="4" t="inlineStr">
        <is>
          <t>Net Sales</t>
        </is>
      </c>
      <c r="B5" s="6" t="n">
        <v>1652.1</v>
      </c>
      <c r="C5" s="6" t="n">
        <v>1697.7</v>
      </c>
      <c r="D5" s="5" t="n">
        <v>1611</v>
      </c>
      <c r="E5" s="6" t="n">
        <v>1599.1</v>
      </c>
      <c r="F5" s="6" t="n">
        <v>1519.8</v>
      </c>
      <c r="G5" s="6" t="n">
        <v>1581.6</v>
      </c>
      <c r="H5" s="6" t="n">
        <v>1552.8</v>
      </c>
      <c r="I5" s="6" t="n">
        <v>1505.9</v>
      </c>
      <c r="J5" s="7" t="n">
        <v>6559.9</v>
      </c>
      <c r="K5" s="7" t="n">
        <v>6160.1</v>
      </c>
      <c r="L5" s="7" t="n">
        <v>6029.4</v>
      </c>
    </row>
    <row r="6">
      <c r="A6" s="4" t="inlineStr">
        <is>
          <t>Assets</t>
        </is>
      </c>
      <c r="B6" s="7" t="n">
        <v>7794.7</v>
      </c>
      <c r="F6" s="7" t="n">
        <v>7276.7</v>
      </c>
      <c r="J6" s="7" t="n">
        <v>7794.7</v>
      </c>
      <c r="K6" s="7" t="n">
        <v>7276.7</v>
      </c>
      <c r="L6" s="7" t="n">
        <v>7048.8</v>
      </c>
    </row>
    <row r="7">
      <c r="A7" s="4" t="inlineStr">
        <is>
          <t>Long-Lived Assets</t>
        </is>
      </c>
      <c r="B7" s="8" t="n">
        <v>3560</v>
      </c>
      <c r="F7" s="7" t="n">
        <v>3253.8</v>
      </c>
      <c r="J7" s="8" t="n">
        <v>3560</v>
      </c>
      <c r="K7" s="7" t="n">
        <v>3253.8</v>
      </c>
      <c r="L7" s="7" t="n">
        <v>3239.7</v>
      </c>
    </row>
    <row r="8">
      <c r="A8" s="4" t="inlineStr">
        <is>
          <t>Reportable Geographical Components | Americas</t>
        </is>
      </c>
    </row>
    <row r="9">
      <c r="A9" s="3" t="inlineStr">
        <is>
          <t>Revenues from External Customers and Long-Lived Assets [Line Items]</t>
        </is>
      </c>
    </row>
    <row r="10">
      <c r="A10" s="4" t="inlineStr">
        <is>
          <t>Net sales</t>
        </is>
      </c>
      <c r="J10" s="7" t="n">
        <v>5199.9</v>
      </c>
      <c r="K10" s="7" t="n">
        <v>4913.2</v>
      </c>
      <c r="L10" s="7" t="n">
        <v>4780.9</v>
      </c>
    </row>
    <row r="11">
      <c r="A11" s="4" t="inlineStr">
        <is>
          <t>Long-Lived Assets</t>
        </is>
      </c>
      <c r="B11" s="7" t="n">
        <v>3252.7</v>
      </c>
      <c r="F11" s="7" t="n">
        <v>2975.9</v>
      </c>
      <c r="J11" s="7" t="n">
        <v>3252.7</v>
      </c>
      <c r="K11" s="7" t="n">
        <v>2975.9</v>
      </c>
      <c r="L11" s="7" t="n">
        <v>2954.3</v>
      </c>
    </row>
    <row r="12">
      <c r="A12" s="4" t="inlineStr">
        <is>
          <t>Reportable Geographical Components | Europe [Member]</t>
        </is>
      </c>
    </row>
    <row r="13">
      <c r="A13" s="3" t="inlineStr">
        <is>
          <t>Revenues from External Customers and Long-Lived Assets [Line Items]</t>
        </is>
      </c>
    </row>
    <row r="14">
      <c r="A14" s="4" t="inlineStr">
        <is>
          <t>Net sales</t>
        </is>
      </c>
      <c r="J14" s="8" t="n">
        <v>1360</v>
      </c>
      <c r="K14" s="7" t="n">
        <v>1246.9</v>
      </c>
      <c r="L14" s="7" t="n">
        <v>1248.5</v>
      </c>
    </row>
    <row r="15">
      <c r="A15" s="4" t="inlineStr">
        <is>
          <t>Long-Lived Assets</t>
        </is>
      </c>
      <c r="B15" s="6" t="n">
        <v>307.3</v>
      </c>
      <c r="F15" s="6" t="n">
        <v>277.9</v>
      </c>
      <c r="J15" s="6" t="n">
        <v>307.3</v>
      </c>
      <c r="K15" s="6" t="n">
        <v>277.9</v>
      </c>
      <c r="L15" s="6" t="n">
        <v>285.4</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6:34:11Z</dcterms:created>
  <dcterms:modified xmlns:dcterms="http://purl.org/dc/terms/" xmlns:xsi="http://www.w3.org/2001/XMLSchema-instance" xsi:type="dcterms:W3CDTF">2021-02-16T06:34:11Z</dcterms:modified>
</cp:coreProperties>
</file>